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ASH" sheetId="3" r:id="rId3"/>
    <s:sheet name="CONSOLIDATED BALANCE SHEETS" sheetId="4" r:id="rId4"/>
    <s:sheet name="CONSOLIDATED BALANCE SHEETS (Pa" sheetId="5" r:id="rId5"/>
    <s:sheet name="Overview, Basis of Presentation" sheetId="6" r:id="rId6"/>
    <s:sheet name="Acquisitions" sheetId="7" r:id="rId7"/>
    <s:sheet name="Income Taxes Income Taxes" sheetId="8" r:id="rId8"/>
    <s:sheet name="Earnings Per Share" sheetId="9" r:id="rId9"/>
    <s:sheet name="Inventories" sheetId="10" r:id="rId10"/>
    <s:sheet name="Long-Term Contracts" sheetId="11" r:id="rId11"/>
    <s:sheet name="Goodwill and Other Intangible A" sheetId="12" r:id="rId12"/>
    <s:sheet name="Accrued Expenses" sheetId="13" r:id="rId13"/>
    <s:sheet name="Related Party Transactions" sheetId="14" r:id="rId14"/>
    <s:sheet name="Long-Term Debt" sheetId="15" r:id="rId15"/>
    <s:sheet name="Pensions and Postretirement Ben" sheetId="16" r:id="rId16"/>
    <s:sheet name="Shareholders' Equity" sheetId="17" r:id="rId17"/>
    <s:sheet name="Business Segment Information" sheetId="18" r:id="rId18"/>
    <s:sheet name="Fair Value Measurements" sheetId="19" r:id="rId19"/>
    <s:sheet name="Accumulated Other Comprehensive" sheetId="20" r:id="rId20"/>
    <s:sheet name="Garlock Sealing Technologies LL" sheetId="21" r:id="rId21"/>
    <s:sheet name="Commitments and Contingencies" sheetId="22" r:id="rId22"/>
    <s:sheet name="Supplemental Guarantor Financia" sheetId="23" r:id="rId23"/>
    <s:sheet name="Earnings Per Share (Tables)" sheetId="24" r:id="rId24"/>
    <s:sheet name="Inventories (Tables)" sheetId="25" r:id="rId25"/>
    <s:sheet name="Long-Term Contracts (Tables)" sheetId="26" r:id="rId26"/>
    <s:sheet name="Goodwill and Other Intangible27" sheetId="27" r:id="rId27"/>
    <s:sheet name="Accrued Expenses (Tables)" sheetId="28" r:id="rId28"/>
    <s:sheet name="Related Party Transactions (Tab" sheetId="29" r:id="rId29"/>
    <s:sheet name="Pensions and Postretirement B30" sheetId="30" r:id="rId30"/>
    <s:sheet name="Business Segment Information (T" sheetId="31" r:id="rId31"/>
    <s:sheet name="Fair Value Measurements (Tables" sheetId="32" r:id="rId32"/>
    <s:sheet name="Accumulated Other Comprehensi33" sheetId="33" r:id="rId33"/>
    <s:sheet name="Garlock Sealing Technologies 34" sheetId="34" r:id="rId34"/>
    <s:sheet name="Commitments and Contingencies (" sheetId="35" r:id="rId35"/>
    <s:sheet name="Supplemental Guarantor Financ36" sheetId="36" r:id="rId36"/>
    <s:sheet name="Overview, Significant Accountin" sheetId="37" r:id="rId37"/>
    <s:sheet name="Income Taxes Income Taxes - Add" sheetId="38" r:id="rId38"/>
    <s:sheet name="Acquisitions (Details)" sheetId="39" r:id="rId39"/>
    <s:sheet name="Earnings Per Share - Schedule o" sheetId="40" r:id="rId40"/>
    <s:sheet name="Inventories - Schedule of Inven" sheetId="41" r:id="rId41"/>
    <s:sheet name="Costs and Billings on Uncomplet" sheetId="42" r:id="rId42"/>
    <s:sheet name="Costs and Billings on Uncompl43" sheetId="43" r:id="rId43"/>
    <s:sheet name="Goodwill and Other Intangible44" sheetId="44" r:id="rId44"/>
    <s:sheet name="Goodwill and Other Intangible45" sheetId="45" r:id="rId45"/>
    <s:sheet name="Goodwill and Other Intangible46" sheetId="46" r:id="rId46"/>
    <s:sheet name="Accrued Expenses - Schedule of " sheetId="47" r:id="rId47"/>
    <s:sheet name="Related Party Transactions - Ad" sheetId="48" r:id="rId48"/>
    <s:sheet name="Related Party Transactions - Sc" sheetId="49" r:id="rId49"/>
    <s:sheet name="Long-Term Debt - Additional Inf" sheetId="50" r:id="rId50"/>
    <s:sheet name="Pensions and Postretirement B51" sheetId="51" r:id="rId51"/>
    <s:sheet name="Shareholders' Equity (Details)" sheetId="52" r:id="rId52"/>
    <s:sheet name="Business Segment Information - " sheetId="53" r:id="rId53"/>
    <s:sheet name="Business Segment Information 54" sheetId="54" r:id="rId54"/>
    <s:sheet name="Business Segment Information 55" sheetId="55" r:id="rId55"/>
    <s:sheet name="Fair Value Measurements - Asset" sheetId="56" r:id="rId56"/>
    <s:sheet name="Fair Value Measurements - Sched" sheetId="57" r:id="rId57"/>
    <s:sheet name="Accumulated Other Comprehensi58" sheetId="58" r:id="rId58"/>
    <s:sheet name="Accumulated Other Comprehensi59" sheetId="59" r:id="rId59"/>
    <s:sheet name="Garlock Sealing Technologies 60" sheetId="60" r:id="rId60"/>
    <s:sheet name="Garlock Sealing Technologies 61" sheetId="61" r:id="rId61"/>
    <s:sheet name="Garlock Sealing Technologies 62" sheetId="62" r:id="rId62"/>
    <s:sheet name="Garlock Sealing Technologies 63" sheetId="63" r:id="rId63"/>
    <s:sheet name="Commitments and Contingencies -" sheetId="64" r:id="rId64"/>
    <s:sheet name="Commitments and Contingencies65" sheetId="65" r:id="rId65"/>
    <s:sheet name="Commitments and Contingencies66" sheetId="66" r:id="rId66"/>
    <s:sheet name="Commitments and Contingencies67" sheetId="67" r:id="rId67"/>
    <s:sheet name="Supplemental Guarantor Financ68" sheetId="68" r:id="rId68"/>
    <s:sheet name="Supplemental Guarantor Financ69" sheetId="69" r:id="rId69"/>
    <s:sheet name="Supplemental Guarantor Financ70" sheetId="70" r:id="rId70"/>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6</t>
  </si>
  <si>
    <t>Aug. 01, 2016</t>
  </si>
  <si>
    <t>Entity Information [Line Items]</t>
  </si>
  <si>
    <t>Document Type</t>
  </si>
  <si>
    <t>10-Q</t>
  </si>
  <si>
    <t>Amendment Flag</t>
  </si>
  <si>
    <t>false</t>
  </si>
  <si>
    <t>Document Period End Date</t>
  </si>
  <si>
    <t>Jun. 30,
		2016</t>
  </si>
  <si>
    <t>Document Fiscal Year Focus</t>
  </si>
  <si>
    <t>Document Fiscal Period Focus</t>
  </si>
  <si>
    <t>Q2</t>
  </si>
  <si>
    <t>Trading Symbol</t>
  </si>
  <si>
    <t>NPO</t>
  </si>
  <si>
    <t>Entity Registrant Name</t>
  </si>
  <si>
    <t>ENPRO INDUSTRIE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Jun. 30, 2015</t>
  </si>
  <si>
    <t>Income Statement [Abstract]</t>
  </si>
  <si>
    <t>Net sales</t>
  </si>
  <si>
    <t>Cost of sales</t>
  </si>
  <si>
    <t>Gross profit</t>
  </si>
  <si>
    <t>Operating expenses:</t>
  </si>
  <si>
    <t>Selling, general and administrative</t>
  </si>
  <si>
    <t>Goodwill and Intangible Asset Impairment</t>
  </si>
  <si>
    <t>Asbestos settlement</t>
  </si>
  <si>
    <t>Other</t>
  </si>
  <si>
    <t>Total operating expenses</t>
  </si>
  <si>
    <t>Operating income (loss)</t>
  </si>
  <si>
    <t>Interest expense</t>
  </si>
  <si>
    <t>Interest income</t>
  </si>
  <si>
    <t>Other expense</t>
  </si>
  <si>
    <t>Income (loss) before income taxes</t>
  </si>
  <si>
    <t>Income tax benefit (expense)</t>
  </si>
  <si>
    <t>Net income (loss)</t>
  </si>
  <si>
    <t>Comprehensive loss</t>
  </si>
  <si>
    <t>Basic earnings (loss) per share</t>
  </si>
  <si>
    <t>Diluted earnings (loss) per share</t>
  </si>
  <si>
    <t>CONSOLIDATED STATEMENTS OF CASH FLOWS - USD ($) $ in Millions</t>
  </si>
  <si>
    <t>OPERATING ACTIVITIES</t>
  </si>
  <si>
    <t>Net loss</t>
  </si>
  <si>
    <t>Adjustments to reconcile net loss to net cash used in operating activities:</t>
  </si>
  <si>
    <t>Depreciation</t>
  </si>
  <si>
    <t>Amortization</t>
  </si>
  <si>
    <t>Loss on exchange and repurchase of convertible debentures</t>
  </si>
  <si>
    <t>Asbestos Related Expenses</t>
  </si>
  <si>
    <t>Deferred income taxes</t>
  </si>
  <si>
    <t>Stock-based compensation</t>
  </si>
  <si>
    <t>Other non-cash adjustments</t>
  </si>
  <si>
    <t>Change in assets and liabilities, net of effects of acquisitions and sale of businesses:</t>
  </si>
  <si>
    <t>Accounts receivable, net</t>
  </si>
  <si>
    <t>Inventories</t>
  </si>
  <si>
    <t>Accounts payable</t>
  </si>
  <si>
    <t>Other current assets and liabilities</t>
  </si>
  <si>
    <t>Other non-current assets and liabilities</t>
  </si>
  <si>
    <t>Net cash used in operating activities</t>
  </si>
  <si>
    <t>INVESTING ACTIVITIES</t>
  </si>
  <si>
    <t>Purchases of property, plant and equipment</t>
  </si>
  <si>
    <t>Payments for capitalized internal-use software</t>
  </si>
  <si>
    <t>Acquisitions, net of cash acquired</t>
  </si>
  <si>
    <t>Net cash used in investing activities</t>
  </si>
  <si>
    <t>FINANCING ACTIVITIES</t>
  </si>
  <si>
    <t>Proceeds from debt</t>
  </si>
  <si>
    <t>Repayments of debt</t>
  </si>
  <si>
    <t>Repurchase of common stock</t>
  </si>
  <si>
    <t>Dividends paid</t>
  </si>
  <si>
    <t>Repurchase of convertible debentures conversion op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t>
  </si>
  <si>
    <t>Non-cash investing and financing activities:</t>
  </si>
  <si>
    <t>Non-cash acquisitions of property, plant, and equipment</t>
  </si>
  <si>
    <t>CONSOLIDATED BALANCE SHEETS - USD ($) $ in Millions</t>
  </si>
  <si>
    <t>Dec. 31, 2015</t>
  </si>
  <si>
    <t>Current assets</t>
  </si>
  <si>
    <t>Cash and cash equivalents</t>
  </si>
  <si>
    <t>Prepaid expenses and other current assets</t>
  </si>
  <si>
    <t>Total current assets</t>
  </si>
  <si>
    <t>Property, plant and equipment, net</t>
  </si>
  <si>
    <t>Goodwill</t>
  </si>
  <si>
    <t>Other intangible assets, net</t>
  </si>
  <si>
    <t>Investment in GST</t>
  </si>
  <si>
    <t>Deferred income taxes and income tax receivable</t>
  </si>
  <si>
    <t>Other assets</t>
  </si>
  <si>
    <t>Total assets</t>
  </si>
  <si>
    <t>Current liabilities</t>
  </si>
  <si>
    <t>Short-term borrowings from GST</t>
  </si>
  <si>
    <t>Notes payable to GST</t>
  </si>
  <si>
    <t>Current maturities of long-term debt</t>
  </si>
  <si>
    <t>Accrued expenses</t>
  </si>
  <si>
    <t>Total current liabilities</t>
  </si>
  <si>
    <t>Long-term debt</t>
  </si>
  <si>
    <t>Liabilities Subject to Compromise, Asbestos Obligations</t>
  </si>
  <si>
    <t>Other liabilities</t>
  </si>
  <si>
    <t>Total liabilities</t>
  </si>
  <si>
    <t>Commitments and contingencies</t>
  </si>
  <si>
    <t xml:space="preserve"> </t>
  </si>
  <si>
    <t>Shareholders’ equity</t>
  </si>
  <si>
    <t>Common stock – $.01 par value; 100,000,000 shares authorized; issued, 21,758,193 shares in 2016 and 22,046,647 shares in 2015</t>
  </si>
  <si>
    <t>Additional paid-in capital</t>
  </si>
  <si>
    <t>Retained earnings</t>
  </si>
  <si>
    <t>Accumulated other comprehensive loss</t>
  </si>
  <si>
    <t>Common stock held in treasury, at cost – 195,068 shares in 2016 and 196,593 shares in 2015</t>
  </si>
  <si>
    <t>Total shareholders’ equity</t>
  </si>
  <si>
    <t>Total liabilities and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and reflect all adjustments (consisting of normal recurring adjustments) necessary for a fair statement of results for the periods presented. The Consolidated Balance Sheet as of December 31, 2015 was derived from the audited financial statements included in our annual report on Form 10-K for the year ended December 31, 2015 . The results of operations for the interim periods are not necessarily indicative of the results for the fiscal year. These consolidated financial statements should be read in conjunction with our annual consolidated financial statements for the year ended December 31, 2015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6, we adopted a standard that amends existing guidance to require the presentation of debt issuance costs in the balance sheet as a deduction from the carrying amount of the related debt liability instead of a deferred charge. As a result of adopting this standard retrospectively, $4.7 million of debt issuance costs previously presented in other assets on the Consolidated Balance Sheet as of December 31, 2015 were reclassified as a reduction of long-term debt. In addition, we have revised our December 31, 2015 Condensed Consolidating Balance Sheet that is presented in our supplemental guarantor financial information. Refer to Note 18, "Supplemental Guarantor Financial Information" for more details about this revision. Recently Issued Authoritative Accounting Guidance In June 2016, a standard was issued that significantly changes how entities will measure credit losses for most financial assets and certain other instruments that aren’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In March 2016, a standard was issued to modify and simplify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We are currently evaluating the new guidance to determine the impact it will have on our consolidated financial statement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comprehensive income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are currently evaluating the new guidance to determine the impact it will have on our consolidated financial statements. In January 2016, a standard was issued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July 2015, a standard was issued that simplifies the measurement of inventory by requiring certain inventory to be measured at the lower of cost or net realizable value. This will not apply to the portion of our inventory that is measured using the last-in, first-out method. The amendments in this guidance are effective for fiscal years beginning after December 15, 2016 and for interim periods therein, but early application is permitted. This standard is not expected to have a significant impact on our consolidated financial statements or disclosures. In August 2014, a standard was issued that requires management of entities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The new standard will be effective for the annual period ending after December 15, 2016, and for annual periods and interim periods thereafter. Early application is permitted. This standard is not expected to have an impact on our consolidated financial statements or disclosure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will become effective for us beginning with the first quarter 2018. We are currently evaluating the new guidance, including possible transition alternatives, to determine the impact it will have on our consolidated financial statements.</t>
  </si>
  <si>
    <t>Acquisitions</t>
  </si>
  <si>
    <t>Business Combinations [Abstract]</t>
  </si>
  <si>
    <t>Acquisitions On April 29, 2016, we acquired certain assets and assumed certain liabilities of Rubber Fab Gasket &amp; Molding, Inc. ("Rubber Fab"), a privately-held company offering a full range of high performance sanitary gaskets, hoses and fittings for the hygienic process industries with annual revenues of approximately $17 million . Rubber Fab is managed as part of EnPro’s Garlock division within the Sealing Products segment. In July 2015, we purchased the Veyance North American air spring business (the "Air Spring Business") through the purchase of 100% of the stock of Veyance's Mexico business and of all of the assets of its U.S. business. In the second quarter of 2016, we finalized and agreed upon the acquisition date balance sheet of the Air Spring Business with the seller and made an additional cash payment for the final agreed-upon acquisition date working capital balance. In total, we paid $28.3 million in the six months ended June 30, 2016 for these businesses. Because the assets, liabilities and results of operations for these acquisitions are not significant to our consolidated financial position or results of operations, pro forma financial information and additional disclosures are not presented.</t>
  </si>
  <si>
    <t>Income Taxes Income Taxes</t>
  </si>
  <si>
    <t>Income Tax Disclosure [Abstract]</t>
  </si>
  <si>
    <t>Income Taxes</t>
  </si>
  <si>
    <t>Income Taxes Our income tax expense and resulting effective tax rate are based upon the estimated annual effective tax rates applicable for the respective periods adjusted for the effect of items required to be treated as discrete interim period items, including losses generated in countries where we are projecting annual losses for which a deferred tax asset is not anticipated to be recognized. This effective tax rate is generally lower than U.S. statutory tax rates primarily due to the earnings in lower rate foreign jurisdictions where a significant portion of our income is taxed, and fluctuates based on the portion of our profits earned in each jurisdiction. In addition, the rate can by magnified by the near break-even pre-tax loss affected by normal permanent book and tax differences. We recorded income tax benefit of $31.2 million on pre-tax loss of $74.4 million in the six months ended June 30, 2016, resulting in an effective tax rate of 41.9% . This rate generally fluctuates based on the portion of our profits earned within the U.S. versus lower rate foreign jurisdictions. During the six months ended June 30, 2016, significant pre-tax losses were benefited in the U.S. at a higher annual effective tax rate. Pre-tax profits outside the U.S. resulted in proportionally lower tax expense, thus skewing the overall rate. Additionally, because the year-to-date ordinary loss exceeds the anticipated ordinary loss for the full year, the tax benefit recognized for the year-to-date loss is limited to the amount that would be recognized if the year-to-date ordinary loss were the anticipated ordinary loss for the full year. During the first six months of 2015, our effective tax rate was 0.3% as we recorded an income tax benefit of $0.1 million on pre-tax loss of $39.0 million . The volatility in the tax rate is primarily the result of significant discrete items that were recorded during the first six months of 2015. We released a valuation allowance in France where an entity had demonstrated sustained earnings to overcome a history of negative evidence. The full $ 3.2 million benefit of this valuation allowance release was recorded as a discrete item in the first quarter of 2015. In the second quarter of 2015, we recorded a discrete tax benefit of only $0.8 million on the $47.0 million goodwill and other intangible asset impairment. During the second quarter of 2016, our effective tax rate was 71.6% as we recorded an income tax expense of $9.1 million on pre-tax income of $ 12.7 million . The volatility in the quarterly tax rate is the result of using annual tax rates derived from a geographic mix of pre-tax losses and income, as applied to a year-to-date ordinary loss that exceeds the anticipated ordinary loss for the full year. The combination of mix, overall loss limitations, and small denominators result in a high effective quarterly rate. During the second quarter of 2015, our effective tax rate was negative 11.7% as we recorded an income tax expense of $3.9 million on pre-tax loss of $ 33.4 million . The unusual tax expense in the prior year primarily resulted from our inability to record tax benefits related to the largely nondeductible goodwill impairment charge, all of which was recorded in the second quarter as a discrete item.</t>
  </si>
  <si>
    <t>Earnings Per Share</t>
  </si>
  <si>
    <t>Earnings Per Share [Abstract]</t>
  </si>
  <si>
    <t>Earnings (Loss) Per Share Quarters Ended Six Months Ended 2016 2015 2016 2015 (in millions, except per share amounts) Numerator (basic and diluted): Net income (loss) $ 3.6 $ (37.3 ) $ (43.2 ) $ (38.9 ) Denominator: Weighted-average shares – basic 21.7 22.5 21.7 23.1 Share-based awards 0.2 — — — Weighted-average shares – diluted 21.9 22.5 21.7 23.1 Earnings (loss) per share: Basic $ 0.17 $ (1.66 ) $ (1.99 ) $ (1.68 ) Diluted $ 0.17 $ (1.66 ) $ (1.99 ) $ (1.68 ) In the six months ended June 30, 2016 and the quarter and six months ended June 30, 2015 , there were losses attributable to common shares. There were 1.1 million of potentially dilutive shares excluded from the calculation of diluted earnings per share for the quarter ended June 30, 2015 and 0.2 million and 1.4 million , respectively, excluded for the six months ended June 30, 2016 and 2015 since they were antidilutive.</t>
  </si>
  <si>
    <t>Inventory Disclosure [Abstract]</t>
  </si>
  <si>
    <t>Inventories June 30, December 31, (in millions) Finished products $ 111.3 $ 110.2 Work in process 25.9 25.6 Raw materials and supplies 49.9 49.0 187.1 184.8 Reserve to reduce certain inventories to LIFO basis (11.3 ) (11.3 ) Manufacturing inventories 175.8 173.5 Incurred costs relating to long-term contracts 13.0 10.9 Progress payments related to long-term contracts (7.4 ) (6.0 ) Net balance associated with completed-contract inventories 5.6 4.9 Total inventories $ 181.4 $ 178.4 Incurred costs related to long-term contracts in the table above represent inventoried work in process and finished products related to engine contracts accounted for under the completed-contract method, where costs incurred exceed customer billings. Refer to Note 6, “Long-Term Contracts” for additional information about incurred costs and progress payments related to long-term contracts.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Long-Term Contracts</t>
  </si>
  <si>
    <t>Contractors [Abstract]</t>
  </si>
  <si>
    <t>Long-Term Contracts Additional information regarding engine contracts accounted for under the percentage-of-completion (“POC”) method is as follows: June 30, December 31, (in millions) Cumulative revenues recognized on uncompleted POC contracts $ 303.6 $ 215.0 Cumulative billings on uncompleted POC contracts 267.7 198.2 $ 35.9 $ 16.8 These amounts were included in the accompanying Consolidated Balance Sheets under the following captions: June 30, December 31, (in millions) Accounts receivable, net (POC revenue recognized in excess of billings) $ 40.2 $ 23.5 Accrued expenses (billings in excess of POC revenue recognized) (4.3 ) (6.7 ) $ 35.9 $ 16.8 Additional information regarding engine contracts accounted for under the completed-contract method is as follows: June 30, December 31, (in millions) Incurred costs relating to long-term contracts $ 0.2 $ 0.1 Progress payments related to long-term contracts (1.2 ) (1.0 ) Net balance associated with completed-contract inventories $ (1.0 ) $ (0.9 ) Incurred costs related to long-term contracts in the table above represent inventoried work in process and finished products related to engine contracts accounted for under the completed-contract method, where customer billings exceed costs incurred. Progress payments related to long-term contracts in the table above are either advanced billings or milestone billings to the customer on contracts accounted for under the completed-contract method. Upon shipment of the completed engine, revenue associated with the engine is recognized, and the incurred inventoried costs and progress payments are relieved. At June 30, 2016 and December 31, 2015 , progress payments related to long-term contracts shown above were in excess of incurred costs resulting in net liability balances. As such, the net liability balances are reflected in accrued expenses on the accompanying Consolidated Balance Sheets. Refer to Note 5, “Inventories” for additional information about incurred costs and progress payments related to long-term contracts for which the incurred costs exceeded the progress payments. In addition to inventoried costs, we also make deposits and progress payments to certain vendors for long lead time manufactured components associated with engine projects. At June 30, 2016 and December 31, 2015 , deposits and progress payments for long lead time components totaled $1.9 million and $1.8 million , respectively. These deposits and progress payments are classified in prepaid expenses and other current assets in the accompanying Consolidated Balance Sheets.</t>
  </si>
  <si>
    <t>Goodwill and Other Intangible Assets</t>
  </si>
  <si>
    <t>Goodwill and Intangible Assets Disclosure [Abstract]</t>
  </si>
  <si>
    <t>Goodwill and Other Intangible Assets The changes in the net carrying value of goodwill by reportable segment for the six months ended June 30, 2016 , are as follows: Sealing Products Engineered Products Power Systems Total (in millions) Goodwill as of December 31, 2015 $ 179.7 $ 9.1 $ 7.1 $ 195.9 Change due to acquisitions 7.1 — — 7.1 Change due to foreign currency translation (0.2 ) — — (0.2 ) Goodwill as of June 30, 2016 $ 186.6 $ 9.1 $ 7.1 $ 202.8 The goodwill balances reflected above are net of accumulated impairment losses of $27.8 million for the Sealing Products segment and $154.8 million for the Engineered Products segment as of June 30, 2016 and December 31, 2015 . Identifiable intangible assets are as follows: As of June 30, 2016 As of December 31, 2015 Gross Carrying Amount Accumulated Amortization Gross Carrying Amount Accumulated Amortization (in millions) Amortized: Customer relationships $ 222.2 $ 118.5 $ 212.5 $ 112.0 Existing technology 62.7 28.9 63.0 26.9 Trademarks 36.0 19.3 35.3 18.4 Other 24.1 22.2 24.1 21.9 345.0 188.9 334.9 179.2 Indefinite-Lived: Trademarks 34.2 — 34.7 — Total $ 379.2 $ 188.9 $ 369.6 $ 179.2 Amortization expense for the quarters ended June 30, 2016 and 2015 was $ 5.3 million and $ 5.7 million , respectively. Amortization expense for the six months ended June 30, 2016 and 2015 was $10.5 million and $11.0 million , respectively.</t>
  </si>
  <si>
    <t>Accrued Expenses</t>
  </si>
  <si>
    <t>Payables and Accruals [Abstract]</t>
  </si>
  <si>
    <t>Accrued Expenses June 30, December 31, (in millions) Salaries, wages and employee benefits $ 37.0 $ 42.8 Interest 21.7 36.7 Customer advances 7.8 8.9 Income and other taxes 13.3 10.3 Other 36.2 41.9 $ 116.0 $ 140.6</t>
  </si>
  <si>
    <t>Related Party Transactions</t>
  </si>
  <si>
    <t>Related Party Transactions [Abstract]</t>
  </si>
  <si>
    <t>Related Party Transactions The historical business operations of Garlock Sealing Technologies LLC (“GST LLC”) and The Anchor Packing Company (“Anchor”) resulted in a substantial volume of asbestos litigation in which plaintiffs alleged personal injury or death as a result of exposure to asbestos fibers. Those subsidiaries manufactured and/or sold industrial sealing products, predominately gaskets and packing, that contained encapsulated asbestos fibers. Anchor is an inactive and insolvent indirect subsidiary of Coltec Industries Inc (“Coltec”), our direct subsidiary. Our subsidiaries’ exposure to asbestos litigation and their relationships with insurance carriers have been managed through another Coltec subsidiary, Garrison Litigation Management Group, Ltd. (“Garrison”). GST LLC, Anchor and Garrison are collectively referred to as “GST.” On June 5, 2010 (the "Petition Date"), GST commenced an asbestos claims resolution process under Chapter 11 of the United States Bankruptcy Code, which is ongoing. The resulting deconsolidation of GST from our financial results, discussed more fully in Note 16, "Garlock Sealing Technologies LLC and Garrison Litigation Management Group, Ltd." required certain intercompany indebtedness described below to be reflected on our Consolidated Balance Sheets. As of June 30, 2016 and December 31, 2015 , Coltec Finance Company Ltd., a wholly-owned subsidiary of Coltec, had aggregate, short-term borrowings of $27.6 million and $24.3 million , respectively, from GST’s subsidiaries in Mexico and Australia. These unsecured obligations were denominated in the currency of the lending party, and bear interest based on the applicable one-month interbank offered rate for each foreign currency involved. Effective as of January 1, 2010, Coltec entered into an original issue amount $73.4 million Amended and Restated Promissory Note due January 1, 2017 (the “Coltec Note”) in favor of GST LLC, and our subsidiary Stemco LP entered into an original issue amount $153.8 million Amended and Restated Promissory Note due January 1, 2017, in favor of GST LLC (the “Stemco Note”, and together with the Coltec Note, the “Notes Payable to GST”). The Notes Payable to GST amended and replaced promissory notes in the same principal amounts which were initially issued in March 2005, and which matured on January 1, 2010. We are currently in the process of attempting to extend the maturity of the Notes Payable to GST. The Notes Payable to GST bear interest at 11% per annum, of which 6.5% is payable in cash and 4.5% is added to the principal amount of the Notes Payable to GST as payment-in-kind (“PIK”) interest, with interest due on January 31 of each year. In conjunction with the interest payments in 2016 and 2015 , $18.4 million and $17.6 million , respectively, was paid in cash and PIK interest of $12.7 million and $12.2 million , respectively, was added to the principal balance of the Notes Payable to GST. If GST LLC is unable to pay ordinary course operating expenses, under certain conditions, it can require Coltec and Stemco to pay in cash the accrued PIK interest necessary to meet such ordinary course operating expenses, subject to certain caps. The interest due under the Notes Payable to GST may be satisfied through offsets of amounts due under intercompany services agreements pursuant to which we provide certain corporate services, make available access to group insurance coverage to GST, make advances to third party providers related to payroll and certain benefit plans sponsored by GST, and permit employees of GST to participate in certain of our benefit plans. The Coltec Note is secured by Coltec’s pledge of certain of its equity ownership in specified U.S. subsidiaries. The Stemco Note is guaranteed by Coltec and secured by Coltec’s pledge of its interest in Stemco. The Notes Payable to GST are subordinated to any obligations under our senior secured revolving credit facility described in Note 10, "Long-Term Debt - Revolving Credit Facility" under existing subordination agreements which subordinate GST LLC's right to receive payment of principal on the Notes Payable to GST to the prior payment in full of all obligations under such senior secured revolving credit facility. We regularly transact business with GST through the purchase and sale of products. We also provide services for GST including information technology, supply chain, treasury, accounting and tax administration, legal, and human resources under a support services agreement. GST is included in our consolidated U.S. federal income tax return and certain state combined income tax returns. As the parent of these consolidated tax groups, we are liable for, and pay, income taxes owed by the entire group. We have agreed with GST to allocate group taxes to GST based on the U.S. consolidated tax return regulations and current income tax accounting guidance. This method generally allocates taxes to GST as if it were a separate taxpayer. As a result, we carry an income tax receivable from GST related to this allocation. Amounts included in our consolidated financial statements arising from transactions with GST include the following: Consolidated Statements of Operations Caption Quarters Ended Six Months Ended Description 2016 2015 2016 2015 (in millions) Sales to GST Net sales $ 6.9 $ 7.3 $ 13.6 $ 13.4 Purchases from GST Cost of sales $ 4.6 $ 5.4 $ 9.2 $ 10.7 Interest expense to GST Interest expense $ 8.3 $ 7.9 $ 16.6 $ 15.7 Description Consolidated Balance Sheets Caption June 30, December 31, (in millions) Due from GST Accounts receivable, net $ 12.5 $ 16.5 Income tax receivable from GST Deferred income taxes and income tax receivable $ 111.7 $ 100.6 Due from GST Other assets $ 1.4 $ 1.3 Due to GST Accounts payable $ 7.8 $ 8.0 Accrued interest to GST Accrued expenses $ 16.2 $ 31.2</t>
  </si>
  <si>
    <t>Long-Term Debt</t>
  </si>
  <si>
    <t>Debt Disclosure [Abstract]</t>
  </si>
  <si>
    <t>Long-Term Debt Senior Notes In September 2014, we completed an offering of $300 million aggregate principal amount of our 5.875% Senior Notes due 2022 (the “Senior Notes”). We issued the notes net of an original issue discount of $2.4 million . The Senior Notes are unsecured, unsubordinated obligations of EnPro and mature on September 15, 2022. Interest on the Senior Notes accrues at a rate of 5.875% per annum and is payable semi-annually in cash in arrears on March 15 and September 15 of each year. The debt discount is being amortized through interest expense until the maturity date resulting in an effective interest rate of 6.0% .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September 15, 2017, we may, on any one or more occasions, redeem all or a part of the Senior Notes at specified redemption prices plus accrued and unpaid interest. In addition, we may redeem a portion of the aggregate principal amount of the Senior Notes before September 15, 2017 with the net cash proceeds from certain equity offerings at a specified redemption price plus accrued and unpaid interest, if any. We may also redeem some or all of the Senior Notes before September 15, 2017 at a redemption price of 100% of the principal amount, plus accrued and unpaid interest, if any, plus a “make whole” premium. Each holder of the Senior Notes may require us to repurchase some or all of the Senior Notes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and paying dividends, subject in each case to specified exceptions and qualifications set forth in the indenture. Revolving Credit Facility We have a $300 million senior secured revolving credit facility (the “Revolving Credit Facility”). Borrowings under the Revolving Credit Facility bear interest at an annual rate of LIBOR plus 2.00% or base rate plus 1.00% , although the interest rates under the Revolving Credit Facility are subject to incremental increases or decreases based on a consolidated total leverage ratio. In addition, a commitment fee accrues with respect to the unused amount of the Revolving Credit Facility. EnPro and Coltec are the permitted borrowers under the Revolving Credit Facility. Each of our domestic, consolidated subsidiaries (other than GST and their respective subsidiaries, until they become consolidated subsidiaries in the future) are required to guarantee the obligations of the borrowers under the Revolving Credit Facility, and each of our existing domestic, consolidated subsidiaries (which does not include the domestic entities of GST) has provided such a guarantee. Borrowings under the Revolving Credit Facility are secured by a first priority pledge of certain of our assets. The Revolving Credit Facility contains financial covenants and required financial ratios, including a maximum consolidated total net leverage and a minimum consolidated interest coverage as defined in the agreement. It also contains affirmative and negative covenants which are subject to customary exceptions and qualifications. We were in compliance with all such covenants as of June 30, 2016. The borrowing availability under our Revolving Credit Facility at June 30, 2016 was $128.4 million after giving consideration to $10.1 million of outstanding letters of credit and $161.5 million of outstanding revolver borrowings.</t>
  </si>
  <si>
    <t>Pensions and Postretirement Benefits</t>
  </si>
  <si>
    <t>Compensation and Retirement Disclosure [Abstract]</t>
  </si>
  <si>
    <t>Pensions and Postretirement Benefits The components of net periodic benefit cost for the Company’s U.S. and foreign defined benefit pension and other postretirement plans for the quarters and six months ended June 30, 2016 and 2015 , are as follows: Quarters Ended June 30, Six Months Ended June 30, Pension Benefits Other Benefits Pension Benefits Other Benefits 2016 2015 2016 2015 2016 2015 2016 2015 (in millions) Service cost $ 0.9 $ 1.6 $ 0.1 $ 0.1 $ 2.2 $ 3.2 $ 0.2 $ 0.2 Interest cost 3.2 3.1 0.1 — 6.3 6.1 0.2 0.1 Expected return on plan assets (4.0 ) (4.7 ) — — (8.4 ) (9.4 ) — — Amortization of net loss 1.7 1.7 — — 3.4 3.6 — — Deconsolidation of GST (0.4 ) (0.2 ) — — (0.5 ) (0.4 ) — — Net periodic benefit cost $ 1.4 $ 1.5 $ 0.2 $ 0.1 $ 3.0 $ 3.1 $ 0.4 $ 0.3 Based on currently available data, which is subject to change, we have estimated we will contribute approximately $14 million to our U.S. defined benefit pension plans in the year ending December 31, 2016 , which we anticipate contributing in the third quarter.</t>
  </si>
  <si>
    <t>Shareholders' Equity</t>
  </si>
  <si>
    <t>Equity [Abstract]</t>
  </si>
  <si>
    <t>Shareholders' Equity In 2015, we adopted a policy under which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9.1 million were made during the six months ended June 30, 2016 . Cash dividends declared per common share for the quarter and six months ended June 30, 2016 were $0.21 and $0.42 , respectively. On July 27, 2016, our board of directors authorized a dividend of $0.21 per share, payable on September 15, 2016 to all shareholders of record as of September 1, 2016. In October 2015, our board of directors authorized the repurchase of up to $50.0 million of our outstanding common shares. During the six months ended June 30, 2016, we repurchased 0.4 million shares for $17.7 million . Subsequent to June 30, 2016, we repurchased additional shares for $2.8 million through August 2, 2016.</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 duty truck parts used in the wheel-end, braking, suspension, and tire &amp;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and ancillary product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quarters and six months ended June 30, 2016 and 2015 were as follows: Quarters Ended June 30, Six Months Ended June 30, 2016 2015 2016 2015 (in millions) Sales Sealing Products $ 185.1 $ 173.0 $ 357.3 $ 333.9 Engineered Products 74.1 78.5 147.8 155.7 Power Systems 54.7 47.9 104.7 88.1 313.9 299.4 609.8 577.7 Intersegment sales (0.7 ) (1.0 ) (1.7 ) (1.8 ) Net sales $ 313.2 $ 298.4 $ 608.1 $ 575.9 Segment Profit Sealing Products $ 24.6 $ 21.2 $ 39.3 $ 39.2 Engineered Products 5.4 4.0 7.5 7.4 Power Systems 7.0 6.3 8.2 6.9 Total segment profit 37.0 31.5 55.0 53.5 Corporate expenses (6.5 ) (3.4 ) (15.5 ) (13.2 ) Asbestos settlement — — (80.0 ) — Goodwill and other intangible asset impairment — (47.0 ) — (47.0 ) Interest expense, net (13.9 ) (12.9 ) (27.0 ) (25.8 ) Other expense, net (3.9 ) (1.6 ) (6.9 ) (6.5 ) Income (loss) before income taxes $ 12.7 $ (33.4 ) $ (74.4 ) $ (39.0 ) Segment assets are as follows: June 30, December 31, (in millions) Sealing Products $ 656.4 $ 631.7 Engineered Products 230.1 231.5 Power Systems 179.1 162.2 Corporate 526.3 473.4 $ 1,591.9 $ 1,498.8</t>
  </si>
  <si>
    <t>Fair Value Measurements</t>
  </si>
  <si>
    <t>Fair Value Disclosures [Abstract]</t>
  </si>
  <si>
    <t>Fair Value Measurements We utilize a fair value hierarchy that categor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Assets and liabilities measured at fair value on a recurring basis are summarized as follows: Fair Value Measurements as of June 30, 2016 December 31, 2015 (in millions) Assets Time deposits $ 27.4 $ 24.2 Deferred compensation assets 6.4 5.4 $ 33.8 $ 29.6 Liabilities Deferred compensation liabilities $ 7.2 $ 6.6 Our cash equivalents and deferred compensation assets and liabilities are classified within Level 1 of the fair value hierarchy because they are valued using quoted market prices. The carrying values of our significant financial instruments reflected in the Consolidated Balance Sheets approximated their respective fair values except for the following instruments: June 30, 2016 December 31, 2015 Carrying Value Fair Value Carrying Value Fair Value (in millions) Long-term debt $ 456.0 $ 465.4 $ 356.3 $ 360.3 Notes payable to GST $ 295.9 $ 298.5 $ 283.2 $ 281.7 The fair values for long-term debt are based on quoted market prices for identical liabilities, but these would be considered Level 2 computations because the market is not active. The notes payable to GST computations would be considered Level 2 since they are based on rates available to us for debt with similar terms and maturities.</t>
  </si>
  <si>
    <t>Accumulated Other Comprehensive Loss</t>
  </si>
  <si>
    <t>Accumulated Other Comprehensive Income (Loss), Net of Tax [Abstract]</t>
  </si>
  <si>
    <t>Accumulated Other Comprehensive Loss Changes in accumulated other comprehensive loss by component (after tax) for the three months ended June 30, 2016 are as follows: (in millions) Unrealized Translation Adjustments Pension and Other Postretirement Plans Total Beginning balance $ 1.0 $ (48.2 ) $ (47.2 ) Other comprehensive loss before reclassifications (9.8 ) — (9.8 ) Amounts reclassified from accumulated other comprehensive loss (0.2 ) 1.1 0.9 Net current-period other comprehensive income (loss) (10.0 ) 1.1 (8.9 ) Ending balance $ (9.0 ) $ (47.1 ) $ (56.1 ) Changes in accumulated other comprehensive loss by component (after tax) for the three months ended June 30, 2015 are as follows: (in millions) Unrealized Translation Adjustments Pension and Other Postretirement Plans Total Beginning balance $ (0.5 ) $ (49.8 ) $ (50.3 ) Other comprehensive income before reclassifications 7.1 — 7.1 Amounts reclassified from accumulated other comprehensive loss — 1.0 1.0 Net current-period other comprehensive income 7.1 1.0 8.1 Ending balance $ 6.6 $ (48.8 ) $ (42.2 ) Changes in accumulated other comprehensive loss by component (after tax) for the six months ended June 30, 2016 are as follows: (in millions) Unrealized Translation Adjustments Pension and Other Postretirement Plans Total Beginning balance $ (4.9 ) $ (49.2 ) $ (54.1 ) Other comprehensive loss before reclassifications (3.9 ) — (3.9 ) Amounts reclassified from accumulated other comprehensive loss (0.2 ) 2.1 1.9 Net current-period other comprehensive income (loss) (4.1 ) 2.1 (2.0 ) Ending balance $ (9.0 ) $ (47.1 ) $ (56.1 ) Changes in accumulated other comprehensive loss by component (after tax) for the six months ended June 30, 2015 are as follows: (in millions) Unrealized Translation Adjustments Pension and Other Postretirement Plans Total Beginning balance $ 17.0 $ (51.1 ) $ (34.1 ) Other comprehensive loss before reclassifications (10.4 ) — (10.4 ) Amounts reclassified from accumulated other comprehensive loss — 2.3 2.3 Net current-period other comprehensive income (loss) (10.4 ) 2.3 (8.1 ) Ending balance $ 6.6 $ (48.8 ) $ (42.2 ) Reclassifications out of accumulated other comprehensive loss for the quarters and six months ended June 30, 2016 and 2015 are as follows: Details about Accumulated Other Comprehensive Income Components Amount Reclassified from Accumulated Other Affected Statement of Operations Caption (in millions) Quarters Ended Six Months Ended June 30, 2016 2015 2016 2015 Amortization of pension and other postretirement plans: Actuarial losses $ 1.7 $ 1.7 $ 3.4 $ 3.6 (1) Tax benefit (0.6 ) (0.7 ) (1.3 ) (1.3 ) Income tax expense Net of tax $ 1.1 $ 1.0 $ 2.1 $ 2.3 Release of unrealized currency translation adjustment upon sale of investment in foreign entity, net of tax $ (0.2 ) $ — $ (0.2 ) $ — Other non-operating expense (1) These accumulated other comprehensive income components are included in the computation of net periodic pension cost. (See Note 11, “Pensions and Postretirement Benefits” for additional details).</t>
  </si>
  <si>
    <t>Garlock Sealing Technologies LLC and Garrison Litigation Management Group, Ltd.</t>
  </si>
  <si>
    <t>Reorganizations [Abstract]</t>
  </si>
  <si>
    <t>Garlock Sealing Technologies LLC and Garrison Litigation Management Group, Ltd. On the Petition Date, GST LLC, Anchor and Garrison filed voluntary petitions for reorganization under Chapter 11 of the United States Bankruptcy Code in the U.S. Bankruptcy Court (the "Bankruptcy Court"). The filings were the initial step in a claims resolution process, which is ongoing. The goal of the process is an efficient and permanent resolution of all pending and future asbestos claims through court approval of a plan of reorganization that will establish a facility to resolve and pay all GST asbestos claims. As described below, on March 17, 2016, we announced that we had reached a comprehensive consensual settlement to resolve current and future asbestos claims. In November 2011, GST filed an initial proposed plan of reorganization with the Bankruptcy Court. GST's initial plan called for a trust to be formed, to which GST and affiliates would contribute $200 million and which would be the exclusive remedy for future asbestos personal injury claimants – those whose claims arise after confirmation of the plan. The initial proposed plan provided that each present asbestos personal injury claim (any pending claim or one that arises between the Petition Date and plan confirmation) would be assumed by reorganized GST and resolved either by settlement, pursuant to a matrix contained in the proposed plan or as otherwise agreed, or by payment in full of any final judgment entered after trial in federal court. The initial proposed plan was revised and replaced by GST's first amended proposed plan of reorganization filed in May 2014. On April 13, 2012, the Bankruptcy Court granted a motion by GST for the Bankruptcy Court to estimate the allowed amount of present and future asbestos claims against GST for mesothelioma, a rare cancer attributed to asbestos exposure, for purposes of determining the feasibility of a proposed plan of reorganization. The estimation trial began on July 22, 2013 and concluded on August 22, 2013. On January 10, 2014, Bankruptcy Judge George Hodges announced his estimation decision in a 65-page order. Citing with approval the methodology put forth by GST at trial, the judge determined that $125 million is the amount sufficient to satisfy GST's liability for present and future mesothelioma claims. Judge Hodges adopted GST's "legal liability" approach to estimation, focused on the merits of claims, and rejected asbestos claimant representatives' approach, which focused solely on GST's historical settlement history. The judge's liability determination is for mesothelioma claims only. The court has not yet determined amounts for GST's liability for other asbestos claims and for administrative costs that would be required to review and process claims and payments, which will add to the amount. In his opinion, Judge Hodges wrote, "The best evidence of Garlock's aggregate responsibility is the projection of its legal liability that takes into consideration causation, limited exposure and the contribution of exposures to other products." The decision validated the positions that GST had been asserting for the more than four years it had been in the Chapter 11 process. Following are several important findings in the opinion: • Garlock's products resulted in a relatively low exposure to asbestos to a limited population, and its legal responsibility for causing mesothelioma is relatively de minimis . • Chrysotile, the asbestos fiber type used in almost all of Garlock's asbestos products, is far less toxic than other forms of asbestos. The court found reliable and persuasive Garlock's expert epidemiologist, who testified that there is no statistically significant association between low dose chrysotile exposure and mesothelioma. • The population that was exposed to Garlock's products was necessarily exposed to far greater quantities of higher potency asbestos from the products of others. • The estimates of Garlock's aggregate liability that are based on its historic settlement values are not reliable because those values are infected with the impropriety of some law firms and inflated by the cost of defense. In June 2014, the official committee representing current asbestos claimants (the "Current Asbestos Claimants' Committee") in GST's Chapter 11 proceedings filed a motion with the Bankruptcy Court asking the court to re-open the estimation process for further discovery and alleging that GST misled the court in various respects during the estimation trial. On December 4, 2014, the Bankruptcy Court denied the Current Asbestos Claimants' Committee's motion to re-open. In May 2014, GST filed its first amended proposed plan of reorganization. The first amended plan provided $ 275 million in total funding for (a) present and future asbestos claims against GST that have not been resolved by settlement or verdict prior to the Petition Date, and (b) administrative and litigation costs. On January 14, 2015, we announced that GST and we had reached agreement with the court-appointed representative of future asbestos claimants (the "Future Claimants' Representative") in GST's Chapter 11 proceedings that included a second amended plan of reorganization. The second amended plan was filed with the Bankruptcy Court on January 14, 2015 and superseded the prior plans filed by GST. The Future Claimants' Representative agreed to support, recommend and vote in favor of the second amended plan. The second amended plan would provide for the establishment of two facilities – a settlement facility (which would receive $220 million from GST and $30 million from Coltec, as part of the "Parent Settlement" described below, upon consummation of the second amended plan and additional contributions from GST aggregating $ 77.5 million over the seven years) and a litigation fund (which would receive $ 30 million from GST) to fund the defense and payment of claims of claimants who elect to pursue litigation under the second amended plan rather than accept the settlement option under the second amended plan. Funds contained in the settlement facility and the litigation fund would provide the exclusive remedies for current and future GST asbestos claimants other than claimants whose claims had been resolved by settlement or verdict prior to the Petition Date and were not paid prior to the Petition Date. The second amended plan would provide that GST would pay in full claims that had been resolved by settlement or verdict prior to the Petition Date that were not paid prior to the Petition Date (with respect to claims resolved by verdict, such payment will be made only to the extent the verdict becomes final). The second amended plan would provide that if the actual amount of claims that had been resolved by settlement or verdict prior to the Petition Date that were not paid prior to the Petition Date is less than $ 17.0 million GST would contribute the difference to the settlement facility. In addition, the second amended plan would provide that, during the 40 -year period following confirmation of the second amended plan, GST would, if necessary, make supplementary annual contributions, subject to specified maximum annual amounts that decline over the period, to maintain a specified balance at specified dates of the litigation fund. Under the second amended plan, the maximum aggregate amount of all such contingent supplementary contributions over that period would be $ 132 million . GST and we believe that initial contributions to the litigation fund under the second amended plan would likely be sufficient to permit the balance of that facility to exceed the specified thresholds over the 40-year period and, accordingly, that the low end of a range of reasonably possible loss associated with these contingent supplementary contributions would be $ 0 . The second amended plan includes provisions referred to as the "Parent Settlement" for the resolution and extinguishment of any and all alleged derivative claims against us based on GST asbestos products and entry of an injunction that would permanently protect us from the assertion of such claims. As consideration for the Parent Settlement, (a) Coltec would contribute $30 million of the amount proposed to be paid into the settlement facility to pay future claimants, (b) Coltec will fund Anchor’s costs of dissolution (up to $ 500,000 ), (c) EnPro would guarantee all contributions to the settlement facility and litigation fund by GST after the effective date of consummation of the second amended plan, and (d) Coltec and its affiliates would subordinate their interests in certain insurance coverage to GST’s obligations to make payments to the settlement facility and litigation fund after the effective date of consummation of the second amended plan. Under the terms of the second amended plan, we would retain 100% of the equity interests of GST LLC. The second amended plan would also provide for the extinguishment of any derivative claims against us based on GST asbestos products and operations, but would not protect us or our other subsidiaries, including Coltec, from non-derivative asbestos claims. The Current Asbestos Claimants Committee and their law firms opposed the second amended plan of reorganization. While the Future Claimants' Representative has agreed to support the second amended plan of reorganization, GST continued to seek a consensual resolution that would also be acceptable to representatives of current asbestos claimants. On March 17, 2016, we announced that we had reached a comprehensive consensual settlement to resolve current and future asbestos claims. The settlement was reached with both the Future Claimants’ Representative and the Current Asbestos Claimants’ Committee, as well as with ad-hoc representatives for current and future asbestos claimants (the “Coltec Representatives”) against Coltec. The terms of the settlement are set forth in the Term Sheet for Permanent Resolution of All Present and Future GST Asbestos Claims and Coltec Asbestos Claims dated March 17, 2016 among EnPro, Coltec, GST, the Current Asbestos Claimants’ Committee, the Future Claimants’ Representative and the Coltec Representatives included as Exhibit 99.2 to our Form 8-K furnished to the Securities and Exchange Commission on March 18, 2016. Under the settlement, the Current Asbestos Claimants’ Committee, the Future Claimants’ Representative and the Coltec Representatives agreed to join GST and Coltec in proposing a joint plan of reorganization (the “Joint Plan”) that incorporates the settlement and to ask asbestos claimants and the court to approve the plan. The Joint Plan is subject to approval by a vote of at least 75% of asbestos claimants in favor of the plan and by the Bankruptcy Court and the U.S. District Court for the Western District of North Carolina (the “District Court”) and, if so approved and consummated, would permanently resolve all current and future asbestos claims against GST and Coltec and would protect all of EnPro and its subsidiaries from those claims, under Section 524(g) of the U.S. Bankruptcy Code. The Joint Plan was filed with the Bankruptcy Court on May 20, 2016 and technical amendments to the Joint Plan were filed with the Bankruptcy Court on June 21, 2016 and July 29, 2016. On July 29, 2016, the Bankruptcy Court entered orders that, among other things, approved the disclosure statement for the Joint Plan, set December 9, 2016 as the deadline for asbestos claimants to vote on approving the Joint Plan, and scheduled the confirmation hearing on the Joint Plan to commence on May 15, 2017. The Joint Plan supersedes all prior plans of reorganization filed by GST in its Chapter 11 proceedings. If the Joint Plan is approved by asbestos claimants, the settlement contemplates that, as an appropriate and necessary step to facilitate the implementation of the settlement and not to delay or hinder creditors or the resolution of claims, Coltec will, subject to the receipt of necessary consents, undergo a corporate restructuring in which all of its significant operating assets and subsidiaries, which include each of our major business units, would be transferred into a new direct EnPro subsidiary (“New Coltec”), which would also assume all of Coltec’s non-asbestos liabilities. The restructured Coltec (“OldCo”) would retain responsibility for all asbestos claims and rights to certain insurance assets. Upon completion of the restructuring, the settlement contemplates that OldCo will file a pre-packaged Chapter 11 bankruptcy petition, which we expect will be administered with GST’s Chapter 11 proceedings. While no current EnPro subsidiary other than GST LLC and Anchor has ever made indemnity payments to asbestos claimants, thousands of claims have been made in the past against Coltec and its present and former businesses based on alleged exposure to asbestos-containing gaskets and other components in equipment sold by those businesses. Coltec and its insurers have spent several million dollars defending those claims, and several thousand cases currently pending have been stayed during the pendency of GST’s Chapter 11 proceedings. The Joint Plan contemplates the establishment of a trust (the “Trust”) to be fully funded within a year of consummation of the Joint Plan. The Trust is to be funded (i) with aggregate cash contributions by GST LLC and Garrison of $370 million made at the effective date of the Joint Plan, (ii) by the contribution made by OldCo at the effective date of consummation of the Joint Plan of $30 million in cash and an option, exercisable one-year after the effective date of consummation of the Joint Plan, permitting the Trust to purchase for $1 shares of EnPro common stock having a value of $20 million (with OldCo having the right to call the option for payment of $20 million in cash at any time prior to the first anniversary of the effective date, with the Trust having the right to put the option to OldCo for payment by OldCo of $20 million on the day prior to the first anniversary of the effective date and with the option terminating on the second anniversary of the effective date of consummation of the Joint Plan in return for payment to the Trust of $20 million), and (iii) by the obligation under the Joint Plan of OldCo to make a deferred contribution of $60 million in cash no later than one year after the effective date of the Joint Plan. This deferred contribution is to be guaranteed by EnPro and secured by a pledge of 50.1% of the outstanding voting equity interests of GST LLC and Garrison. The Joint Plan permits, at our election, any of these contributions to be funded by EnPro or any affiliate of EnPro. Under the Joint Plan, the Trust would assume responsibility for all present and future asbestos claims arising from the operations or products of GST or Coltec/OldCo. Under the Joint Plan, all non-asbestos creditors would be paid in full and EnPro would retain ownership of OldCo, GST LLC and Garrison. The settlement includes a number of conditions to the consummation of the Joint Plan, including that the plan documents (including the Joint Plan) are approved by EnPro, Coltec, GST, Current Asbestos Claimants’ Committee, the Future Claimants’ Representative and the Coltec Representatives, that 75% of the holders of asbestos claims vote in favor of the Joint Plan, and that the Joint Plan be approved by the Bankruptcy Court and the District Court. In addition, EnPro, Coltec and GST’s obligations to proceed with the settlement are conditioned upon: • receipt of amendments, consents and waivers (the “Restructuring Consents”) as may be necessary under any binding agreements to permit the transactions and actions, including the restructuring of Coltec, outlined in an attachment to the settlement; • entry by EnPro, Coltec, GST and Garlock of Canada Ltd (an indirect subsidiary of GST LLC) into a written agreement, to be consummated concurrently with the effective date of consummation of the Joint Plan, with the Canadian provincial workers’ compensation boards (the “Provincial Boards”) resolving all remedies the Provincial Boards may possess under Canadian law or in the United States under U.S. law against Garlock of Canada Ltd, GST, Coltec or any of their affiliates, including releases and covenants not to sue, for any present or future asbestos-related claim, which agreement is approved by the Bankruptcy Court following notice to interested parties (or the Bankruptcy Court concludes that its approval is not required); and • receipt of a private letter ruling from the IRS that the Trust will be recognized as a “designated settlement fund” or “qualified settlement fund” under section 468B of the Internal Revenue Code, and any related regulations (or, if such a ruling is not available, a legal opinion satisfactory in form and substance to us that the IRS will so recognize the Trust). The confirmation and consummation of the Joint Plan, and accordingly the final resolution of asbestos claims against GST and Coltec in accordance with the Joint Plan, are subject to a number of risks and uncertainties, which could have the effect of delaying or preventing the confirmation and consummation of the Joint Plan, increasing our costs in connection with effecting the settlement and the consummation of the Joint Plan or reducing the benefit to us related to the consummation of the Joint Plan. In light of these risks and uncertainties, we cannot assure you that the Joint Plan will be consummated on the time schedule that we anticipate or at all, or if consummated that we will recognize all benefits from the consummation of the Joint Plan that we anticipate. Financial Results Condensed combined financial information for GST is set forth below, presented on a historical cost basis. GST (Debtor-in-Possession) Condensed Combined Statements of Operations (Unaudited) (in millions) Quarters Ended June 30, Six Months Ended 2016 2015 2016 2015 Net sales $ 50.6 $ 57.0 $ 101.7 $ 111.2 Cost of sales 31.5 34.6 64.0 68.4 Gross profit 19.1 22.4 37.7 42.8 Operating expenses: Selling, general and administrative 10.6 11.7 21.3 22.4 Asbestos-related 0.2 0.3 50.0 0.1 Other 0.3 — 0.3 0.1 Total operating expenses 11.1 12.0 71.6 22.6 Operating income (loss) 8.0 10.4 (33.9 ) 20.2 Interest income, net 8.5 8.0 16.9 16.0 Income (loss) before reorganization expenses and income taxes 16.5 18.4 (17.0 ) 36.2 Reorganization expenses (1.9 ) (8.2 ) (8.0 ) (11.7 ) Income (loss) before income taxes 14.6 10.2 (25.0 ) 24.5 Income tax benefit (expense) (4.6 ) (2.7 ) 9.6 (7.5 ) Net income (loss) $ 10.0 $ 7.5 $ (15.4 ) $ 17.0 Comprehensive income (loss) $ 8.3 $ 6.5 $ (14.0 ) $ 13.0 GST (Debtor-in-Possession) Condensed Combined Statements of Cash Flows (Unaudited) Six Months Ended June 30, 2016 and 2015 (in millions) 2016 2015 Net cash provided by operating activities $ 38.0 $ 36.4 Investing activities Purchases of property, plant and equipment (3.3 ) (2.0 ) Net payments on loans to affiliates (4.5 ) (2.3 ) Net purchase of held-to-maturity securities — (29.8 ) Other (0.2 ) — Net cash used in investing activities (8.0 ) (34.1 ) Effect of exchange rate changes on cash and cash equivalents 1.5 (1.6 ) Net increase in cash and cash equivalents 31.5 0.7 Cash and cash equivalents at beginning of period 71.9 66.0 Cash and cash equivalents at end of period $ 103.4 $ 66.7 GST (Debtor-in-Possession) Condensed Combined Balance Sheets (Unaudited) (in millions) June 30, December 31, Assets : Notes receivable from affiliate - current $ 295.9 $ 12.2 Other current assets $ 409.7 $ 393.9 Asbestos insurance receivable 49.0 62.0 Deferred income taxes 129.7 105.6 Notes receivable from affiliate — 271.0 Other assets 67.5 67.8 Total assets $ 951.8 $ 912.5 Liabilities and Shareholder’s Equity : Current liabilities $ 32.8 $ 40.5 Other liabilities 125.6 114.4 Liabilities subject to compromise (A) 388.6 339.1 Total liabilities 547.0 494.0 Shareholder’s equity 404.8 418.5 Total liabilities and shareholder’s equity $ 951.8 $ 912.5 (A) Liabilities subject to compromise include pre-petition unsecured claims which may be resolved at amounts different from those recorded in the condensed combined balance sheets.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s accrued $387.0 million as of June 30, 2016 for asbestos related claims. The accrual consists of of (a) $ 370 million to be contributed to the trust for present and future asbestos claims against GST plus litigation and administrative expenses, and (b) an estimate of $ 17.0 million for the resolution of all current and future Canadian asbestos claims alleging disease resulting in whole or in part from exposure to GST asbestos-containing products. See Note 17, “Commitments and Contingencies - Asbestos - Liability Estimate."</t>
  </si>
  <si>
    <t>Commitments and Contingencies</t>
  </si>
  <si>
    <t>Commitments and Contingencies Disclosure [Abstract]</t>
  </si>
  <si>
    <t xml:space="preserve">Commitments and Contingencies General A description of environmental, asbestos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4 sites where the future cost per site for us or our subsidiary is expected to exceed $100,000 . Investigations have been completed for 10 sites and are in progress at the other 4 sites. Our costs at a majority of these sites relate to remediation projects at former operating facilities that were sold or closed and primarily deal with soil and water contamination.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June 30, 2016 and December 31, 2015 , we had accrued liabilities of $20.0 million and $16.8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4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The United States Environmental Protection Agency (the “EPA”) notified Coltec in September 2003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The RI/FS was completed and submitted to the EPA in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8 miles of the Lower Passaic River Study Area, with the maximum estimated cost being reduced by the EPA from $1.73 billion to $1.38 billion , primarily due to a reduction in the amount of cubic yards of material that will be dredged. No final allocations of responsibility have been made among the numerous PRPs that have received notices from the EPA, there are numerous identified PRPs that have not yet received PRP notices from the EPA, and there are likely many PRPs that have not yet been identified.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Our actual remediation costs could be significantly greater than the $3.5 million we accrued.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notified the Company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In addition, Honeywell International Inc. (“Honeywell”), which has undertaken certain remediation activities at the Onondaga Site under the supervision of NYSDEC and the EPA, has informed the Company that it has claims against Coltec related to investigation and remediation at the Onondaga Site. We have entered into tolling agreements with NYSDEC, the EPA and Honeywell. On May 4, 2016, we received from Honeywell a summary of its claims. We have corresponded with Honeywell and agreed to begin discussions with them regarding their claims. In addition, the Company has received notice from the Natural Resource Trustees for the Onondaga Lake Superfund Site (which are the U. S. Department of Interior, NYSDEC, and the Onondaga Nation) alleging that Coltec is considered to be a potentially responsible party for natural resource damages at the Onondaga Site. At this time, based on limited information we have with respect to estimated remediation costs and the respective allocation of responsibility for remediation among potentially responsible parties, we cannot estimate a reasonably possible range of loss associated with Crucible’s activities that may have affected the Onondaga Site. We have reserved approximately $1.5 million for reimbursement of EPA response costs and certain costs associated with the remedial investigation. 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Coltec has received a notice from the EPA asserting that Coltec is a potentially responsible party under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At this time, although discussions with the EPA and other interested parties are ongoing, we have limited information regarding the sites and cannot estimate a reasonably possible range of loss associated with remediation or other costs at these sites. In 2015, we reserved $1.1 million for the minimum amount of probable loss associated with the first two sites identified by the EPA, including the cost of the investigative work to be conducted at such sites. During the second quarter of 2016, we reserved an additional $1.1 million for the minimum amount of probable loss associated with the six additional sites, which includes estimated costs of investigative work to be conducted at such sites, resulting in a total reserve of $2.2 million . In connection with the former operation of a division of Colt Industries Inc, located in Water Valley, Mississippi, which Coltec divested to BorgWarner, Inc. in 1996, Coltec has been managing trichloroethylene soil and groundwater contamination at the site, which is included in the 14 sites referred to above. In February 2016, the Mississippi Department of Environmental Quality (MDEQ) issued an order against EnPro requiring evaluation of potential vapor intrusion into residential homes and commercial facilities located over the groundwater plume as well as requiring additional groundwater investigation and remediation. MDEQ performed the initial vapor intrusion investigations, with the findings all being below the applicable screening level. The parties have since entered into a new order stating that MDEQ will perform a second round of seasonable vapor intrusion testing in the summer of 2016 and including negotiated time frames for groundwater remediation. As a result of these recent developments, in the first quarter of 2016, we reserved an additional $1.3 million to account for the investigation, additional remediation and long-term active monitoring necessary to comply with the orders. In addition, it is our understanding that area homeowners, owners of commercial facilities and the local county government and possibly other private parties and individuals have engaged legal counsel to separately evaluate possible legal action relating to potential vapor intrusion and groundwater contamination. Colt Firearms and Central Moloney We may have contingent liabilities related to divested businesses for which certain of our subsidiaries retained liability or are obligated under indemnity agreements. These contingent liabilities include, but are not limited to, potential product liability and associated claims related to firearms manufactured prior to March 1990 by Colt Firearms, a former operation of Coltec, and for electrical transformers manufactured prior to May 1994 by Central Moloney, another former Coltec operation. We believe that these potential contingent liabilities are not material to our financial condition, results of operation and cash flows. Coltec also has ongoing obligations, which are included in other liabilities in our Consolidated Balance Sheets, with regard to workers’ compensation, retiree medical and other retiree benefit matters that relate to Coltec’s periods of ownership of these operations.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We have certain ongoing obligations, which are included in other liabilities in our Consolidated Balance Sheets, including workers’ compensation, retiree medical and other retiree benefit matters,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six months ended June 30, 2016 and 2015 are as follows: 2016 2015 (in millions) Balance at beginning of year $ 4.8 $ 3.5 Net charges to expense 2.0 1.0 Settlements made (2.8 ) (0.8 ) Balance at end of period $ 4.0 $ 3.7 BorgWarner A subsidiary of BorgWarner Inc. (“BorgWarner”) has asserted claims against GGB France E.U.R.L. (“GGB France”), with respect to certain bearings supplied by GGB France to BorgWarner and used by BorgWarner in manufacturing hydraulic control units included in motor vehicle automatic transmission units, that the bearings caused performance problems with the transmission units, leading to associated repairs and replacements. BorgWarner and GGB France are participating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is a required predicate to the commencement of a legal proceeding for damages. In June 2016, the expert panel issued a preliminary report on technical matters considered by the experts. The preliminary report concluded that the change in the source of the raw material was a technical cause of the performance problems claimed by BorgWarner and that GGB France was obligated to notify BorgWarner regarding the change. A preliminary report of the expert panel on related financial matters is anticipated to be issued in or around the third quarter of 2016, which would be followed by a final report of the expert panel, which is anticipated to be issued later in 2016. We believe that GGB France has valid factual and legal defenses to these claims and we are vigorously defending these claims. Among GGB France’s legal defenses is a contractual disclaimer of consequential damages, which, if controlling, would limit GGB France’s liability to replacing the bearings at issue at a cost of approximately 0.4 million EUR, and that the determination of any duty to notify is a legal matter to be determined by the presiding court. We cannot estimate GGB France’s reasonably possible range of loss associated with this matter, but we estimate the minimum amount to be approximately 0.4 million EUR based on GGB's legal defenses described above. Accordingly, GGB France accrued $0.4 million during the second quarter of 2016 associated with this matter. AVL On December 17, 2014, AVL Powertrain Engineering, Inc. (“AVL”) filed a lawsuit against Fairbanks Morse alleging damages in connection with a contract dated August 28, 2008 between AVL and Fairbanks Morse pursuant to which AVL conducted engine testing services for certain AVL customers at certain of Fairbanks Morse’s facilities in Beloit, Wisconsin during the 2010 to 2012 time period. AVL claimed that it was unable to conduct its desired level of engine testing and asserted alternative damages theories based on rescission and lost profits. On April 21, 2016, Fairbanks Morse agreed to pay AVL $2.7 million to settle the lawsuit, in advance of a jury trial scheduled to begin on April 25, 2016 in the United States District Court for the Western District of Wisconsin. Our settlement decision followed certain negative developments that occurred in the weeks prior to the scheduled trial, including adverse pre-trial rulings and information obtained during the latter stages of discovery. The $2.7 million settlement is reflected in selling, general and administrative expense in the first quarter of 2016 in the accompanying Consolidated Statements of Operations. Asbestos Background on Asbestos-Related Litigation . The historical business operations of GST LLC and Anchor resulted in a substantial volume of asbestos litigation in which plaintiffs alleged personal injury or death as a result of exposure to asbestos fibers in products produced or sold by GST LLC or Anchor, together with products produced and sold by numerous other companies. GST LLC and Anchor manufactured and/or sold industrial sealing products that contained encapsulated asbestos fibers. Other of our subsidiaries that manufactured or sold equipment that may have at various times in the past contained asbestos-containing components have also been named in a number of asbestos lawsuits, but neither we nor any of our subsidiaries other than GST LLC and Anchor have ever paid an asbestos claim. Since the first asbestos-related lawsuits were filed against GST LLC in 1975, GST LLC and Anchor have processed more than 900,000 claims to conclusion, and, together with insurers, have paid over $1.4 billion in settlements and judgments and over $400 million in fees and expenses. Our subsidiaries’ exposure to asbestos litigation and their relationships with insurance carriers have been managed through Garrison. Subsidiary Chapter 11 Filing and Effect . On the Petition Date, GST LLC, Garrison and Anchor filed voluntary petitions for reorganization under Chapter 11 of the United States Bankruptcy Code in the Bankruptcy Court. The filings were the initial step in a claims resolution process, which is ongoing. See Note 16, "Garlock Sealing Technologies LLC and Garrison Litigation Management Group, Ltd." for additional information about this process and its impact on us. During the pendency of the Chapter 11 proceedings, certain actions proposed to be taken by GST not in the ordinary course of business are subject to approval by the Bankruptcy Court. As a result, during the pendency of these proceedings, we do not have exclusive control over these companies. Accordingly, as required by GAAP, GST was deconsolidated beginning on the Petition Date. As a result of the initiation of the Chapter 11 proceedings, the resolution of asbestos claims is subject to the jurisdiction of the Bankruptcy Court. The filing of the Chapter 11 cases automatically stayed the prosecution of pending asbestos bodily injury and wrongful death lawsuits, and initiation of new such lawsuits, against GST. Further, the Bankruptcy Court issued an order enjoining plaintiffs from bringing or further prosecuting asbestos products liability actions against affiliates of GST, including EnPro, Coltec and all their subsidiaries, during the pendency of the Chapter 11 proceedings, subject to further order. As a result, except as a result of the resolution of appeals from verdicts rendered prior to the Petition Date and the elimination of claims as a result of information obtained in the Chapter 11 proceedings, the numbers of asbestos claims pending against our subsidiaries have not changed since the Petition Date, and those numbers continue to be as reported in our 2009 Form 10-K and our quarterly reports for the first and second quarters of 2010. Pending Claims . On the Petition Date, according to Garrison's claim records, there were more than 90,000 total claims pending against GST LLC, of which approximately 5,800 were claims alleging the disease mesothelioma. Mesothelioma is a rare cancer of the protective lining of many of the body’s internal organs, principally the lungs. One cause of mesothelioma is believed to be exposure to asbestos. As a result of asbestos tort reform during the 2000s, most active asbestos-related lawsuits, and a large majority of the amount of payments made by our subsidiaries in the years immediately preceding the Petition Date, have been of claims alleging mesothelioma. In total, GST LLC has paid $563.2 million to resolve a total of 15,300 mesothelioma claims, and another 5,700 mesothelioma claims have been dismissed without payment. In order to estimate the allowed amount for mesothelioma claims against GST, the Bankruptcy Court approved a process whereby all current GST LLC mesothelioma claimants were required to respond to a questionnaire about their claims. Questionnaires were distributed to the mesothelioma claimants identified in Garrison’s claims database. Many of the 5,800 claimants (over 500 ) did not respond to the questionnaire at all; many others (more than 1,900 ) clarified that: claimants do not have mesothelioma, claimants cannot establish exposure to GST products, claims were dismissed, settled or withdrawn, claims were duplicates of other filed claims, or claims were closed or inactive. Still others responded to the questionnaire but their responses were deficient in some material respect. As a result of this process, less than 3,300 claimants presented questionnaires asserting mesothelioma claims against GST LLC as of the Petition Date and many of them either did not establish exposure to GST products or had claims that are otherwise deficient. Since the Petition Date, many asbestos-related lawsuits have been filed by claimants against other companies in state and federal courts, and many of those claimants might also have included GST LLC as a defendant but for the bankruptcy injunction. Claims Filed in GST Chapter 11 . Proofs of claim involving approximately 180,000 claims were filed on or prior to October 6, 2015, the claims bar date established in connection with the second amended plan of reorganization in GST's Chapter 11 proceedings. Many of the more than 90,000 pre-petition claims are likely among the approximately 180,000 claims filed in GST's Chapter 11 proceedings. Approximately 10,000 of the claims filed in GST's Chapter 11 proceedings allege mesothelioma, many of the pre-petition mesothelioma claims likely among those claims. Based on its preliminary analysis, GST believes that a significant number of such claims were resolved and paid by GST prior to the Petition Date, had been dismissed with prejudice prior to the Petition Date or are time-barred under applicable statutes of limitations. The Joint Plan will provide for a new claims bar date by which proofs of claims for asbestos-related diseases allegedly caused by Coltec must be filed with the Bankruptcy Court or be subject to being forever barred by order of the Bankruptcy Court. Product Defenses . We believe that the asbestos-containing products manufactured or sold by GST could not have been a substantial contributing cause of any asbestos-related disease. The asbestos in the products was encapsulated, which means the asbestos fibers incorporated into the products during the manufacturing process were sealed in binders. The products were also nonfriable, which means they could not be crumbled by hand pressure. The U.S. Occupational Safety and Health Administration, which began generally requiring warnings on asbestos-containing products in 1972, has never required that a warning be placed on products such as GST LLC’s gaskets. Even though no warning label was required, GST LLC included one on all of its asbestos-containing products beginning in 1978. Further, gaskets such as those previously manufactured and sold by GST LLC are one of the few asbestos-containing products still permitted to be manufactured under regulations of the U.S. Environmental Protection Agency. Nevertheless, GST LLC discontinued all manufacture and distribution of asbestos-containing products in the U.S. during 2000 and worldwide in mid-2001. Appeals . GST LLC has a record of success in trials of asbestos cases, especially before the bankruptcies of many of the historically significant asbestos defendants that manufactured raw asbestos, asbestos insulation, refractory products or other dangerous friable asbestos products. However, it has on occasion lost jury verdicts at trial. GST has consistently appealed when it has received an adverse verdict and has had success in a majority of those appeals. GST LLC won a reversal of an adverse verdict in one of three recent appellate decisions. In September 2011, the United States Court of Appeals for the Sixth Circuit overturned a $500,000 verdict against GST LLC that was handed down in 2009 by a Kentucky federal court jury. The federal appellate court found that GST LLC’s motion for judgment as a matter of law should have been granted because the evidence was not sufficient to support a determination of liability. The Sixth Circuit’s chief judge wrote that, “On the basis of this record, saying that exposure to Garlock gaskets was a substantial cause of [claimant’s] mesothelioma would be akin to saying that one who pours a bucket of water into the ocean has substantially contributed to the ocean’s volume.” In May 2011, a three-judge panel of the Kentucky Court of Appeals upheld GST LLC’s $700,000 share of a 2009 jury verdict, which included punitive damages, in a lung cancer case against GST LLC in Kentucky state court. This verdict, which was secured by a bond pending the appeal, was paid in June 2012. In a Kentucky appeal from a 2006 verdict against GST LLC, another Kentucky Court of Appeals panel upheld, in August 2014, GST LLC's share of the verdict and a $600,000 punitive damage award. The verdict against GST LLC totaled $874,000 . This verdict and post-judgment interest were secured by a bond in the amount of $1.1 million . The plaintiff in the case agreed to resolve the case, including claims for post-judgment interest, for the amount of the bond and to forego additional accrued interest on the verdict, and GST LLC agreed to discontinue further appeals. Because we were responsible to the bonding company for the bond amount, our Coltec subsidiary purchased the verdict from the plaintiff in September 2014 for the amount of the $1.1 million bond. As a result, Coltec has a claim against GST LLC for the amount of the judgment, including post-judgment interest. Insurance Coverage . At June 30, 2016 we had $62.0 million of insurance coverage we believe is available to cover current and future GST asbestos claims payments and certain expense payments. GST has collected insurance payments totaling $134.6 million since the Petition Date, including $18.0 million collected in the first six months of 2016. We consider the $62.0 million of available insurance coverage remaining to be of high quality because the insurance policies are written or guaranteed by U.S.-based carriers whose credit rating by S&amp;P is investment grade (BBB-) or better, and whose AM Best rating is excellent (A-) or better. Of the $62.0 million , $25.9 million is allocated to claims that were paid by GST LLC prior to the initiation of the Chapter 11 proceedings and submitted to insurance companies for reimbursement, and the remainder is allocated to pending and estimated future claims. There are specific agreements in place with carriers covering $28.2 million of the remaining available coverage. Based on those agreements and the terms of the policies in place and prior decisions concerning coverage, we believe that all of the $62.0 million of insurance proceeds will ultimately be collected, although there can be no assurance that the insurance companies will make the payments as and when due. Based on those agreements and policies, some of which define specific annual amounts to be paid and others of which limit the amount that can be recovered in any one year, we anticipate that $38.0 million will become collectible at the conclusion of GST’s Chapter 11 proceeding and, assuming the insurers pay according to the agreements and policies, that the following amounts should be collected in the years set out below regardless of when the case concludes: 2017 – $13 million 2018 – $11 million GST LLC has received $8.6 million of insurance recoveries from insolvent carriers since 2007, and may receive additional payments from insolvent carriers in the future. No anticipated insolvent carrier collections are included in the $62.0 million of anticipated collections. The insurance available to cover current and future asbestos claims is from comprehensive general liability policies that cover Coltec and certain of its other subsidiaries in addition to GST LLC for periods prior to 1985 and therefore could be subject to potential competing claims of other covered subsidiaries and their assignees. Liability Estimate . Our recorded asbestos liability as of the Petition Date was $472.1 million . We based that recorded liability on an estimate of probable and estimable expenditures to resolve asbestos personal injury claims under generally accepted accounting principles, made with the assistance of Garrison and an estimation expert, Bates White, retained by GST LLC’s counsel. The estimate developed was an estimate of the most likely point in a broad range of potential amounts that GST LLC might pay to resolve asbestos claims (by settlement in the majority of the cases except those dismissed or tried) over the ten-year period following the date of the estimate in the state court system, plus accrued but unpaid legal fees. The estimate, which was not discounted to present value, did not reflect GST LLC’s views of its actual legal liability. GST LLC has continuously maintained that its products could not have been a substantial contributing cause of any asbestos disease. Instead, the liability estimate reflected GST LLC’s recognition that most claims would be resolved more efficiently and at a significantly lower total cost through settlements without any actual liability determination. From the Petition Date through the first quarter of 2014, neither we nor GST endeavored to update the accrual except as necessary to reflect payments of accrued fees and the disposition of cases on appeal. In each asbestos-driven Chapter 11 case that has been resolved previously, the amount of the debtor’s liability has been determined as part of a consensual plan of reorganization agreed to by the debtor, its asbestos claimants and a legal representative for its potential future claimants. GST did not believe that there was a reliable process by which an estimate of such a consensual resolution could be made and therefore believed that there was no basis upon which it could revise the estimate last updated prior to the Petition Date. Given the Bankruptcy Court's January 2014 </t>
  </si>
  <si>
    <t>Supplemental Guarantor Financial Information</t>
  </si>
  <si>
    <t>Condensed Financial Information of Parent Company Only Disclosure [Abstract]</t>
  </si>
  <si>
    <t>Supplemental Guarantor Financial Information In September 2014, we completed the offering of our Senior Notes. The Senior Notes are fully and unconditionally guaranteed on an unsecured, unsubordinated, joint and several basis by our existing and future 100% owned direct and indirect domestic subsidiaries, which does not include GST and the domestic subsidiaries of GST, that are each guarantors of our Revolving Credit Facility (collectively, the “Guarantor Subsidiaries”). Our subsidiaries organized outside of the United States, (collectively, the “Non-Guarantor Subsidiaries”) do not guarantee the Senior Notes. A Guarantor Subsidiary's guarantee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a subsidiary of the Compan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Our December 31, 2015 Condensed Consolidating Balance Sheet that was presented in our Supplemental Guarantor Financial Information footnote in the SEC Form 10-K for the year ended December 31, 2015 reflects the retrospective adoption of a standard in the first quarter of 2016 that amends existing guidance to require the presentation of debt issuance costs in the balance sheet as a deduction from the carrying amount of the related debt liability instead of a deferred charge. The impact on the Parent's and the Consolidated column's previously issued financial information is a decrease of $4.7 million to Other assets and Long-term debt. The adjustments had no impact on the Condensed Consolidating Statement of Operations or Condensed Consolidating Statement of Cash Flows for the three and six months ended June 30, 2015 . Refer to Note 1, "Overview, Basis of Presentation, and Recently Issued Authoritative Accounting Guidance" for more information about this revision. ENPRO INDUSTRIES, INC. CONDENSED CONSOLIDATING STATEMENTS OF OPERATIONS (UNAUDITED) Quarter Ended June 30, 2016 (in millions) Guarantor Non-guarantor Parent Subsidiaries Subsidiaries Eliminations Consolidated Net sales $ — $ 218.1 $ 116.6 $ (21.5 ) $ 313.2 Cost of sales — 152.6 74.2 (21.5 ) 205.3 Gross profit — 65.5 42.4 — 107.9 Operating expenses: Selling, general and administrative 5.6 40.2 29.4 — 75.2 Other 1.2 1.5 0.9 — 3.6 Total operating expenses 6.8 41.7 30.3 — 78.8 Operating income (loss) (6.8 ) 23.8 12.1 — 29.1 Interest expense, net (4.6 ) (9.1 ) (0.2 ) — (13.9 ) Other expense — (2.3 ) (0.2 ) — (2.5 ) Income (loss) before income taxes (11.4 ) 12.4 11.7 — 12.7 Income tax benefit (expense) 0.2 (2.8 ) (6.5 ) — (9.1 ) Income (loss) before equity in earnings of subsidiaries (11.2 ) 9.6 5.2 — 3.6 Equity in earnings of subsidiaries, net of tax 14.8 5.2 — (20.0 ) — Net income $ 3.6 $ 14.8 $ 5.2 $ (20.0 ) $ 3.6 Comprehensive income (loss) $ (5.3 ) $ 5.9 $ (4.7 ) $ (1.2 ) $ (5.3 ) ENPRO INDUSTRIES, INC. CONDENSED CONSOLIDATING STATEMENTS OF OPERATIONS (UNAUDITED) Quarter Ended June 30, 2015 (in millions) Guarantor Non-guarantor Parent Subsidiaries Subsidiaries Eliminations Consolidated Net sales $ — $ 207.8 $ 100.5 $ (9.9 ) $ 298.4 Cost of sales — 143.5 63.5 (9.9 ) 197.1 Gross profit — 64.3 37.0 — 101.3 Operating expenses: Selling, general and administrative 2.9 40.3 30.9 — 74.1 Goodwill and other intangible asset impairment — 5.6 41.4 — 47.0 Other 0.1 (0.2 ) 0.6 — 0.5 Total operating expenses 3.0 45.7 72.9 — 121.6 Operating income (loss) (3.0 ) 18.6 (35.9 ) — (20.3 ) Interest expense, net (3.9 ) (9.0 ) — — (12.9 ) Other expense — (0.2 ) — — (0.2 ) Income (loss) before income taxes (6.9 ) 9.4 (35.9 ) — (33.4 ) Income tax benefit (expense) 2.0 (3.4 ) (2.5 ) — (3.9 ) Income (loss) before equity in earnings of subsidiaries (4.9 ) 6.0 (38.4 ) — (37.3 ) Equity in earnings of subsidiaries, net of tax (32.4 ) (38.4 ) — 70.8 — Net loss $ (37.3 ) $ (32.4 ) $ (38.4 ) $ 70.8 $ (37.3 ) Comprehensive loss $ (29.2 ) $ (24.3 ) $ (31.3 ) $ 55.6 $ (29.2 ) ENPRO INDUSTRIES, INC. CONDENSED CONSOLIDATING STATEMENTS OF OPERATIONS (UNAUDITED) Six Months Ended June 30, 2016 (in millions) Guarantor Non-guarantor Parent Subsidiaries Subsidiaries Eliminations Consolidated Net sales $ — $ 423.1 $ 228.8 $ (43.8 ) $ 608.1 Cost of sales — 297.2 149.2 (43.8 ) 402.6 Gross profit — 125.9 79.6 — 205.5 Operating expenses: Selling, general and administrative 14.5 86.3 60.0 — 160.8 Asbestos settlement — 80.0 — — 80.0 Other 1.3 2.8 3.9 — 8.0 Total operating expenses 15.8 169.1 63.9 — 248.8 Operating income (loss) (15.8 ) (43.2 ) 15.7 — (43.3 ) Interest expense, net (9.2 ) (17.6 ) (0.2 ) — (27.0 ) Other expense — (3.9 ) (0.2 ) — (4.1 ) Income (loss) before income taxes (25.0 ) (64.7 ) 15.3 — (74.4 ) Income tax benefit (expense) 4.7 36.5 (10.0 ) — 31.2 Income (loss) before equity in earnings of subsidiaries (20.3 ) (28.2 ) 5.3 — (43.2 ) Equity in earnings of subsidiaries, net of tax (22.9 ) 5.3 — 17.6 — Net income (loss) $ (43.2 ) $ (22.9 ) $ 5.3 $ 17.6 $ (43.2 ) Comprehensive income (loss) $ (45.2 ) $ (24.9 ) $ 1.2 $ 23.7 $ (45.2 ) ENPRO INDUSTRIES, INC. CONDENSED CONSOLIDATING STATEMENTS OF OPERATIONS (UNAUDITED) Six Months Ended June 30, 2015 (in millions) Guarantor Non-guarantor Parent Subsidiaries Subsidiaries Eliminations Consolidated Net sales $ — $ 396.8 $ 199.7 $ (20.6 ) $ 575.9 Cost of sales — 278.9 126.5 (20.6 ) 384.8 Gross profit — 117.9 73.2 — 191.1 Operating expenses: Selling, general and administrative 12.2 77.3 61.9 — 151.4 Goodwill and other intangible asset impairment — 5.6 41.4 — 47.0 Other 0.2 — 1.4 — 1.6 Total operating expenses 12.4 82.9 104.7 — 200.0 Operating income (loss) (12.4 ) 35.0 (31.5 ) — (8.9 ) Interest expense, net (3.8 ) (21.9 ) (0.1 ) — (25.8 ) Other expense (2.8 ) (1.5 ) — — (4.3 ) Income (loss) before income taxes (19.0 ) 11.6 (31.6 ) — (39.0 ) Income tax benefit (expense) 5.7 (4.1 ) (1.5 ) — 0.1 Income (loss) before equity in earnings of subsidiaries (13.3 ) 7.5 (33.1 ) — (38.9 ) Equity in earnings of subsidiaries, net of tax (25.6 ) (33.1 ) — 58.7 — Net loss $ (38.9 ) $ (25.6 ) $ (33.1 ) $ 58.7 $ (38.9 ) Comprehensive loss $ (47.0 ) $ (33.7 ) $ (43.3 ) $ 77.0 $ (47.0 ) ENPRO INDUSTRIES, INC. CONDENSED CONSOLIDATING STATEMENTS OF CASH FLOWS (UNAUDITED) Six Months Ended June 30, 2016 (in millions) Guarantor Non-guarantor Parent Subsidiaries Subsidiaries Eliminations Consolidated NET CASH PROVIDED BY (USED IN) OPERATING ACTIVITIES $ (13.8 ) $ (3.8 ) $ 14.6 $ — $ (3.0 ) INVESTING ACTIVITIES Purchases of property, plant and equipment — (14.5 ) (2.8 ) — (17.3 ) Payments for capitalized internal-use software — (1.9 ) (0.1 ) — (2.0 ) Acquisitions, net of cash acquired — (25.3 ) (3.0 ) — (28.3 ) Other — — 0.8 — 0.8 Net cash used in investing activities — (41.7 ) (5.1 ) — (46.8 ) FINANCING ACTIVITIES Net payments on loans between subsidiaries 43.7 (54.4 ) 10.7 — — Proceeds from debt — 209.3 5.1 — 214.4 Repayments of debt — (110.1 ) (0.6 ) — (110.7 ) Repurchase of common stock (17.7 ) — — — (17.7 ) Dividends paid (9.1 ) — — — (9.1 ) Other (3.1 ) — — — (3.1 ) Net cash provided by financing activities 13.8 44.8 15.2 — 73.8 Effect of exchange rate changes on cash and cash equivalents — — (8.9 ) — (8.9 ) Net increase (decrease) in cash and cash equivalents — (0.7 ) 15.8 — 15.1 Cash and cash equivalents at beginning of period — 0.7 102.7 — 103.4 Cash and cash equivalents at end of period $ — $ — $ 118.5 $ — $ 118.5 ENPRO INDUSTRIES, INC. CONDENSED CONSOLIDATING STATEMENTS OF CASH FLOWS (UNAUDITED) Six Months Ended June 30, 2015 (in millions) Guarantor Non-guarantor Parent Subsidiaries Subsidiaries Eliminations Consolidated NET CASH PROVIDED BY (USED IN) OPERATING ACTIVITIES $ (21.1 ) $ 20.6 $ (1.9 ) $ — $ (2.4 ) INVESTING ACTIVITIES Purchases of property, plant and equipment (0.1 ) (12.8 ) (3.3 ) — (16.2 ) Payments for capitalized internal-use software — (1.6 ) (0.7 ) — (2.3 ) Acquisitions, net of cash acquired — (30.6 ) — — (30.6 ) Other — — 0.1 — 0.1 Net cash used in investing activities (0.1 ) (45.0 ) (3.9 ) — (49.0 ) FINANCING ACTIVITIES Net payments on loans between subsidiaries 157.6 (152.8 ) (4.8 ) — — Proceeds from debt — 110.9 2.3 — 113.2 Repayments of debt (23.3 ) (42.7 ) — — (66.0 ) Repurchase of common stock (80.0 ) — — — (80.0 ) Dividends paid (9.4 ) — — — (9.4 ) Repurchase of convertible debentures conversion option (21.6 ) — — — (21.6 ) Other (2.1 ) — — — (2.1 ) Net cash provided by (used in) financing activities 21.2 (84.6 ) (2.5 ) — (65.9 ) Effect of exchange rate changes on cash and cash equivalents — — 0.6 — 0.6 Net decrease in cash and cash equivalents — (109.0 ) (7.7 ) — (116.7 ) Cash and cash equivalents at beginning of period — 114.9 79.3 — 194.2 Cash and cash equivalents at end of period $ — $ 5.9 $ 71.6 $ — $ 77.5 ENPRO INDUSTRIES, INC. CONDENSED CONSOLIDATING BALANCE SHEETS (UNAUDITED) As of June 30, 2016 (in millions) Guarantor Non-guarantor Parent Subsidiaries Subsidiaries Eliminations Consolidated ASSETS Current assets Cash and cash equivalents $ — $ — $ 118.5 $ — $ 118.5 Accounts receivable, net — 170.5 61.2 — 231.7 Intercompany receivables — 8.3 6.3 (14.6 ) — Inventories — 127.1 54.3 — 181.4 Prepaid expenses and other current assets 6.4 12.2 10.0 (4.0 ) 24.6 Total current assets 6.4 318.1 250.3 (18.6 ) 556.2 Property, plant and equipment, net 0.1 142.1 72.4 — 214.6 Goodwill — 174.7 28.1 — 202.8 Other intangible assets — 165.4 24.9 — 190.3 Investment in GST — 236.9 — — 236.9 Intercompany receivables 17.9 18.6 2.8 (39.3 ) — Investment in subsidiaries 679.9 243.3 — (923.2 ) — Other assets 17.2 158.6 15.3 — 191.1 Total assets $ 721.5 $ 1,457.7 $ 393.8 $ (981.1 ) $ 1,591.9 LIABILITIES AND EQUITY Current liabilities Short-term borrowings from GST $ — $ — $ 27.6 $ — $ 27.6 Notes payable to GST — 295.9 — — 295.9 Current maturities of long-term debt — 0.1 — — 0.1 Accounts payable 1.4 56.6 35.3 — 93.3 Intercompany payables — 6.3 8.3 (14.6 ) — Accrued expenses 25.5 58.0 36.5 (4.0 ) 116.0 Total current liabilities 26.9 416.9 107.7 (18.6 ) 532.9 Long-term debt 293.7 162.2 — — 455.9 Intercompany payables — 17.6 21.7 (39.3 ) — Other liabilities 12.1 181.1 21.1 — 214.3 Total liabilities 332.7 777.8 150.5 (57.9 ) 1,203.1 Shareholders’ equity 388.8 679.9 243.3 (923.2 ) 388.8 Total liabilities and equity $ 721.5 $ 1,457.7 $ 393.8 $ (981.1 ) $ 1,591.9 ENPRO INDUSTRIES, INC. CONDENSED CONSOLIDATING BALANCE SHEETS (UNAUDITED) As of December 31, 2015 (in millions) Guarantor Non-guarantor Parent Subsidiaries Subsidiaries Eliminations Consolidated ASSETS Current assets Cash and cash equivalents $ — $ 0.7 $ 102.7 $ — $ 103.4 Accounts receivable, net 0.1 153.2 59.2 — 212.5 Intercompany receivables — 8.1 11.7 (19.8 ) — Inventories — 126.4 52.0 — 178.4 Prepaid expenses and other current assets 13.6 11.2 9.9 (11.1 ) 23.6 Total current assets 13.7 299.6 235.5 (30.9 ) 517.9 Property, plant and equipment, net 0.1 135.1 76.3 — 211.5 Goodwill — 167.6 28.3 — 195.9 Other intangible assets — 162.6 27.8 — 190.4 Investment in GST — 236.9 — — 236.9 Intercompany receivables 65.8 12.7 1.4 (79.9 ) — Investment in subsidiaries 693.0 241.8 — (934.8 ) — Other assets 14.8 122.0 19.3 (9.9 ) 146.2 Total assets $ 787.4 $ 1,378.3 $ 388.6 $ (1,055.5 ) $ 1,498.8 LIABILITIES AND EQUITY Current liabilities Short-term borrowings from GST $ — $ — $ 24.3 $ — $ 24.3 Notes payable to GST — 12.2 — — 12.2 Current maturities of long-term debt — 0.1 — — 0.1 Accounts payable 2.3 59.3 39.9 — 101.5 Intercompany payables — 11.7 8.1 (19.8 ) — Accrued expenses 17.7 89.6 44.4 (11.1 ) 140.6 Total current liabilities 20.0 172.9 116.7 (30.9 ) 278.7 Long-term debt 293.3 62.9 — — 356.2 Notes payable to GST — 271.0 — — 271.0 Intercompany payables 4.2 66.1 9.6 (79.9 ) — Other liabilities 10.1 112.4 20.5 (9.9 ) 133.1 Total liabilities 327.6 685.3 146.8 (120.7 ) 1,039.0 Shareholders’ equity 459.8 693.0 241.8 (934.8 ) 459.8 Total liabilities and equity $ 787.4 $ 1,378.3 $ 388.6 $ (1,055.5 ) $ 1,498.8</t>
  </si>
  <si>
    <t>Earnings Per Share (Tables)</t>
  </si>
  <si>
    <t>Schedule of Computation of Basic and Diluted Earnings Per Share</t>
  </si>
  <si>
    <t xml:space="preserve"> Quarters Ended Six Months Ended 2016 2015 2016 2015 (in millions, except per share amounts) Numerator (basic and diluted): Net income (loss) $ 3.6 $ (37.3 ) $ (43.2 ) $ (38.9 ) Denominator: Weighted-average shares – basic 21.7 22.5 21.7 23.1 Share-based awards 0.2 — — — Weighted-average shares – diluted 21.9 22.5 21.7 23.1 Earnings (loss) per share: Basic $ 0.17 $ (1.66 ) $ (1.99 ) $ (1.68 ) Diluted $ 0.17 $ (1.66 ) $ (1.99 ) $ (1.68 )</t>
  </si>
  <si>
    <t>Inventories (Tables)</t>
  </si>
  <si>
    <t>Schedule of Inventories</t>
  </si>
  <si>
    <t xml:space="preserve"> June 30, December 31, (in millions) Finished products $ 111.3 $ 110.2 Work in process 25.9 25.6 Raw materials and supplies 49.9 49.0 187.1 184.8 Reserve to reduce certain inventories to LIFO basis (11.3 ) (11.3 ) Manufacturing inventories 175.8 173.5 Incurred costs relating to long-term contracts 13.0 10.9 Progress payments related to long-term contracts (7.4 ) (6.0 ) Net balance associated with completed-contract inventories 5.6 4.9 Total inventories $ 181.4 $ 178.4</t>
  </si>
  <si>
    <t>Long-Term Contracts (Tables)</t>
  </si>
  <si>
    <t>Schedule of Information Regarding Contracts Accounted for Under Percentage-of-Completion Method</t>
  </si>
  <si>
    <t>Additional information regarding engine contracts accounted for under the percentage-of-completion (“POC”) method is as follows: June 30, December 31, (in millions) Cumulative revenues recognized on uncompleted POC contracts $ 303.6 $ 215.0 Cumulative billings on uncompleted POC contracts 267.7 198.2 $ 35.9 $ 16.8</t>
  </si>
  <si>
    <t>Schedule of Uncompleted Contracts Reflected in Consolidated Balance Sheets</t>
  </si>
  <si>
    <t>These amounts were included in the accompanying Consolidated Balance Sheets under the following captions: June 30, December 31, (in millions) Accounts receivable, net (POC revenue recognized in excess of billings) $ 40.2 $ 23.5 Accrued expenses (billings in excess of POC revenue recognized) (4.3 ) (6.7 ) $ 35.9 $ 16.8</t>
  </si>
  <si>
    <t>Schedule of Completed-Contract Method Contracts [Table Text Block]</t>
  </si>
  <si>
    <t>Additional information regarding engine contracts accounted for under the completed-contract method is as follows: June 30, December 31, (in millions) Incurred costs relating to long-term contracts $ 0.2 $ 0.1 Progress payments related to long-term contracts (1.2 ) (1.0 ) Net balance associated with completed-contract inventories $ (1.0 ) $ (0.9 )</t>
  </si>
  <si>
    <t>Goodwill and Other Intangible Assets (Tables)</t>
  </si>
  <si>
    <t>Schedule of Changes in Net Carrying Value of Goodwill by Reportable Segment</t>
  </si>
  <si>
    <t>The changes in the net carrying value of goodwill by reportable segment for the six months ended June 30, 2016 , are as follows: Sealing Products Engineered Products Power Systems Total (in millions) Goodwill as of December 31, 2015 $ 179.7 $ 9.1 $ 7.1 $ 195.9 Change due to acquisitions 7.1 — — 7.1 Change due to foreign currency translation (0.2 ) — — (0.2 ) Goodwill as of June 30, 2016 $ 186.6 $ 9.1 $ 7.1 $ 202.8</t>
  </si>
  <si>
    <t>Schedule of Identifiable Intangible Assets</t>
  </si>
  <si>
    <t>Identifiable intangible assets are as follows: As of June 30, 2016 As of December 31, 2015 Gross Carrying Amount Accumulated Amortization Gross Carrying Amount Accumulated Amortization (in millions) Amortized: Customer relationships $ 222.2 $ 118.5 $ 212.5 $ 112.0 Existing technology 62.7 28.9 63.0 26.9 Trademarks 36.0 19.3 35.3 18.4 Other 24.1 22.2 24.1 21.9 345.0 188.9 334.9 179.2 Indefinite-Lived: Trademarks 34.2 — 34.7 — Total $ 379.2 $ 188.9 $ 369.6 $ 179.2</t>
  </si>
  <si>
    <t>Accrued Expenses (Tables)</t>
  </si>
  <si>
    <t>Schedule of Accrued Expenses</t>
  </si>
  <si>
    <t xml:space="preserve"> June 30, December 31, (in millions) Salaries, wages and employee benefits $ 37.0 $ 42.8 Interest 21.7 36.7 Customer advances 7.8 8.9 Income and other taxes 13.3 10.3 Other 36.2 41.9 $ 116.0 $ 140.6</t>
  </si>
  <si>
    <t>Related Party Transactions (Tables)</t>
  </si>
  <si>
    <t>Schedule of Amounts Included in Financial Statements Arising From Transactions with GST</t>
  </si>
  <si>
    <t>Amounts included in our consolidated financial statements arising from transactions with GST include the following: Consolidated Statements of Operations Caption Quarters Ended Six Months Ended Description 2016 2015 2016 2015 (in millions) Sales to GST Net sales $ 6.9 $ 7.3 $ 13.6 $ 13.4 Purchases from GST Cost of sales $ 4.6 $ 5.4 $ 9.2 $ 10.7 Interest expense to GST Interest expense $ 8.3 $ 7.9 $ 16.6 $ 15.7 Description Consolidated Balance Sheets Caption June 30, December 31, (in millions) Due from GST Accounts receivable, net $ 12.5 $ 16.5 Income tax receivable from GST Deferred income taxes and income tax receivable $ 111.7 $ 100.6 Due from GST Other assets $ 1.4 $ 1.3 Due to GST Accounts payable $ 7.8 $ 8.0 Accrued interest to GST Accrued expenses $ 16.2 $ 31.2</t>
  </si>
  <si>
    <t>Pensions and Postretirement Benefits (Tables)</t>
  </si>
  <si>
    <t>Schedule of Net Periodic Benefit Cost</t>
  </si>
  <si>
    <t>The components of net periodic benefit cost for the Company’s U.S. and foreign defined benefit pension and other postretirement plans for the quarters and six months ended June 30, 2016 and 2015 , are as follows: Quarters Ended June 30, Six Months Ended June 30, Pension Benefits Other Benefits Pension Benefits Other Benefits 2016 2015 2016 2015 2016 2015 2016 2015 (in millions) Service cost $ 0.9 $ 1.6 $ 0.1 $ 0.1 $ 2.2 $ 3.2 $ 0.2 $ 0.2 Interest cost 3.2 3.1 0.1 — 6.3 6.1 0.2 0.1 Expected return on plan assets (4.0 ) (4.7 ) — — (8.4 ) (9.4 ) — — Amortization of net loss 1.7 1.7 — — 3.4 3.6 — — Deconsolidation of GST (0.4 ) (0.2 ) — — (0.5 ) (0.4 ) — — Net periodic benefit cost $ 1.4 $ 1.5 $ 0.2 $ 0.1 $ 3.0 $ 3.1 $ 0.4 $ 0.3</t>
  </si>
  <si>
    <t>Business Segment Information (Tables)</t>
  </si>
  <si>
    <t>Schedule of Segment Operating Results and Other Financial Data</t>
  </si>
  <si>
    <t>Segment operating results and other financial data for the quarters and six months ended June 30, 2016 and 2015 were as follows: Quarters Ended June 30, Six Months Ended June 30, 2016 2015 2016 2015 (in millions) Sales Sealing Products $ 185.1 $ 173.0 $ 357.3 $ 333.9 Engineered Products 74.1 78.5 147.8 155.7 Power Systems 54.7 47.9 104.7 88.1 313.9 299.4 609.8 577.7 Intersegment sales (0.7 ) (1.0 ) (1.7 ) (1.8 ) Net sales $ 313.2 $ 298.4 $ 608.1 $ 575.9 Segment Profit Sealing Products $ 24.6 $ 21.2 $ 39.3 $ 39.2 Engineered Products 5.4 4.0 7.5 7.4 Power Systems 7.0 6.3 8.2 6.9 Total segment profit 37.0 31.5 55.0 53.5 Corporate expenses (6.5 ) (3.4 ) (15.5 ) (13.2 ) Asbestos settlement — — (80.0 ) — Goodwill and other intangible asset impairment — (47.0 ) — (47.0 ) Interest expense, net (13.9 ) (12.9 ) (27.0 ) (25.8 ) Other expense, net (3.9 ) (1.6 ) (6.9 ) (6.5 ) Income (loss) before income taxes $ 12.7 $ (33.4 ) $ (74.4 ) $ (39.0 )</t>
  </si>
  <si>
    <t>Schedule of Total Assets Segment</t>
  </si>
  <si>
    <t>Segment assets are as follows: June 30, December 31, (in millions) Sealing Products $ 656.4 $ 631.7 Engineered Products 230.1 231.5 Power Systems 179.1 162.2 Corporate 526.3 473.4 $ 1,591.9 $ 1,498.8</t>
  </si>
  <si>
    <t>Fair Value Measurements (Tables)</t>
  </si>
  <si>
    <t>Assets and Liabilities Measured at Fair Value on Recurring Basis</t>
  </si>
  <si>
    <t>Assets and liabilities measured at fair value on a recurring basis are summarized as follows: Fair Value Measurements as of June 30, 2016 December 31, 2015 (in millions) Assets Time deposits $ 27.4 $ 24.2 Deferred compensation assets 6.4 5.4 $ 33.8 $ 29.6 Liabilities Deferred compensation liabilities $ 7.2 $ 6.6</t>
  </si>
  <si>
    <t>Schedule of Carrying Value of Financial Instruments</t>
  </si>
  <si>
    <t>The carrying values of our significant financial instruments reflected in the Consolidated Balance Sheets approximated their respective fair values except for the following instruments: June 30, 2016 December 31, 2015 Carrying Value Fair Value Carrying Value Fair Value (in millions) Long-term debt $ 456.0 $ 465.4 $ 356.3 $ 360.3 Notes payable to GST $ 295.9 $ 298.5 $ 283.2 $ 281.7</t>
  </si>
  <si>
    <t>Accumulated Other Comprehensive Loss (Tables)</t>
  </si>
  <si>
    <t>Summary of Changes in Accumulated Other Comprehensive Loss by Component</t>
  </si>
  <si>
    <t>Changes in accumulated other comprehensive loss by component (after tax) for the six months ended June 30, 2015 are as follows: (in millions) Unrealized Translation Adjustments Pension and Other Postretirement Plans Total Beginning balance $ 17.0 $ (51.1 ) $ (34.1 ) Other comprehensive loss before reclassifications (10.4 ) — (10.4 ) Amounts reclassified from accumulated other comprehensive loss — 2.3 2.3 Net current-period other comprehensive income (loss) (10.4 ) 2.3 (8.1 ) Ending balance $ 6.6 $ (48.8 ) $ (42.2 ) Changes in accumulated other comprehensive loss by component (after tax) for the three months ended June 30, 2016 are as follows: (in millions) Unrealized Translation Adjustments Pension and Other Postretirement Plans Total Beginning balance $ 1.0 $ (48.2 ) $ (47.2 ) Other comprehensive loss before reclassifications (9.8 ) — (9.8 ) Amounts reclassified from accumulated other comprehensive loss (0.2 ) 1.1 0.9 Net current-period other comprehensive income (loss) (10.0 ) 1.1 (8.9 ) Ending balance $ (9.0 ) $ (47.1 ) $ (56.1 ) Changes in accumulated other comprehensive loss by component (after tax) for the three months ended June 30, 2015 are as follows: (in millions) Unrealized Translation Adjustments Pension and Other Postretirement Plans Total Beginning balance $ (0.5 ) $ (49.8 ) $ (50.3 ) Other comprehensive income before reclassifications 7.1 — 7.1 Amounts reclassified from accumulated other comprehensive loss — 1.0 1.0 Net current-period other comprehensive income 7.1 1.0 8.1 Ending balance $ 6.6 $ (48.8 ) $ (42.2 ) Changes in accumulated other comprehensive loss by component (after tax) for the six months ended June 30, 2016 are as follows: (in millions) Unrealized Translation Adjustments Pension and Other Postretirement Plans Total Beginning balance $ (4.9 ) $ (49.2 ) $ (54.1 ) Other comprehensive loss before reclassifications (3.9 ) — (3.9 ) Amounts reclassified from accumulated other comprehensive loss (0.2 ) 2.1 1.9 Net current-period other comprehensive income (loss) (4.1 ) 2.1 (2.0 ) Ending balance $ (9.0 ) $ (47.1 ) $ (56.1 )</t>
  </si>
  <si>
    <t>Summary of Reclassifications Out of Accumulated Other Comprehensive Loss</t>
  </si>
  <si>
    <t>Reclassifications out of accumulated other comprehensive loss for the quarters and six months ended June 30, 2016 and 2015 are as follows: Details about Accumulated Other Comprehensive Income Components Amount Reclassified from Accumulated Other Affected Statement of Operations Caption (in millions) Quarters Ended Six Months Ended June 30, 2016 2015 2016 2015 Amortization of pension and other postretirement plans: Actuarial losses $ 1.7 $ 1.7 $ 3.4 $ 3.6 (1) Tax benefit (0.6 ) (0.7 ) (1.3 ) (1.3 ) Income tax expense Net of tax $ 1.1 $ 1.0 $ 2.1 $ 2.3 Release of unrealized currency translation adjustment upon sale of investment in foreign entity, net of tax $ (0.2 ) $ — $ (0.2 ) $ — Other non-operating expense (1) These accumulated other comprehensive income components are included in the computation of net periodic pension cost. (See Note 11, “Pensions and Postretirement Benefits” for additional details).</t>
  </si>
  <si>
    <t>Garlock Sealing Technologies LLC and Garrison Litigation Management Group, Ltd. (Tables)</t>
  </si>
  <si>
    <t>Schedule of Condensed Combined Statements of Operations</t>
  </si>
  <si>
    <t>Condensed combined financial information for GST is set forth below, presented on a historical cost basis. GST (Debtor-in-Possession) Condensed Combined Statements of Operations (Unaudited) (in millions) Quarters Ended June 30, Six Months Ended 2016 2015 2016 2015 Net sales $ 50.6 $ 57.0 $ 101.7 $ 111.2 Cost of sales 31.5 34.6 64.0 68.4 Gross profit 19.1 22.4 37.7 42.8 Operating expenses: Selling, general and administrative 10.6 11.7 21.3 22.4 Asbestos-related 0.2 0.3 50.0 0.1 Other 0.3 — 0.3 0.1 Total operating expenses 11.1 12.0 71.6 22.6 Operating income (loss) 8.0 10.4 (33.9 ) 20.2 Interest income, net 8.5 8.0 16.9 16.0 Income (loss) before reorganization expenses and income taxes 16.5 18.4 (17.0 ) 36.2 Reorganization expenses (1.9 ) (8.2 ) (8.0 ) (11.7 ) Income (loss) before income taxes 14.6 10.2 (25.0 ) 24.5 Income tax benefit (expense) (4.6 ) (2.7 ) 9.6 (7.5 ) Net income (loss) $ 10.0 $ 7.5 $ (15.4 ) $ 17.0 Comprehensive income (loss) $ 8.3 $ 6.5 $ (14.0 ) $ 13.0</t>
  </si>
  <si>
    <t>Schedule of Condensed Combined Statements of Cash Flows</t>
  </si>
  <si>
    <t>GST (Debtor-in-Possession) Condensed Combined Statements of Cash Flows (Unaudited) Six Months Ended June 30, 2016 and 2015 (in millions) 2016 2015 Net cash provided by operating activities $ 38.0 $ 36.4 Investing activities Purchases of property, plant and equipment (3.3 ) (2.0 ) Net payments on loans to affiliates (4.5 ) (2.3 ) Net purchase of held-to-maturity securities — (29.8 ) Other (0.2 ) — Net cash used in investing activities (8.0 ) (34.1 ) Effect of exchange rate changes on cash and cash equivalents 1.5 (1.6 ) Net increase in cash and cash equivalents 31.5 0.7 Cash and cash equivalents at beginning of period 71.9 66.0 Cash and cash equivalents at end of period $ 103.4 $ 66.7</t>
  </si>
  <si>
    <t>Schedule of Condensed Combined Balance Sheets</t>
  </si>
  <si>
    <t xml:space="preserve">GST (Debtor-in-Possession) Condensed Combined Balance Sheets (Unaudited) (in millions) June 30, December 31, Assets : Notes receivable from affiliate - current $ 295.9 $ 12.2 Other current assets $ 409.7 $ 393.9 Asbestos insurance receivable 49.0 62.0 Deferred income taxes 129.7 105.6 Notes receivable from affiliate — 271.0 Other assets 67.5 67.8 Total assets $ 951.8 $ 912.5 Liabilities and Shareholder’s Equity : Current liabilities $ 32.8 $ 40.5 Other liabilities 125.6 114.4 Liabilities subject to compromise (A) 388.6 339.1 Total liabilities 547.0 494.0 Shareholder’s equity 404.8 418.5 Total liabilities and shareholder’s equity $ 951.8 $ 912.5 (A) Liabilities subject to compromise include pre-petition unsecured claims which may be resolved at amounts different from those recorded in the condensed combined balance sheets. Liabilities subject to compromise consist principally of asbestos-related claims. Per the terms of the comprehensive settlement agreement with the appointed committee representing current asbestos claimants and the court-appointed representative of future claimants in the GST asbestos claims resolution process pending before the Bankruptcy Court, GST has accrued $387.0 million as of June 30, 2016 for asbestos related claims. The accrual consists of of (a) $ 370 million to be contributed to the trust for present and future asbestos claims against GST plus litigation and administrative expenses, and (b) an estimate of $ 17.0 million for the resolution of all current and future Canadian asbestos claims alleging disease resulting in whole or in part from exposure to GST asbestos-containing products. See Note 17, “Commitments and Contingencies - Asbestos - Liability Estimate." </t>
  </si>
  <si>
    <t>Commitments and Contingencies (Tables)</t>
  </si>
  <si>
    <t>Schedule Of Changes In Carrying Amount Of Product Warranty Liability</t>
  </si>
  <si>
    <t>Changes in the carrying amount of the product warranty liability for the six months ended June 30, 2016 and 2015 are as follows: 2016 2015 (in millions) Balance at beginning of year $ 4.8 $ 3.5 Net charges to expense 2.0 1.0 Settlements made (2.8 ) (0.8 ) Balance at end of period $ 4.0 $ 3.7</t>
  </si>
  <si>
    <t>Supplemental Guarantor Financial Information (Tables)</t>
  </si>
  <si>
    <t>Condensed Income Statement</t>
  </si>
  <si>
    <t>ENPRO INDUSTRIES, INC. CONDENSED CONSOLIDATING STATEMENTS OF OPERATIONS (UNAUDITED) Six Months Ended June 30, 2016 (in millions) Guarantor Non-guarantor Parent Subsidiaries Subsidiaries Eliminations Consolidated Net sales $ — $ 423.1 $ 228.8 $ (43.8 ) $ 608.1 Cost of sales — 297.2 149.2 (43.8 ) 402.6 Gross profit — 125.9 79.6 — 205.5 Operating expenses: Selling, general and administrative 14.5 86.3 60.0 — 160.8 Asbestos settlement — 80.0 — — 80.0 Other 1.3 2.8 3.9 — 8.0 Total operating expenses 15.8 169.1 63.9 — 248.8 Operating income (loss) (15.8 ) (43.2 ) 15.7 — (43.3 ) Interest expense, net (9.2 ) (17.6 ) (0.2 ) — (27.0 ) Other expense — (3.9 ) (0.2 ) — (4.1 ) Income (loss) before income taxes (25.0 ) (64.7 ) 15.3 — (74.4 ) Income tax benefit (expense) 4.7 36.5 (10.0 ) — 31.2 Income (loss) before equity in earnings of subsidiaries (20.3 ) (28.2 ) 5.3 — (43.2 ) Equity in earnings of subsidiaries, net of tax (22.9 ) 5.3 — 17.6 — Net income (loss) $ (43.2 ) $ (22.9 ) $ 5.3 $ 17.6 $ (43.2 ) Comprehensive income (loss) $ (45.2 ) $ (24.9 ) $ 1.2 $ 23.7 $ (45.2 ) ENPRO INDUSTRIES, INC. CONDENSED CONSOLIDATING STATEMENTS OF OPERATIONS (UNAUDITED) Six Months Ended June 30, 2015 (in millions) Guarantor Non-guarantor Parent Subsidiaries Subsidiaries Eliminations Consolidated Net sales $ — $ 396.8 $ 199.7 $ (20.6 ) $ 575.9 Cost of sales — 278.9 126.5 (20.6 ) 384.8 Gross profit — 117.9 73.2 — 191.1 Operating expenses: Selling, general and administrative 12.2 77.3 61.9 — 151.4 Goodwill and other intangible asset impairment — 5.6 41.4 — 47.0 Other 0.2 — 1.4 — 1.6 Total operating expenses 12.4 82.9 104.7 — 200.0 Operating income (loss) (12.4 ) 35.0 (31.5 ) — (8.9 ) Interest expense, net (3.8 ) (21.9 ) (0.1 ) — (25.8 ) Other expense (2.8 ) (1.5 ) — — (4.3 ) Income (loss) before income taxes (19.0 ) 11.6 (31.6 ) — (39.0 ) Income tax benefit (expense) 5.7 (4.1 ) (1.5 ) — 0.1 Income (loss) before equity in earnings of subsidiaries (13.3 ) 7.5 (33.1 ) — (38.9 ) Equity in earnings of subsidiaries, net of tax (25.6 ) (33.1 ) — 58.7 — Net loss $ (38.9 ) $ (25.6 ) $ (33.1 ) $ 58.7 $ (38.9 ) Comprehensive loss $ (47.0 ) $ (33.7 ) $ (43.3 ) $ 77.0 $ (47.0 ) ENPRO INDUSTRIES, INC. CONDENSED CONSOLIDATING STATEMENTS OF OPERATIONS (UNAUDITED) Quarter Ended June 30, 2016 (in millions) Guarantor Non-guarantor Parent Subsidiaries Subsidiaries Eliminations Consolidated Net sales $ — $ 218.1 $ 116.6 $ (21.5 ) $ 313.2 Cost of sales — 152.6 74.2 (21.5 ) 205.3 Gross profit — 65.5 42.4 — 107.9 Operating expenses: Selling, general and administrative 5.6 40.2 29.4 — 75.2 Other 1.2 1.5 0.9 — 3.6 Total operating expenses 6.8 41.7 30.3 — 78.8 Operating income (loss) (6.8 ) 23.8 12.1 — 29.1 Interest expense, net (4.6 ) (9.1 ) (0.2 ) — (13.9 ) Other expense — (2.3 ) (0.2 ) — (2.5 ) Income (loss) before income taxes (11.4 ) 12.4 11.7 — 12.7 Income tax benefit (expense) 0.2 (2.8 ) (6.5 ) — (9.1 ) Income (loss) before equity in earnings of subsidiaries (11.2 ) 9.6 5.2 — 3.6 Equity in earnings of subsidiaries, net of tax 14.8 5.2 — (20.0 ) — Net income $ 3.6 $ 14.8 $ 5.2 $ (20.0 ) $ 3.6 Comprehensive income (loss) $ (5.3 ) $ 5.9 $ (4.7 ) $ (1.2 ) $ (5.3 ) ENPRO INDUSTRIES, INC. CONDENSED CONSOLIDATING STATEMENTS OF OPERATIONS (UNAUDITED) Quarter Ended June 30, 2015 (in millions) Guarantor Non-guarantor Parent Subsidiaries Subsidiaries Eliminations Consolidated Net sales $ — $ 207.8 $ 100.5 $ (9.9 ) $ 298.4 Cost of sales — 143.5 63.5 (9.9 ) 197.1 Gross profit — 64.3 37.0 — 101.3 Operating expenses: Selling, general and administrative 2.9 40.3 30.9 — 74.1 Goodwill and other intangible asset impairment — 5.6 41.4 — 47.0 Other 0.1 (0.2 ) 0.6 — 0.5 Total operating expenses 3.0 45.7 72.9 — 121.6 Operating income (loss) (3.0 ) 18.6 (35.9 ) — (20.3 ) Interest expense, net (3.9 ) (9.0 ) — — (12.9 ) Other expense — (0.2 ) — — (0.2 ) Income (loss) before income taxes (6.9 ) 9.4 (35.9 ) — (33.4 ) Income tax benefit (expense) 2.0 (3.4 ) (2.5 ) — (3.9 ) Income (loss) before equity in earnings of subsidiaries (4.9 ) 6.0 (38.4 ) — (37.3 ) Equity in earnings of subsidiaries, net of tax (32.4 ) (38.4 ) — 70.8 — Net loss $ (37.3 ) $ (32.4 ) $ (38.4 ) $ 70.8 $ (37.3 ) Comprehensive loss $ (29.2 ) $ (24.3 ) $ (31.3 ) $ 55.6 $ (29.2 )</t>
  </si>
  <si>
    <t>Condensed Cash Flow Statement</t>
  </si>
  <si>
    <t>ENPRO INDUSTRIES, INC. CONDENSED CONSOLIDATING STATEMENTS OF CASH FLOWS (UNAUDITED) Six Months Ended June 30, 2016 (in millions) Guarantor Non-guarantor Parent Subsidiaries Subsidiaries Eliminations Consolidated NET CASH PROVIDED BY (USED IN) OPERATING ACTIVITIES $ (13.8 ) $ (3.8 ) $ 14.6 $ — $ (3.0 ) INVESTING ACTIVITIES Purchases of property, plant and equipment — (14.5 ) (2.8 ) — (17.3 ) Payments for capitalized internal-use software — (1.9 ) (0.1 ) — (2.0 ) Acquisitions, net of cash acquired — (25.3 ) (3.0 ) — (28.3 ) Other — — 0.8 — 0.8 Net cash used in investing activities — (41.7 ) (5.1 ) — (46.8 ) FINANCING ACTIVITIES Net payments on loans between subsidiaries 43.7 (54.4 ) 10.7 — — Proceeds from debt — 209.3 5.1 — 214.4 Repayments of debt — (110.1 ) (0.6 ) — (110.7 ) Repurchase of common stock (17.7 ) — — — (17.7 ) Dividends paid (9.1 ) — — — (9.1 ) Other (3.1 ) — — — (3.1 ) Net cash provided by financing activities 13.8 44.8 15.2 — 73.8 Effect of exchange rate changes on cash and cash equivalents — — (8.9 ) — (8.9 ) Net increase (decrease) in cash and cash equivalents — (0.7 ) 15.8 — 15.1 Cash and cash equivalents at beginning of period — 0.7 102.7 — 103.4 Cash and cash equivalents at end of period $ — $ — $ 118.5 $ — $ 118.5 ENPRO INDUSTRIES, INC. CONDENSED CONSOLIDATING STATEMENTS OF CASH FLOWS (UNAUDITED) Six Months Ended June 30, 2015 (in millions) Guarantor Non-guarantor Parent Subsidiaries Subsidiaries Eliminations Consolidated NET CASH PROVIDED BY (USED IN) OPERATING ACTIVITIES $ (21.1 ) $ 20.6 $ (1.9 ) $ — $ (2.4 ) INVESTING ACTIVITIES Purchases of property, plant and equipment (0.1 ) (12.8 ) (3.3 ) — (16.2 ) Payments for capitalized internal-use software — (1.6 ) (0.7 ) — (2.3 ) Acquisitions, net of cash acquired — (30.6 ) — — (30.6 ) Other — — 0.1 — 0.1 Net cash used in investing activities (0.1 ) (45.0 ) (3.9 ) — (49.0 ) FINANCING ACTIVITIES Net payments on loans between subsidiaries 157.6 (152.8 ) (4.8 ) — — Proceeds from debt — 110.9 2.3 — 113.2 Repayments of debt (23.3 ) (42.7 ) — — (66.0 ) Repurchase of common stock (80.0 ) — — — (80.0 ) Dividends paid (9.4 ) — — — (9.4 ) Repurchase of convertible debentures conversion option (21.6 ) — — — (21.6 ) Other (2.1 ) — — — (2.1 ) Net cash provided by (used in) financing activities 21.2 (84.6 ) (2.5 ) — (65.9 ) Effect of exchange rate changes on cash and cash equivalents — — 0.6 — 0.6 Net decrease in cash and cash equivalents — (109.0 ) (7.7 ) — (116.7 ) Cash and cash equivalents at beginning of period — 114.9 79.3 — 194.2 Cash and cash equivalents at end of period $ — $ 5.9 $ 71.6 $ — $ 77.5</t>
  </si>
  <si>
    <t>Condensed Balance Sheet</t>
  </si>
  <si>
    <t>ENPRO INDUSTRIES, INC. CONDENSED CONSOLIDATING BALANCE SHEETS (UNAUDITED) As of June 30, 2016 (in millions) Guarantor Non-guarantor Parent Subsidiaries Subsidiaries Eliminations Consolidated ASSETS Current assets Cash and cash equivalents $ — $ — $ 118.5 $ — $ 118.5 Accounts receivable, net — 170.5 61.2 — 231.7 Intercompany receivables — 8.3 6.3 (14.6 ) — Inventories — 127.1 54.3 — 181.4 Prepaid expenses and other current assets 6.4 12.2 10.0 (4.0 ) 24.6 Total current assets 6.4 318.1 250.3 (18.6 ) 556.2 Property, plant and equipment, net 0.1 142.1 72.4 — 214.6 Goodwill — 174.7 28.1 — 202.8 Other intangible assets — 165.4 24.9 — 190.3 Investment in GST — 236.9 — — 236.9 Intercompany receivables 17.9 18.6 2.8 (39.3 ) — Investment in subsidiaries 679.9 243.3 — (923.2 ) — Other assets 17.2 158.6 15.3 — 191.1 Total assets $ 721.5 $ 1,457.7 $ 393.8 $ (981.1 ) $ 1,591.9 LIABILITIES AND EQUITY Current liabilities Short-term borrowings from GST $ — $ — $ 27.6 $ — $ 27.6 Notes payable to GST — 295.9 — — 295.9 Current maturities of long-term debt — 0.1 — — 0.1 Accounts payable 1.4 56.6 35.3 — 93.3 Intercompany payables — 6.3 8.3 (14.6 ) — Accrued expenses 25.5 58.0 36.5 (4.0 ) 116.0 Total current liabilities 26.9 416.9 107.7 (18.6 ) 532.9 Long-term debt 293.7 162.2 — — 455.9 Intercompany payables — 17.6 21.7 (39.3 ) — Other liabilities 12.1 181.1 21.1 — 214.3 Total liabilities 332.7 777.8 150.5 (57.9 ) 1,203.1 Shareholders’ equity 388.8 679.9 243.3 (923.2 ) 388.8 Total liabilities and equity $ 721.5 $ 1,457.7 $ 393.8 $ (981.1 ) $ 1,591.9 ENPRO INDUSTRIES, INC. CONDENSED CONSOLIDATING BALANCE SHEETS (UNAUDITED) As of December 31, 2015 (in millions) Guarantor Non-guarantor Parent Subsidiaries Subsidiaries Eliminations Consolidated ASSETS Current assets Cash and cash equivalents $ — $ 0.7 $ 102.7 $ — $ 103.4 Accounts receivable, net 0.1 153.2 59.2 — 212.5 Intercompany receivables — 8.1 11.7 (19.8 ) — Inventories — 126.4 52.0 — 178.4 Prepaid expenses and other current assets 13.6 11.2 9.9 (11.1 ) 23.6 Total current assets 13.7 299.6 235.5 (30.9 ) 517.9 Property, plant and equipment, net 0.1 135.1 76.3 — 211.5 Goodwill — 167.6 28.3 — 195.9 Other intangible assets — 162.6 27.8 — 190.4 Investment in GST — 236.9 — — 236.9 Intercompany receivables 65.8 12.7 1.4 (79.9 ) — Investment in subsidiaries 693.0 241.8 — (934.8 ) — Other assets 14.8 122.0 19.3 (9.9 ) 146.2 Total assets $ 787.4 $ 1,378.3 $ 388.6 $ (1,055.5 ) $ 1,498.8 LIABILITIES AND EQUITY Current liabilities Short-term borrowings from GST $ — $ — $ 24.3 $ — $ 24.3 Notes payable to GST — 12.2 — — 12.2 Current maturities of long-term debt — 0.1 — — 0.1 Accounts payable 2.3 59.3 39.9 — 101.5 Intercompany payables — 11.7 8.1 (19.8 ) — Accrued expenses 17.7 89.6 44.4 (11.1 ) 140.6 Total current liabilities 20.0 172.9 116.7 (30.9 ) 278.7 Long-term debt 293.3 62.9 — — 356.2 Notes payable to GST — 271.0 — — 271.0 Intercompany payables 4.2 66.1 9.6 (79.9 ) — Other liabilities 10.1 112.4 20.5 (9.9 ) 133.1 Total liabilities 327.6 685.3 146.8 (120.7 ) 1,039.0 Shareholders’ equity 459.8 693.0 241.8 (934.8 ) 459.8 Total liabilities and equity $ 787.4 $ 1,378.3 $ 388.6 $ (1,055.5 ) $ 1,498.8</t>
  </si>
  <si>
    <t>Overview, Significant Accounting Policies and Recently Issued Accounting Pronouncements - Additional Information (Details) - USD ($) $ in Millions</t>
  </si>
  <si>
    <t>12 Months Ended</t>
  </si>
  <si>
    <t>Statement of Cash Flows [Abstract]</t>
  </si>
  <si>
    <t>Other Long-term Debt</t>
  </si>
  <si>
    <t>Capital Expenditures Incurred but Not yet Paid</t>
  </si>
  <si>
    <t>Income Taxes Income Taxes - Additional Information (Details) - USD ($) $ in Millions</t>
  </si>
  <si>
    <t>Income Tax Expense (Benefit)</t>
  </si>
  <si>
    <t>Income (Loss) from Continuing Operations before Equity Method Investments, Income Taxes, Extraordinary Items, Noncontrolling Interest</t>
  </si>
  <si>
    <t>Effective Income Tax Rate Reconciliation, Percent</t>
  </si>
  <si>
    <t>71.60%</t>
  </si>
  <si>
    <t>(11.70%)</t>
  </si>
  <si>
    <t>41.90%</t>
  </si>
  <si>
    <t>0.30%</t>
  </si>
  <si>
    <t>Valuation Allowance, Deferred Tax Asset, Increase (Decrease), Amount</t>
  </si>
  <si>
    <t>Goodwill Impairment Loss Tax Benefit</t>
  </si>
  <si>
    <t>Acquisitions (Details) - USD ($) $ in Millions</t>
  </si>
  <si>
    <t>Business Acquisition, Revenue Reported by Acquired Entity for Last Annual Period</t>
  </si>
  <si>
    <t>Payments to Acquire Businesses, Net of Cash Acquired</t>
  </si>
  <si>
    <t>Earnings Per Share - Schedule of Computation of Basic and Diluted Earnings Per Share (Detail) - USD ($) $ / shares in Units, shares in Millions, $ in Millions</t>
  </si>
  <si>
    <t>Weighted Average Number of Shares Outstanding, Basic (in shares)</t>
  </si>
  <si>
    <t>Share-based awards (in shares)</t>
  </si>
  <si>
    <t>Weighted-average shares - diluted (in shares)</t>
  </si>
  <si>
    <t>Basic (in usd per share)</t>
  </si>
  <si>
    <t>Diluted (in usd per share)</t>
  </si>
  <si>
    <t>Anti-dilutive shares excluded from computation of earnings per share</t>
  </si>
  <si>
    <t>Inventories - Schedule of Inventories (Detail) - USD ($) $ in Millions</t>
  </si>
  <si>
    <t>Finished products</t>
  </si>
  <si>
    <t>Work in process</t>
  </si>
  <si>
    <t>Raw materials and supplies</t>
  </si>
  <si>
    <t>Inventory Gross</t>
  </si>
  <si>
    <t>Reserve to reduce certain inventories to LIFO basis</t>
  </si>
  <si>
    <t>Manufacturing inventories</t>
  </si>
  <si>
    <t>Incurred costs relating to long-term contracts</t>
  </si>
  <si>
    <t>Progress payments related to long-term contracts</t>
  </si>
  <si>
    <t>Net balance associated with complete-contract inventories</t>
  </si>
  <si>
    <t>Total inventories</t>
  </si>
  <si>
    <t>Costs and Billings on Uncompleted Contracts - Schedule of Information Regarding Contracts Accounted for Under Percentage-of-Completion Method (Detail) - Other Liabilities [Member] - USD ($) $ in Millions</t>
  </si>
  <si>
    <t>Accounts, Notes, Loans and Financing Receivable [Line Items]</t>
  </si>
  <si>
    <t>Cumulative revenues recognized on uncompleted POC contracts</t>
  </si>
  <si>
    <t>Cumulative billings on uncompleted POC contracts</t>
  </si>
  <si>
    <t>Revenues and billing on uncompleted contracts</t>
  </si>
  <si>
    <t>Costs and Billings on Uncompleted Contracts - Schedule of Uncompleted Contracts Reflected in Consolidated Balance Sheets (Detail) - USD ($) $ in Millions</t>
  </si>
  <si>
    <t>Retainage Deposit</t>
  </si>
  <si>
    <t>Accounts Receivable [Member]</t>
  </si>
  <si>
    <t>Accounts receivable, net (POC revenue recognized excess of billings)</t>
  </si>
  <si>
    <t>Accrued Liabilities [Member]</t>
  </si>
  <si>
    <t>Acrrued expenses (billings in excess of POC revenue recognized)</t>
  </si>
  <si>
    <t>Other Liabilities [Member]</t>
  </si>
  <si>
    <t>Revenues Billings On Uncompleted Contracts</t>
  </si>
  <si>
    <t>Billings in Excess of Cost</t>
  </si>
  <si>
    <t>Goodwill and Other Intangible Assets - Schedule of Changes in Net Carrying Value of Goodwill by Reportable Segment (Detail) $ in Millions</t>
  </si>
  <si>
    <t>Jun. 30, 2016USD ($)</t>
  </si>
  <si>
    <t>Goodwill [Roll Forward]</t>
  </si>
  <si>
    <t>Goodwill, beginning balance</t>
  </si>
  <si>
    <t>Change due to acquisitions</t>
  </si>
  <si>
    <t>Change due to foreign currency translation</t>
  </si>
  <si>
    <t>Goodwill, ending balance</t>
  </si>
  <si>
    <t>Sealing Products [Member]</t>
  </si>
  <si>
    <t>Engineered Products [Member]</t>
  </si>
  <si>
    <t>Power Systems [Member]</t>
  </si>
  <si>
    <t>Goodwill and Other Intangible Assets - Schedule of Identifiable Intangible Assets (Detail) - USD ($) $ in Millions</t>
  </si>
  <si>
    <t>Finite-Lived Intangible Assets [Line Items]</t>
  </si>
  <si>
    <t>Amortized, Gross Carrying Amount</t>
  </si>
  <si>
    <t>Amortized, Accumulated Amortization</t>
  </si>
  <si>
    <t>Intangible Assets, Gross (Excluding Goodwill)</t>
  </si>
  <si>
    <t>Customer relationships [Member]</t>
  </si>
  <si>
    <t>Existing technology [Member]</t>
  </si>
  <si>
    <t>Trademarks [Member]</t>
  </si>
  <si>
    <t>Indefinite-Lived, Gross Carrying Amount</t>
  </si>
  <si>
    <t>Other [Member]</t>
  </si>
  <si>
    <t>Goodwill and Other Intangible Assets - Additional Information (Detail) - USD ($) $ in Millions</t>
  </si>
  <si>
    <t>Segment Reporting Information [Line Items]</t>
  </si>
  <si>
    <t>Amortization expense</t>
  </si>
  <si>
    <t>Goodwill, Impaired, Accumulated Impairment Loss</t>
  </si>
  <si>
    <t>Engine Products And Services [Member]</t>
  </si>
  <si>
    <t>Accrued Expenses - Schedule of Accrued Expenses (Detail) - USD ($) $ in Millions</t>
  </si>
  <si>
    <t>Salaries, wages and employee benefits</t>
  </si>
  <si>
    <t>Customer Advances</t>
  </si>
  <si>
    <t>Income and other taxes</t>
  </si>
  <si>
    <t>Related Party Transactions - Additional Information (Detail) - USD ($) $ in Millions</t>
  </si>
  <si>
    <t>Jan. 01, 2010</t>
  </si>
  <si>
    <t>Related Party Transaction [Line Items]</t>
  </si>
  <si>
    <t>Short-term borrowings</t>
  </si>
  <si>
    <t>Amended and Restated Promissory Note</t>
  </si>
  <si>
    <t>Garlock Sealing Technologies [Member]</t>
  </si>
  <si>
    <t>Majority-Owned Subsidiary, Unconsolidated [Member]</t>
  </si>
  <si>
    <t>Subsidiary of Common Parent [Member]</t>
  </si>
  <si>
    <t>Intercompany Notes [Member]</t>
  </si>
  <si>
    <t>Interest rate, stated percentage</t>
  </si>
  <si>
    <t>11.00%</t>
  </si>
  <si>
    <t>Intercompany notes, interest payable in cash, percentage</t>
  </si>
  <si>
    <t>6.50%</t>
  </si>
  <si>
    <t>Intercompany notes, interest paid in kind added to principal amount, percentage</t>
  </si>
  <si>
    <t>4.50%</t>
  </si>
  <si>
    <t>Paid-in-Kind Interest</t>
  </si>
  <si>
    <t>Related Party Transactions - Schedule of Amounts Included in Financial Statements Arising From Transactions with GST (Detail) - USD ($) $ in Millions</t>
  </si>
  <si>
    <t>Due from GST</t>
  </si>
  <si>
    <t>Accrued interest to GST</t>
  </si>
  <si>
    <t>Deferred Income Taxes [Member]</t>
  </si>
  <si>
    <t>Income tax receivable from GST</t>
  </si>
  <si>
    <t>Other Assets [Member]</t>
  </si>
  <si>
    <t>Accounts Payable [Member]</t>
  </si>
  <si>
    <t>Due to GST</t>
  </si>
  <si>
    <t>Accrued Expenses [Member]</t>
  </si>
  <si>
    <t>Net Sales [Member]</t>
  </si>
  <si>
    <t>Sales to GST</t>
  </si>
  <si>
    <t>Cost of Sales [Member]</t>
  </si>
  <si>
    <t>Purchases from GST</t>
  </si>
  <si>
    <t>Interest Expense [Member]</t>
  </si>
  <si>
    <t>Interest expense to GST</t>
  </si>
  <si>
    <t>Long-Term Debt - Additional Information (Detail) - USD ($) $ in Millions</t>
  </si>
  <si>
    <t>Sep. 30, 2014</t>
  </si>
  <si>
    <t>Line of Credit Facility [Line Items]</t>
  </si>
  <si>
    <t>Debt Instrument, Redemption Price, Percentage</t>
  </si>
  <si>
    <t>100.00%</t>
  </si>
  <si>
    <t>Debt Instrument, Description of Variable Rate Basis</t>
  </si>
  <si>
    <t>1.00%</t>
  </si>
  <si>
    <t>Revolving Credit Facility [Member]</t>
  </si>
  <si>
    <t>Credit facility maximum availability</t>
  </si>
  <si>
    <t>Credit facility borrowing capacity</t>
  </si>
  <si>
    <t>Letter of credit outstanding</t>
  </si>
  <si>
    <t>Long-term Line of Credit</t>
  </si>
  <si>
    <t>Senior Notes [Member]</t>
  </si>
  <si>
    <t>Senior Notes</t>
  </si>
  <si>
    <t>Interest rate of debentures</t>
  </si>
  <si>
    <t>5.875%</t>
  </si>
  <si>
    <t>Debt discount amount</t>
  </si>
  <si>
    <t>Effective interest rate of debt instrument</t>
  </si>
  <si>
    <t>6.00%</t>
  </si>
  <si>
    <t>Base Rate [Member]</t>
  </si>
  <si>
    <t>2.00%</t>
  </si>
  <si>
    <t>Pensions and Postretirement Benefits - Schedule of Net Periodic Benefit Cost (Detail) - USD ($) $ in Millions</t>
  </si>
  <si>
    <t>Pension Plans, Postretirement and Other Employee Benefits [Line Items]</t>
  </si>
  <si>
    <t>Defined Benefit Plans, Estimated Future Employer Contributions in Current Fiscal Year</t>
  </si>
  <si>
    <t>Pension Benefits [Member]</t>
  </si>
  <si>
    <t>Service cost</t>
  </si>
  <si>
    <t>Interest cost</t>
  </si>
  <si>
    <t>Expected return on plan assets</t>
  </si>
  <si>
    <t>Amortization of net loss</t>
  </si>
  <si>
    <t>Deconsolidation of GST</t>
  </si>
  <si>
    <t>Net periodic benefit cost</t>
  </si>
  <si>
    <t>Other Benefits [Member]</t>
  </si>
  <si>
    <t>Shareholders' Equity (Details) - USD ($) $ / shares in Units, shares in Millions, $ in Millions</t>
  </si>
  <si>
    <t>Jul. 27, 2016</t>
  </si>
  <si>
    <t>Aug. 02, 2016</t>
  </si>
  <si>
    <t>Sep. 30, 2015</t>
  </si>
  <si>
    <t>Subsequent Event [Line Items]</t>
  </si>
  <si>
    <t>Common Stock, Dividends, Per Share, Declared</t>
  </si>
  <si>
    <t>Payments for Repurchase of Common Stock</t>
  </si>
  <si>
    <t>RepurchaseAveragePricePerShare</t>
  </si>
  <si>
    <t>Payments of Ordinary Dividends, Common Stock</t>
  </si>
  <si>
    <t>Stock Repurchase Program, Authorized Amount</t>
  </si>
  <si>
    <t>Stock Repurchased Shares</t>
  </si>
  <si>
    <t>Subsequent Event [Member]</t>
  </si>
  <si>
    <t>Business Segment Information - Additional Information (Detail)</t>
  </si>
  <si>
    <t>Number Of Operating Segments</t>
  </si>
  <si>
    <t>Business Segment Information - Schedule of Segment Operating Results and Other Financial Data (Detail) - USD ($) $ in Millions</t>
  </si>
  <si>
    <t>Total product segment sales</t>
  </si>
  <si>
    <t>Segment profit</t>
  </si>
  <si>
    <t>Operating Segments [Member]</t>
  </si>
  <si>
    <t>Intersegment Sales [Member]</t>
  </si>
  <si>
    <t>Corporate expense [Member]</t>
  </si>
  <si>
    <t>Interest expense, net</t>
  </si>
  <si>
    <t>Sealing Products [Member] | Operating Segments [Member]</t>
  </si>
  <si>
    <t>Engineered Products [Member] | Operating Segments [Member]</t>
  </si>
  <si>
    <t>Power Systems [Member] | Operating Segments [Member]</t>
  </si>
  <si>
    <t>Business Segment Information - Schedule of Assets and Long Lived Assets Segment (Detail) - USD ($) $ in Millions</t>
  </si>
  <si>
    <t>Schedule Of Assets By Segment [Line Items]</t>
  </si>
  <si>
    <t>Assets</t>
  </si>
  <si>
    <t>Operating Segments [Member] | Sealing Products [Member]</t>
  </si>
  <si>
    <t>Operating Segments [Member] | Engineered Products [Member]</t>
  </si>
  <si>
    <t>Operating Segments [Member] | Power Systems [Member]</t>
  </si>
  <si>
    <t>Fair Value Measurements - Assets and Liabilities Measured at Fair Value on Recurring Basis (Detail) - Level 1 [Member] - USD ($) $ in Millions</t>
  </si>
  <si>
    <t>Fair Value, Option, Qualitative Disclosures Related to Election [Line Items]</t>
  </si>
  <si>
    <t>Assets measured at fair value</t>
  </si>
  <si>
    <t>Bank Time Deposits [Member]</t>
  </si>
  <si>
    <t>Cash equivalents</t>
  </si>
  <si>
    <t>Deferred Compensation [Member]</t>
  </si>
  <si>
    <t>Liabilities measured at fair value</t>
  </si>
  <si>
    <t>Fair Value Measurements - Schedule of Carrying Value of Financial Instruments (Detail) - USD ($) $ in Millions</t>
  </si>
  <si>
    <t>Long-term debt, Carrying Value</t>
  </si>
  <si>
    <t>Notes payable to GST, Carrying Value</t>
  </si>
  <si>
    <t>Long-term Debt, Fair Value</t>
  </si>
  <si>
    <t>Notes payable to GST, Fair Value</t>
  </si>
  <si>
    <t>Accumulated Other Comprehensive Loss - Summary of Changes in Accumulated Other Comprehensive Loss by Component (Detail) - USD ($) $ in Millions</t>
  </si>
  <si>
    <t>Accumulated Other Comprehinsive Income [Roll Forward]</t>
  </si>
  <si>
    <t>Beginning balance</t>
  </si>
  <si>
    <t>Other comprehensive income before reclassifications</t>
  </si>
  <si>
    <t>Amounts reclassified from accumulated other comprehensive income loss</t>
  </si>
  <si>
    <t>Net current-period other comprehensive income(loss)</t>
  </si>
  <si>
    <t>Ending balance</t>
  </si>
  <si>
    <t>Unrealized Translation Adjustments [Member]</t>
  </si>
  <si>
    <t>Pension and Other Postretirement Plans [Member]</t>
  </si>
  <si>
    <t>Accumulated Other Comprehensive Loss - Summary of Reclassifications Out of Accumulated Other Comprehensive Loss (Detail) - USD ($) $ in Millions</t>
  </si>
  <si>
    <t>Reclassification Adjustment out of Accumulated Other Comprehensive Income on Derivatives [Line Items]</t>
  </si>
  <si>
    <t>Tax benefit</t>
  </si>
  <si>
    <t>Reclassification out of Accumulated Other Comprehensive Income [Member] | Accumulated Defined Benefit Plans Adjustment [Member]</t>
  </si>
  <si>
    <t>Actuarial losses</t>
  </si>
  <si>
    <t>Translation Adjustment Functional to Reporting Currency, Net of Tax</t>
  </si>
  <si>
    <t>Garlock Sealing Technologies LLC and Garrison Litigation Management Group, LTD - Additional Information (Detail) $ / shares in Units, Claim in Thousands</t>
  </si>
  <si>
    <t>Jan. 14, 2015USD ($)</t>
  </si>
  <si>
    <t>May 29, 2014USD ($)</t>
  </si>
  <si>
    <t>Jan. 10, 2014USD ($)</t>
  </si>
  <si>
    <t>Nov. 30, 2011USD ($)</t>
  </si>
  <si>
    <t>Jun. 30, 2016USD ($)Claim</t>
  </si>
  <si>
    <t>Jun. 30, 2015USD ($)</t>
  </si>
  <si>
    <t>Jun. 30, 2016USD ($)Claim$ / shares</t>
  </si>
  <si>
    <t>Dec. 31, 2015USD ($)</t>
  </si>
  <si>
    <t>Jun. 30, 2014USD ($)</t>
  </si>
  <si>
    <t>Jun. 05, 2010USD ($)</t>
  </si>
  <si>
    <t>Product Liability Contingency [Line Items]</t>
  </si>
  <si>
    <t>Litigation Settlement, Amount</t>
  </si>
  <si>
    <t>Liabilities Subject to Compromise, Asbestos Obligations, Claims</t>
  </si>
  <si>
    <t>Percentage of Claimants Required to Approve Joint Plan</t>
  </si>
  <si>
    <t>75.00%</t>
  </si>
  <si>
    <t>Sale of Stock, Price Per Share | $ / shares</t>
  </si>
  <si>
    <t>Common Stock, Value, Issued</t>
  </si>
  <si>
    <t>Percentage of Outstanding Voting Equity in GST LLC and GLMG</t>
  </si>
  <si>
    <t>50.10%</t>
  </si>
  <si>
    <t>Liabilities Subject to Compromise [Abstract]</t>
  </si>
  <si>
    <t>Proofs Of Claim Filed Alleging Mesothelioma | Claim</t>
  </si>
  <si>
    <t>Proofs Of Claim Filed | Claim</t>
  </si>
  <si>
    <t>GST, LLC [Member]</t>
  </si>
  <si>
    <t>Liability For Asbestos and Environmental Claims, Period for Additional Contributions</t>
  </si>
  <si>
    <t>7 years</t>
  </si>
  <si>
    <t>Liability for Asbestos and Environmental Claims, Gross</t>
  </si>
  <si>
    <t>Coltec Industries Inc. [Member]</t>
  </si>
  <si>
    <t>OldCo [Member]</t>
  </si>
  <si>
    <t>Asbestos Issue [Member] | GST, LLC [Member]</t>
  </si>
  <si>
    <t>Plan of Reorganization, Loss Contingency Trust, Contribution, Proposed</t>
  </si>
  <si>
    <t>Plan of Reorganization, Loss Contingency Trust, Contribution, Amended Proposal, Supplementary Contribution Period</t>
  </si>
  <si>
    <t>40 years</t>
  </si>
  <si>
    <t>Product Liability Contingency, Loss Exposure Not Accrued, Low Estimate</t>
  </si>
  <si>
    <t>Plan of Reorganization, Loss Contingency Trust, Contribution, Amended Proposal [Abstract] [Abstract]</t>
  </si>
  <si>
    <t>Plan of Reorganization, Loss Contingency Trust, Contribution, Amended Proposal, Administrative and Litigation Costs</t>
  </si>
  <si>
    <t>Plan of Reorganization, Loss Contingency Trust, Contribution, Amended Proposal, Maximum Aggregate Contingent Supplementary Contributions</t>
  </si>
  <si>
    <t>Asbestos Issue [Member] | Coltec Industries Inc. [Member]</t>
  </si>
  <si>
    <t>Plan of Reorganization, Loss Contingency Trust, Contribution, Amended Proposal, Dissolution Costs, High End Range</t>
  </si>
  <si>
    <t>Minimum [Member] | Asbestos Issue [Member]</t>
  </si>
  <si>
    <t>Minimum [Member] | Asbestos Issue [Member] | GST, LLC [Member]</t>
  </si>
  <si>
    <t>Plan of Reorganization, Loss Contingency Trust, Contribution, Amended Proposal</t>
  </si>
  <si>
    <t>Minimum [Member] | Asbestos Issue Mesothelioma [Member] | GST, LLC [Member]</t>
  </si>
  <si>
    <t>Plan of Reorganization, Loss Contingency, Court Estimate</t>
  </si>
  <si>
    <t>Future Claim Representative [Member] | GST, LLC [Member]</t>
  </si>
  <si>
    <t>Plan of Reorganization, Loss Contingency Trust, Contribution, Amended Proposal, Litigation Fund</t>
  </si>
  <si>
    <t>Garlock Sealing Technologies LLC and Garrison Litigation Management Group, Ltd. - Schedule of Condensed Combined Statements of Comprehensive Income (Detail) - USD ($) $ in Millions</t>
  </si>
  <si>
    <t>Other Items Net Interest And Other Financial Income [Line Items]</t>
  </si>
  <si>
    <t>Asbestos- related</t>
  </si>
  <si>
    <t>Interest income, net</t>
  </si>
  <si>
    <t>Income (loss) before reorganization expenses and income taxes</t>
  </si>
  <si>
    <t>Reorganization expenses</t>
  </si>
  <si>
    <t>Garlock Sealing Technologies LLC and Garrison Litigation Management Group, Ltd. - Schedule of Condensed Combined Statements of Cash Flows (Detail) - USD ($) $ in Millions</t>
  </si>
  <si>
    <t>Supplemental Cash Flow Information [Line Items]</t>
  </si>
  <si>
    <t>Net cash from operating activities</t>
  </si>
  <si>
    <t>Net payments on loans to affiliates</t>
  </si>
  <si>
    <t>Payments to Acquire Held-to-maturity Securities</t>
  </si>
  <si>
    <t>Garlock Sealing Technologies LLC and Garrison Litigation Management Group, Ltd. - Schedule of Condensed Combined Balance Sheets (Detail) - USD ($) $ in Millions</t>
  </si>
  <si>
    <t>Shareholder's equity</t>
  </si>
  <si>
    <t>Liabilities and Equity</t>
  </si>
  <si>
    <t>Notes Receivable, Related Parties, Current</t>
  </si>
  <si>
    <t>Asbestos insurance receivable</t>
  </si>
  <si>
    <t>Notes receivable from affiliate</t>
  </si>
  <si>
    <t>Liabilities subject to compromise</t>
  </si>
  <si>
    <t>[1]</t>
  </si>
  <si>
    <t>as of June 30, 2016 for asbestos related claims. The accrual consists of of (a) $370 million to be contributed to the trust for present and future asbestos claims against GST plus litigation and administrative expenses, and (b) an estimate of $17.0 million for the resolution of all current and future Canadian asbestos claims alleging disease resulting in whole or in part from exposure to GST asbestos-containing products. See Note 17, “Commitments and Contingencies - Asbestos - Liability Estimate."</t>
  </si>
  <si>
    <t>Commitments and Contingencies - Narrative (Details) € in Millions</t>
  </si>
  <si>
    <t>Jun. 30, 2016USD ($)site</t>
  </si>
  <si>
    <t>Dec. 31, 2015USD ($)mi</t>
  </si>
  <si>
    <t>Jun. 30, 2016EUR (€)misite</t>
  </si>
  <si>
    <t>Jun. 30, 2016USD ($)misite</t>
  </si>
  <si>
    <t>Site Contingency [Line Items]</t>
  </si>
  <si>
    <t>Loss Contingency, Estimate of Possible Loss</t>
  </si>
  <si>
    <t>Trent Tube Facility, East Troy, Wisconsin [Abstract]</t>
  </si>
  <si>
    <t>Accrual for Environmental Loss Contingencies, Provision for New Losses</t>
  </si>
  <si>
    <t>Investigative Sites Notice From The EPA | site</t>
  </si>
  <si>
    <t>Lower Passaic River Study Area, Diamond Alkali Superfund Site, New Jersey [Abstract]</t>
  </si>
  <si>
    <t>Accrual for Environmental Loss Contingencies</t>
  </si>
  <si>
    <t>Site Contingency, Number of Sites Subject to Remediation Activities, Total | site</t>
  </si>
  <si>
    <t>Site Contingency, Sites Subject to Remediation Activities, Cost per Site, De Minimis Threshold</t>
  </si>
  <si>
    <t>Site Contingency, Number of Sites Subject to Remediation Activities, Investigation Completed | site</t>
  </si>
  <si>
    <t>Site Contingency, Number of Sites Subject to Remediation Activities, Investigation in Progress | site</t>
  </si>
  <si>
    <t>Site Contingency Number of Other Potentially Responsible Parties | site</t>
  </si>
  <si>
    <t>Lower Passaic River Study Area, Focused Feasibility Study, April 11, 2014 [Member]</t>
  </si>
  <si>
    <t>Minimum [Member]</t>
  </si>
  <si>
    <t>Loss Contingency Accrual | €</t>
  </si>
  <si>
    <t>Portion Of Site Subject To Remediation | mi</t>
  </si>
  <si>
    <t>Minimum [Member] | Lower Passaic River Study Area, Focused Feasibility Study, April 11, 2014 [Member]</t>
  </si>
  <si>
    <t>Site Contingency, Focused Feasibility Study, Estimate of Cost, Low End of Range</t>
  </si>
  <si>
    <t>Maximum [Member]</t>
  </si>
  <si>
    <t>EnPro And Subsidiaries And GST [Member]</t>
  </si>
  <si>
    <t>New Coltec [Member]</t>
  </si>
  <si>
    <t>Arizona</t>
  </si>
  <si>
    <t>Asbestos Issue [Member] | Minimum [Member]</t>
  </si>
  <si>
    <t>Proceeds from Insurance Settlement, Operating Activities</t>
  </si>
  <si>
    <t>Commitments and Contingencies - Additional Information (Detail)</t>
  </si>
  <si>
    <t>Aug. 31, 2014USD ($)</t>
  </si>
  <si>
    <t>Sep. 30, 2011USD ($)</t>
  </si>
  <si>
    <t>May 31, 2011USD ($)</t>
  </si>
  <si>
    <t>Jun. 30, 2016USD ($)miLegalMattersiteClaim</t>
  </si>
  <si>
    <t>Sep. 30, 2015USD ($)LegalMatter</t>
  </si>
  <si>
    <t>Apr. 11, 2014USD ($)</t>
  </si>
  <si>
    <t>Jun. 30, 2010LegalMatter</t>
  </si>
  <si>
    <t>Jun. 05, 2010USD ($)LegalMatter</t>
  </si>
  <si>
    <t>Loss Contingencies [Line Items]</t>
  </si>
  <si>
    <t>Product Liability Contingency, Legal Appeals [Abstract]</t>
  </si>
  <si>
    <t>Loss Contingency Accrual, Disclosures [Abstract]</t>
  </si>
  <si>
    <t>Accrual for Environmental Loss Contingencies, Component Amount</t>
  </si>
  <si>
    <t>SiteContingency Remidial Investigation Feasibility Study Estimate Of Cost</t>
  </si>
  <si>
    <t>Asbestos Issue [Member]</t>
  </si>
  <si>
    <t>Product Liability Contingency, Insurance Coverage [Abstract]</t>
  </si>
  <si>
    <t>Loss Contingency, Insurance Coverage, Amount</t>
  </si>
  <si>
    <t>Loss Contingency, Receivable</t>
  </si>
  <si>
    <t>Loss Contingency, Estimated Insurance Recoveries, after Year Five</t>
  </si>
  <si>
    <t>GST, LLC [Member] | Asbestos Issue [Member]</t>
  </si>
  <si>
    <t>Plan of Reorganization, Loss Contingency Trust, Contribution, Amended Proposal, Contingent Supplementary Contributions, Low Range of Possible Outcome</t>
  </si>
  <si>
    <t>Loss Contingency, Insurance Coverage, Amount Recovered, Insolvent Carrier</t>
  </si>
  <si>
    <t>Loss Contingency, Insurance Coverage, Amount Submitted for Reimbursement</t>
  </si>
  <si>
    <t>GST, LLC [Member] | Asbestos Issue Mesothelioma [Member]</t>
  </si>
  <si>
    <t>Product Liability Contingency, Pending Claims [Abstract]</t>
  </si>
  <si>
    <t>Product Liability Contingency, Claims Paid before Insurance Recoveries, Mesothelioma</t>
  </si>
  <si>
    <t>Bankruptcy Claims, Number of Claims Settled | LegalMatter</t>
  </si>
  <si>
    <t>Loss Contingency, Claims Dismissed, Number | LegalMatter</t>
  </si>
  <si>
    <t>Bankruptcy Claims, Number of Claims under Review by Management [Abstract]</t>
  </si>
  <si>
    <t>Bankruptcy Claims, Number of Claims under Review by Management | LegalMatter</t>
  </si>
  <si>
    <t>Coltec Industries Inc. [Member] | Asbestos Issue [Member]</t>
  </si>
  <si>
    <t>Minimum [Member] | GST, LLC [Member] | Asbestos Issue [Member]</t>
  </si>
  <si>
    <t>Product Liability Contingency, Background [Abstract]</t>
  </si>
  <si>
    <t>Number of asbestos claims processed | LegalMatter</t>
  </si>
  <si>
    <t>Product Liability Contingency, Claims Paid before Insurance Recoveries</t>
  </si>
  <si>
    <t>Product Liability Contingency, Claims Paid before Insurance Recoveries, Fees and Expenses</t>
  </si>
  <si>
    <t>Minimum [Member] | GST, LLC [Member] | Asbestos Issue Mesothelioma [Member]</t>
  </si>
  <si>
    <t>Loss Contingency, Pending Claims, Number | LegalMatter</t>
  </si>
  <si>
    <t>Bankruptcy Claims, Number of Claims, Non-response to Filing Requirement | Claim</t>
  </si>
  <si>
    <t>Bankruptcy Claims, Number of Claims, Filing Requirement Documentation Failed to Support Claim | Claim</t>
  </si>
  <si>
    <t>Site Contingency, Loss Exposure in Excess of Accrual, High Estimate</t>
  </si>
  <si>
    <t>Maximum [Member] | GST, LLC [Member] | Asbestos Issue Mesothelioma [Member]</t>
  </si>
  <si>
    <t>Loss Contingency, Pending Claims, Number | Claim</t>
  </si>
  <si>
    <t>United States Court of Appeals for the Sixth Circuit, Overturned Verdict by Kentucky Federal Court [Member] | GST, LLC [Member] | Asbestos Issue Mesothelioma [Member]</t>
  </si>
  <si>
    <t>Kentucky Court of Appeals, Denied Appeal, Upholding Kentucky State Court Verdict [Member] | GST, LLC [Member] | Asbestos Issue [Member]</t>
  </si>
  <si>
    <t>Loss Contingency, Damages Awarded, Value</t>
  </si>
  <si>
    <t>Kentucky Court of Appeals, Denied Appeal, Upholding prior Kentucky Court of Appeals Verdict [Member] | GST, LLC [Member] | Asbestos Issue [Member]</t>
  </si>
  <si>
    <t>Loss Contingency, Punitive Damages Awarded, Before Allocation, Value</t>
  </si>
  <si>
    <t>Loss Contingency, Appeal Bond, Value</t>
  </si>
  <si>
    <t>Onondaga Site EPA Remedial Investigation [Domain]</t>
  </si>
  <si>
    <t>Commitments and Contingencies - Schedule of Changes in Carrying Amount of Product Warranty Liability (Detail) - USD ($) $ in Millions</t>
  </si>
  <si>
    <t>Balance at beginning of year</t>
  </si>
  <si>
    <t>Net charges (credits) to expense</t>
  </si>
  <si>
    <t>Settlements made (primarily payments)</t>
  </si>
  <si>
    <t>Balance at end of period</t>
  </si>
  <si>
    <t>Commitments and Contingencies - Schedule of Future Insurance Proceeds (Detail) Claim in Thousands, $ in Millions</t>
  </si>
  <si>
    <t>Loss Contingency, Estimated Insurance Recoveries [Abstract]</t>
  </si>
  <si>
    <t>Loss Contingency, Estimated Insurance Recoveries</t>
  </si>
  <si>
    <t>Loss Contingency, Estimated Insurance Recoveries, Year Two</t>
  </si>
  <si>
    <t>Supplemental Guarantor Financial Information Condensed Consolidating Statement of Operations (Details) - USD ($) $ in Millions</t>
  </si>
  <si>
    <t>Condensed Financial Statements, Captions [Line Items]</t>
  </si>
  <si>
    <t>Interest income (expense), net</t>
  </si>
  <si>
    <t>Income (loss) before equity in earnings of subsidiaries</t>
  </si>
  <si>
    <t>Equity in earnings of subsidiaries, net of tax</t>
  </si>
  <si>
    <t>Eliminations [Member]</t>
  </si>
  <si>
    <t>Parent [Member]</t>
  </si>
  <si>
    <t>Guarantor Subsidiaries [Member]</t>
  </si>
  <si>
    <t>Non-Guarantor Subsidiaries [Member]</t>
  </si>
  <si>
    <t>Supplemental Guarantor Financial Information Condensed Consolidating Statement of Cash Flows (Details) - USD ($) $ in Millions</t>
  </si>
  <si>
    <t>Net cash provided by (used in) operating activities</t>
  </si>
  <si>
    <t>Net payments on loans between subsidiaries</t>
  </si>
  <si>
    <t>Supplemental Guarantor Financial Information Condensed Consolidating Balance Sheets (Details) - USD ($) $ in Millions</t>
  </si>
  <si>
    <t>Dec. 31, 2014</t>
  </si>
  <si>
    <t>Intercompany receivables</t>
  </si>
  <si>
    <t>Investment in subsidiaries</t>
  </si>
  <si>
    <t>Other Assets</t>
  </si>
  <si>
    <t>Intercompany payabl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64863</v>
      </c>
    </row>
    <row r="12" spans="1:3">
      <c t="s" r="A12" s="4">
        <v>19</v>
      </c>
      <c t="s" r="B12" s="4">
        <v>20</v>
      </c>
    </row>
    <row r="13" spans="1:3">
      <c t="s" r="A13" s="4">
        <v>21</v>
      </c>
      <c t="s" r="B13" s="4">
        <v>22</v>
      </c>
    </row>
    <row r="14" spans="1:3">
      <c t="s" r="A14" s="4">
        <v>23</v>
      </c>
      <c t="n" r="C14" s="6">
        <v>21510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138</v>
      </c>
    </row>
    <row r="4" spans="1:2">
      <c t="s" r="A4" s="4">
        <v>60</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13.2</v>
      </c>
      <c t="n" r="C4" s="7">
        <v>298.4</v>
      </c>
      <c t="n" r="D4" s="7">
        <v>608.1</v>
      </c>
      <c t="n" r="E4" s="7">
        <v>575.9</v>
      </c>
    </row>
    <row r="5" spans="1:5">
      <c t="s" r="A5" s="4">
        <v>29</v>
      </c>
      <c t="n" r="B5" s="8">
        <v>205.3</v>
      </c>
      <c t="n" r="C5" s="8">
        <v>197.1</v>
      </c>
      <c t="n" r="D5" s="8">
        <v>402.6</v>
      </c>
      <c t="n" r="E5" s="8">
        <v>384.8</v>
      </c>
    </row>
    <row r="6" spans="1:5">
      <c t="s" r="A6" s="4">
        <v>30</v>
      </c>
      <c t="n" r="B6" s="8">
        <v>107.9</v>
      </c>
      <c t="n" r="C6" s="8">
        <v>101.3</v>
      </c>
      <c t="n" r="D6" s="8">
        <v>205.5</v>
      </c>
      <c t="n" r="E6" s="8">
        <v>191.1</v>
      </c>
    </row>
    <row r="7" spans="1:5">
      <c t="s" r="A7" s="3">
        <v>31</v>
      </c>
    </row>
    <row r="8" spans="1:5">
      <c t="s" r="A8" s="4">
        <v>32</v>
      </c>
      <c t="n" r="B8" s="8">
        <v>75.2</v>
      </c>
      <c t="n" r="C8" s="8">
        <v>74.09999999999999</v>
      </c>
      <c t="n" r="D8" s="8">
        <v>160.8</v>
      </c>
      <c t="n" r="E8" s="8">
        <v>151.4</v>
      </c>
    </row>
    <row r="9" spans="1:5">
      <c t="s" r="A9" s="4">
        <v>33</v>
      </c>
      <c t="n" r="B9" s="6">
        <v>0</v>
      </c>
      <c t="n" r="C9" s="6">
        <v>47</v>
      </c>
      <c t="n" r="D9" s="6">
        <v>0</v>
      </c>
      <c t="n" r="E9" s="6">
        <v>47</v>
      </c>
    </row>
    <row r="10" spans="1:5">
      <c t="s" r="A10" s="4">
        <v>34</v>
      </c>
      <c t="n" r="B10" s="6">
        <v>0</v>
      </c>
      <c t="n" r="C10" s="6">
        <v>0</v>
      </c>
      <c t="n" r="D10" s="6">
        <v>80</v>
      </c>
      <c t="n" r="E10" s="6">
        <v>0</v>
      </c>
    </row>
    <row r="11" spans="1:5">
      <c t="s" r="A11" s="4">
        <v>35</v>
      </c>
      <c t="n" r="B11" s="8">
        <v>3.6</v>
      </c>
      <c t="n" r="C11" s="8">
        <v>0.5</v>
      </c>
      <c t="n" r="D11" s="6">
        <v>8</v>
      </c>
      <c t="n" r="E11" s="8">
        <v>1.6</v>
      </c>
    </row>
    <row r="12" spans="1:5">
      <c t="s" r="A12" s="4">
        <v>36</v>
      </c>
      <c t="n" r="B12" s="8">
        <v>78.8</v>
      </c>
      <c t="n" r="C12" s="8">
        <v>121.6</v>
      </c>
      <c t="n" r="D12" s="8">
        <v>248.8</v>
      </c>
      <c t="n" r="E12" s="6">
        <v>200</v>
      </c>
    </row>
    <row r="13" spans="1:5">
      <c t="s" r="A13" s="4">
        <v>37</v>
      </c>
      <c t="n" r="B13" s="8">
        <v>29.1</v>
      </c>
      <c t="n" r="C13" s="8">
        <v>-20.3</v>
      </c>
      <c t="n" r="D13" s="8">
        <v>-43.3</v>
      </c>
      <c t="n" r="E13" s="8">
        <v>-8.9</v>
      </c>
    </row>
    <row r="14" spans="1:5">
      <c t="s" r="A14" s="4">
        <v>38</v>
      </c>
      <c t="n" r="B14" s="8">
        <v>-14.1</v>
      </c>
      <c t="n" r="C14" s="8">
        <v>-13.1</v>
      </c>
      <c t="n" r="D14" s="8">
        <v>-27.4</v>
      </c>
      <c t="n" r="E14" s="8">
        <v>-26.1</v>
      </c>
    </row>
    <row r="15" spans="1:5">
      <c t="s" r="A15" s="4">
        <v>39</v>
      </c>
      <c t="n" r="B15" s="8">
        <v>0.2</v>
      </c>
      <c t="n" r="C15" s="8">
        <v>0.2</v>
      </c>
      <c t="n" r="D15" s="8">
        <v>0.4</v>
      </c>
      <c t="n" r="E15" s="8">
        <v>0.3</v>
      </c>
    </row>
    <row r="16" spans="1:5">
      <c t="s" r="A16" s="4">
        <v>40</v>
      </c>
      <c t="n" r="B16" s="8">
        <v>-2.5</v>
      </c>
      <c t="n" r="C16" s="8">
        <v>-0.2</v>
      </c>
      <c t="n" r="D16" s="8">
        <v>-4.1</v>
      </c>
      <c t="n" r="E16" s="8">
        <v>-4.3</v>
      </c>
    </row>
    <row r="17" spans="1:5">
      <c t="s" r="A17" s="4">
        <v>41</v>
      </c>
      <c t="n" r="B17" s="8">
        <v>12.7</v>
      </c>
      <c t="n" r="C17" s="8">
        <v>-33.4</v>
      </c>
      <c t="n" r="D17" s="8">
        <v>-74.40000000000001</v>
      </c>
      <c t="n" r="E17" s="6">
        <v>-39</v>
      </c>
    </row>
    <row r="18" spans="1:5">
      <c t="s" r="A18" s="4">
        <v>42</v>
      </c>
      <c t="n" r="B18" s="8">
        <v>-9.1</v>
      </c>
      <c t="n" r="C18" s="8">
        <v>-3.9</v>
      </c>
      <c t="n" r="D18" s="8">
        <v>31.2</v>
      </c>
      <c t="n" r="E18" s="8">
        <v>0.1</v>
      </c>
    </row>
    <row r="19" spans="1:5">
      <c t="s" r="A19" s="4">
        <v>43</v>
      </c>
      <c t="n" r="B19" s="8">
        <v>3.6</v>
      </c>
      <c t="n" r="C19" s="8">
        <v>-37.3</v>
      </c>
      <c t="n" r="D19" s="8">
        <v>-43.2</v>
      </c>
      <c t="n" r="E19" s="8">
        <v>-38.9</v>
      </c>
    </row>
    <row r="20" spans="1:5">
      <c t="s" r="A20" s="4">
        <v>44</v>
      </c>
      <c t="n" r="B20" s="7">
        <v>-5.3</v>
      </c>
      <c t="n" r="C20" s="7">
        <v>-29.2</v>
      </c>
      <c t="n" r="D20" s="7">
        <v>-45.2</v>
      </c>
      <c t="n" r="E20" s="9">
        <v>-47</v>
      </c>
    </row>
    <row r="21" spans="1:5">
      <c t="s" r="A21" s="4">
        <v>45</v>
      </c>
      <c t="n" r="B21" s="10">
        <v>0.17</v>
      </c>
      <c t="n" r="C21" s="10">
        <v>-1.66</v>
      </c>
      <c t="n" r="D21" s="10">
        <v>-1.99</v>
      </c>
      <c t="n" r="E21" s="10">
        <v>-1.68</v>
      </c>
    </row>
    <row r="22" spans="1:5">
      <c t="s" r="A22" s="4">
        <v>46</v>
      </c>
      <c t="n" r="B22" s="10">
        <v>0.17</v>
      </c>
      <c t="n" r="C22" s="10">
        <v>-1.66</v>
      </c>
      <c t="n" r="D22" s="10">
        <v>-1.99</v>
      </c>
      <c t="n" r="E22" s="10">
        <v>-1.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9</v>
      </c>
      <c t="s" r="B1" s="2">
        <v>1</v>
      </c>
    </row>
    <row r="2" spans="1:2">
      <c t="s" r="B2" s="2">
        <v>2</v>
      </c>
    </row>
    <row r="3" spans="1:2">
      <c t="s" r="A3" s="3">
        <v>136</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1</v>
      </c>
    </row>
    <row r="2" spans="1:2">
      <c t="s" r="B2" s="2">
        <v>2</v>
      </c>
    </row>
    <row r="3" spans="1:2">
      <c t="s" r="A3" s="3">
        <v>138</v>
      </c>
    </row>
    <row r="4" spans="1:2">
      <c t="s" r="A4" s="4">
        <v>183</v>
      </c>
      <c t="s" r="B4"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1</v>
      </c>
    </row>
    <row r="4" spans="1:2">
      <c t="s" r="A4" s="4">
        <v>186</v>
      </c>
      <c t="s" r="B4" s="4">
        <v>187</v>
      </c>
    </row>
    <row r="5" spans="1:2">
      <c t="s" r="A5" s="4">
        <v>188</v>
      </c>
      <c t="s" r="B5" s="4">
        <v>189</v>
      </c>
    </row>
    <row r="6" spans="1:2">
      <c t="s" r="A6" s="4">
        <v>190</v>
      </c>
      <c t="s" r="B6"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92</v>
      </c>
      <c t="s" r="B1" s="2">
        <v>1</v>
      </c>
    </row>
    <row r="2" spans="1:2">
      <c t="s" r="B2" s="2">
        <v>2</v>
      </c>
    </row>
    <row r="3" spans="1:2">
      <c t="s" r="A3" s="3">
        <v>144</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47</v>
      </c>
    </row>
    <row r="4" spans="1:2">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0</v>
      </c>
    </row>
    <row r="4" spans="1:2">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v>
      </c>
      <c t="s" r="B1" s="2">
        <v>1</v>
      </c>
    </row>
    <row r="2" spans="1:3">
      <c t="s" r="B2" s="2">
        <v>2</v>
      </c>
      <c t="s" r="C2" s="2">
        <v>26</v>
      </c>
    </row>
    <row r="3" spans="1:3">
      <c t="s" r="A3" s="3">
        <v>48</v>
      </c>
    </row>
    <row r="4" spans="1:3">
      <c t="s" r="A4" s="4">
        <v>49</v>
      </c>
      <c t="n" r="B4" s="7">
        <v>-43.2</v>
      </c>
      <c t="n" r="C4" s="7">
        <v>-38.9</v>
      </c>
    </row>
    <row r="5" spans="1:3">
      <c t="s" r="A5" s="3">
        <v>50</v>
      </c>
    </row>
    <row r="6" spans="1:3">
      <c t="s" r="A6" s="4">
        <v>51</v>
      </c>
      <c t="n" r="B6" s="6">
        <v>15</v>
      </c>
      <c t="n" r="C6" s="8">
        <v>14.8</v>
      </c>
    </row>
    <row r="7" spans="1:3">
      <c t="s" r="A7" s="4">
        <v>52</v>
      </c>
      <c t="n" r="B7" s="8">
        <v>13.1</v>
      </c>
      <c t="n" r="C7" s="8">
        <v>14.1</v>
      </c>
    </row>
    <row r="8" spans="1:3">
      <c t="s" r="A8" s="4">
        <v>53</v>
      </c>
      <c t="n" r="B8" s="6">
        <v>0</v>
      </c>
      <c t="n" r="C8" s="8">
        <v>2.8</v>
      </c>
    </row>
    <row r="9" spans="1:3">
      <c t="s" r="A9" s="4">
        <v>33</v>
      </c>
      <c t="n" r="B9" s="6">
        <v>0</v>
      </c>
      <c t="n" r="C9" s="6">
        <v>47</v>
      </c>
    </row>
    <row r="10" spans="1:3">
      <c t="s" r="A10" s="4">
        <v>54</v>
      </c>
      <c t="n" r="B10" s="6">
        <v>-80</v>
      </c>
      <c t="n" r="C10" s="6">
        <v>0</v>
      </c>
    </row>
    <row r="11" spans="1:3">
      <c t="s" r="A11" s="4">
        <v>55</v>
      </c>
      <c t="n" r="B11" s="8">
        <v>-37.9</v>
      </c>
      <c t="n" r="C11" s="8">
        <v>-5.6</v>
      </c>
    </row>
    <row r="12" spans="1:3">
      <c t="s" r="A12" s="4">
        <v>56</v>
      </c>
      <c t="n" r="B12" s="8">
        <v>3.4</v>
      </c>
      <c t="n" r="C12" s="8">
        <v>1.4</v>
      </c>
    </row>
    <row r="13" spans="1:3">
      <c t="s" r="A13" s="4">
        <v>57</v>
      </c>
      <c t="n" r="B13" s="6">
        <v>2</v>
      </c>
      <c t="n" r="C13" s="8">
        <v>0.8</v>
      </c>
    </row>
    <row r="14" spans="1:3">
      <c t="s" r="A14" s="3">
        <v>58</v>
      </c>
    </row>
    <row r="15" spans="1:3">
      <c t="s" r="A15" s="4">
        <v>59</v>
      </c>
      <c t="n" r="B15" s="8">
        <v>-16.9</v>
      </c>
      <c t="n" r="C15" s="8">
        <v>-5.1</v>
      </c>
    </row>
    <row r="16" spans="1:3">
      <c t="s" r="A16" s="4">
        <v>60</v>
      </c>
      <c t="n" r="B16" s="8">
        <v>-0.5</v>
      </c>
      <c t="n" r="C16" s="8">
        <v>-12.2</v>
      </c>
    </row>
    <row r="17" spans="1:3">
      <c t="s" r="A17" s="4">
        <v>61</v>
      </c>
      <c t="n" r="B17" s="8">
        <v>-11.7</v>
      </c>
      <c t="n" r="C17" s="8">
        <v>-5.7</v>
      </c>
    </row>
    <row r="18" spans="1:3">
      <c t="s" r="A18" s="4">
        <v>62</v>
      </c>
      <c t="n" r="B18" s="8">
        <v>-1.7</v>
      </c>
      <c t="n" r="C18" s="8">
        <v>-10.9</v>
      </c>
    </row>
    <row r="19" spans="1:3">
      <c t="s" r="A19" s="4">
        <v>63</v>
      </c>
      <c t="n" r="B19" s="8">
        <v>-4.6</v>
      </c>
      <c t="n" r="C19" s="8">
        <v>-4.9</v>
      </c>
    </row>
    <row r="20" spans="1:3">
      <c t="s" r="A20" s="4">
        <v>64</v>
      </c>
      <c t="n" r="B20" s="6">
        <v>-3</v>
      </c>
      <c t="n" r="C20" s="8">
        <v>-2.4</v>
      </c>
    </row>
    <row r="21" spans="1:3">
      <c t="s" r="A21" s="3">
        <v>65</v>
      </c>
    </row>
    <row r="22" spans="1:3">
      <c t="s" r="A22" s="4">
        <v>66</v>
      </c>
      <c t="n" r="B22" s="8">
        <v>-17.3</v>
      </c>
      <c t="n" r="C22" s="8">
        <v>-16.2</v>
      </c>
    </row>
    <row r="23" spans="1:3">
      <c t="s" r="A23" s="4">
        <v>67</v>
      </c>
      <c t="n" r="B23" s="6">
        <v>-2</v>
      </c>
      <c t="n" r="C23" s="8">
        <v>-2.3</v>
      </c>
    </row>
    <row r="24" spans="1:3">
      <c t="s" r="A24" s="4">
        <v>68</v>
      </c>
      <c t="n" r="B24" s="8">
        <v>-28.3</v>
      </c>
      <c t="n" r="C24" s="8">
        <v>-30.6</v>
      </c>
    </row>
    <row r="25" spans="1:3">
      <c t="s" r="A25" s="4">
        <v>35</v>
      </c>
      <c t="n" r="B25" s="8">
        <v>0.8</v>
      </c>
      <c t="n" r="C25" s="8">
        <v>0.1</v>
      </c>
    </row>
    <row r="26" spans="1:3">
      <c t="s" r="A26" s="4">
        <v>69</v>
      </c>
      <c t="n" r="B26" s="8">
        <v>-46.8</v>
      </c>
      <c t="n" r="C26" s="6">
        <v>-49</v>
      </c>
    </row>
    <row r="27" spans="1:3">
      <c t="s" r="A27" s="3">
        <v>70</v>
      </c>
    </row>
    <row r="28" spans="1:3">
      <c t="s" r="A28" s="4">
        <v>71</v>
      </c>
      <c t="n" r="B28" s="8">
        <v>214.4</v>
      </c>
      <c t="n" r="C28" s="8">
        <v>113.2</v>
      </c>
    </row>
    <row r="29" spans="1:3">
      <c t="s" r="A29" s="4">
        <v>72</v>
      </c>
      <c t="n" r="B29" s="8">
        <v>-110.7</v>
      </c>
      <c t="n" r="C29" s="6">
        <v>-66</v>
      </c>
    </row>
    <row r="30" spans="1:3">
      <c t="s" r="A30" s="4">
        <v>73</v>
      </c>
      <c t="n" r="B30" s="8">
        <v>-17.7</v>
      </c>
      <c t="n" r="C30" s="6">
        <v>-80</v>
      </c>
    </row>
    <row r="31" spans="1:3">
      <c t="s" r="A31" s="4">
        <v>74</v>
      </c>
      <c t="n" r="B31" s="8">
        <v>-9.1</v>
      </c>
      <c t="n" r="C31" s="8">
        <v>-9.4</v>
      </c>
    </row>
    <row r="32" spans="1:3">
      <c t="s" r="A32" s="4">
        <v>75</v>
      </c>
      <c t="n" r="B32" s="6">
        <v>0</v>
      </c>
      <c t="n" r="C32" s="8">
        <v>-21.6</v>
      </c>
    </row>
    <row r="33" spans="1:3">
      <c t="s" r="A33" s="4">
        <v>35</v>
      </c>
      <c t="n" r="B33" s="8">
        <v>-3.1</v>
      </c>
      <c t="n" r="C33" s="8">
        <v>-2.1</v>
      </c>
    </row>
    <row r="34" spans="1:3">
      <c t="s" r="A34" s="4">
        <v>76</v>
      </c>
      <c t="n" r="B34" s="8">
        <v>73.8</v>
      </c>
      <c t="n" r="C34" s="8">
        <v>-65.90000000000001</v>
      </c>
    </row>
    <row r="35" spans="1:3">
      <c t="s" r="A35" s="4">
        <v>77</v>
      </c>
      <c t="n" r="B35" s="8">
        <v>-8.9</v>
      </c>
      <c t="n" r="C35" s="8">
        <v>0.6</v>
      </c>
    </row>
    <row r="36" spans="1:3">
      <c t="s" r="A36" s="4">
        <v>78</v>
      </c>
      <c t="n" r="B36" s="8">
        <v>15.1</v>
      </c>
      <c t="n" r="C36" s="8">
        <v>-116.7</v>
      </c>
    </row>
    <row r="37" spans="1:3">
      <c t="s" r="A37" s="4">
        <v>79</v>
      </c>
      <c t="n" r="B37" s="8">
        <v>103.4</v>
      </c>
      <c t="n" r="C37" s="8">
        <v>194.2</v>
      </c>
    </row>
    <row r="38" spans="1:3">
      <c t="s" r="A38" s="4">
        <v>80</v>
      </c>
      <c t="n" r="B38" s="8">
        <v>118.5</v>
      </c>
      <c t="n" r="C38" s="8">
        <v>77.5</v>
      </c>
    </row>
    <row r="39" spans="1:3">
      <c t="s" r="A39" s="3">
        <v>81</v>
      </c>
    </row>
    <row r="40" spans="1:3">
      <c t="s" r="A40" s="4">
        <v>82</v>
      </c>
      <c t="n" r="B40" s="8">
        <v>29.2</v>
      </c>
      <c t="n" r="C40" s="8">
        <v>27.6</v>
      </c>
    </row>
    <row r="41" spans="1:3">
      <c t="s" r="A41" s="4">
        <v>83</v>
      </c>
      <c t="n" r="B41" s="6">
        <v>15</v>
      </c>
      <c t="n" r="C41" s="8">
        <v>11.4</v>
      </c>
    </row>
    <row r="42" spans="1:3">
      <c t="s" r="A42" s="3">
        <v>84</v>
      </c>
    </row>
    <row r="43" spans="1:3">
      <c t="s" r="A43" s="4">
        <v>85</v>
      </c>
      <c t="n" r="B43" s="7">
        <v>3.1</v>
      </c>
      <c t="n" r="C43" s="7">
        <v>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56</v>
      </c>
    </row>
    <row r="4" spans="1:2">
      <c t="s" r="A4" s="4">
        <v>204</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06</v>
      </c>
      <c t="s" r="B1" s="2">
        <v>1</v>
      </c>
    </row>
    <row r="2" spans="1:2">
      <c t="s" r="B2" s="2">
        <v>2</v>
      </c>
    </row>
    <row r="3" spans="1:2">
      <c t="s" r="A3" s="3">
        <v>162</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6</v>
      </c>
      <c t="s" r="B1" s="2">
        <v>1</v>
      </c>
    </row>
    <row r="2" spans="1:2">
      <c t="s" r="B2" s="2">
        <v>2</v>
      </c>
    </row>
    <row r="3" spans="1:2">
      <c t="s" r="A3" s="3">
        <v>168</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1</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8</v>
      </c>
      <c t="s" r="B1" s="2">
        <v>1</v>
      </c>
    </row>
    <row r="2" spans="1:2">
      <c t="s" r="B2" s="2">
        <v>2</v>
      </c>
    </row>
    <row r="3" spans="1:2">
      <c t="s" r="A3" s="3">
        <v>174</v>
      </c>
    </row>
    <row r="4" spans="1:2">
      <c t="s" r="A4" s="4">
        <v>229</v>
      </c>
      <c t="s" r="B4"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3">
        <v>177</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38</v>
      </c>
      <c t="s" r="B1" s="2">
        <v>1</v>
      </c>
      <c t="s" r="D1" s="2">
        <v>239</v>
      </c>
    </row>
    <row r="2" spans="1:4">
      <c t="s" r="B2" s="2">
        <v>2</v>
      </c>
      <c t="s" r="C2" s="2">
        <v>26</v>
      </c>
      <c t="s" r="D2" s="2">
        <v>87</v>
      </c>
    </row>
    <row r="3" spans="1:4">
      <c t="s" r="A3" s="3">
        <v>240</v>
      </c>
    </row>
    <row r="4" spans="1:4">
      <c t="s" r="A4" s="4">
        <v>241</v>
      </c>
      <c t="n" r="D4" s="7">
        <v>4.7</v>
      </c>
    </row>
    <row r="5" spans="1:4">
      <c t="s" r="A5" s="4">
        <v>242</v>
      </c>
      <c t="n" r="B5" s="7">
        <v>3.1</v>
      </c>
      <c t="n" r="C5" s="7">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3</v>
      </c>
      <c t="s" r="B1" s="2">
        <v>25</v>
      </c>
      <c t="s" r="D1" s="2">
        <v>1</v>
      </c>
    </row>
    <row r="2" spans="1:5">
      <c t="s" r="B2" s="2">
        <v>2</v>
      </c>
      <c t="s" r="C2" s="2">
        <v>26</v>
      </c>
      <c t="s" r="D2" s="2">
        <v>2</v>
      </c>
      <c t="s" r="E2" s="2">
        <v>26</v>
      </c>
    </row>
    <row r="3" spans="1:5">
      <c t="s" r="A3" s="3">
        <v>132</v>
      </c>
    </row>
    <row r="4" spans="1:5">
      <c t="s" r="A4" s="4">
        <v>244</v>
      </c>
      <c t="n" r="B4" s="7">
        <v>9.1</v>
      </c>
      <c t="n" r="C4" s="7">
        <v>3.9</v>
      </c>
      <c t="n" r="D4" s="7">
        <v>-31.2</v>
      </c>
      <c t="n" r="E4" s="7">
        <v>-0.1</v>
      </c>
    </row>
    <row r="5" spans="1:5">
      <c t="s" r="A5" s="4">
        <v>245</v>
      </c>
      <c t="n" r="B5" s="7">
        <v>12.7</v>
      </c>
      <c t="n" r="C5" s="7">
        <v>-33.4</v>
      </c>
      <c t="n" r="D5" s="7">
        <v>-74.40000000000001</v>
      </c>
      <c t="n" r="E5" s="9">
        <v>-39</v>
      </c>
    </row>
    <row r="6" spans="1:5">
      <c t="s" r="A6" s="4">
        <v>246</v>
      </c>
      <c t="s" r="B6" s="4">
        <v>247</v>
      </c>
      <c t="s" r="C6" s="4">
        <v>248</v>
      </c>
      <c t="s" r="D6" s="4">
        <v>249</v>
      </c>
      <c t="s" r="E6" s="4">
        <v>250</v>
      </c>
    </row>
    <row r="7" spans="1:5">
      <c t="s" r="A7" s="4">
        <v>251</v>
      </c>
      <c t="n" r="E7" s="7">
        <v>3.2</v>
      </c>
    </row>
    <row r="8" spans="1:5">
      <c t="s" r="A8" s="4">
        <v>252</v>
      </c>
      <c t="n" r="C8" s="7">
        <v>0.8</v>
      </c>
    </row>
    <row r="9" spans="1:5">
      <c t="s" r="A9" s="4">
        <v>33</v>
      </c>
      <c t="n" r="B9" s="9">
        <v>0</v>
      </c>
      <c t="n" r="C9" s="9">
        <v>47</v>
      </c>
      <c t="n" r="D9" s="9">
        <v>0</v>
      </c>
      <c t="n" r="E9" s="9">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3</v>
      </c>
      <c t="s" r="B1" s="2">
        <v>1</v>
      </c>
      <c t="s" r="D1" s="2">
        <v>239</v>
      </c>
    </row>
    <row r="2" spans="1:4">
      <c t="s" r="B2" s="2">
        <v>2</v>
      </c>
      <c t="s" r="C2" s="2">
        <v>26</v>
      </c>
      <c t="s" r="D2" s="2">
        <v>87</v>
      </c>
    </row>
    <row r="3" spans="1:4">
      <c t="s" r="A3" s="3">
        <v>129</v>
      </c>
    </row>
    <row r="4" spans="1:4">
      <c t="s" r="A4" s="4">
        <v>254</v>
      </c>
      <c t="n" r="D4" s="9">
        <v>17</v>
      </c>
    </row>
    <row r="5" spans="1:4">
      <c t="s" r="A5" s="4">
        <v>255</v>
      </c>
      <c t="n" r="B5" s="7">
        <v>28.3</v>
      </c>
      <c t="n" r="C5" s="7">
        <v>3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v>
      </c>
      <c t="s" r="B1" s="2">
        <v>2</v>
      </c>
      <c t="s" r="C1" s="2">
        <v>87</v>
      </c>
    </row>
    <row r="2" spans="1:3">
      <c t="s" r="A2" s="3">
        <v>88</v>
      </c>
    </row>
    <row r="3" spans="1:3">
      <c t="s" r="A3" s="4">
        <v>89</v>
      </c>
      <c t="n" r="B3" s="7">
        <v>118.5</v>
      </c>
      <c t="n" r="C3" s="7">
        <v>103.4</v>
      </c>
    </row>
    <row r="4" spans="1:3">
      <c t="s" r="A4" s="4">
        <v>59</v>
      </c>
      <c t="n" r="B4" s="8">
        <v>231.7</v>
      </c>
      <c t="n" r="C4" s="8">
        <v>212.5</v>
      </c>
    </row>
    <row r="5" spans="1:3">
      <c t="s" r="A5" s="4">
        <v>60</v>
      </c>
      <c t="n" r="B5" s="8">
        <v>181.4</v>
      </c>
      <c t="n" r="C5" s="8">
        <v>178.4</v>
      </c>
    </row>
    <row r="6" spans="1:3">
      <c t="s" r="A6" s="4">
        <v>90</v>
      </c>
      <c t="n" r="B6" s="8">
        <v>24.6</v>
      </c>
      <c t="n" r="C6" s="8">
        <v>23.6</v>
      </c>
    </row>
    <row r="7" spans="1:3">
      <c t="s" r="A7" s="4">
        <v>91</v>
      </c>
      <c t="n" r="B7" s="8">
        <v>556.2</v>
      </c>
      <c t="n" r="C7" s="8">
        <v>517.9</v>
      </c>
    </row>
    <row r="8" spans="1:3">
      <c t="s" r="A8" s="4">
        <v>92</v>
      </c>
      <c t="n" r="B8" s="8">
        <v>214.6</v>
      </c>
      <c t="n" r="C8" s="8">
        <v>211.5</v>
      </c>
    </row>
    <row r="9" spans="1:3">
      <c t="s" r="A9" s="4">
        <v>93</v>
      </c>
      <c t="n" r="B9" s="8">
        <v>202.8</v>
      </c>
      <c t="n" r="C9" s="8">
        <v>195.9</v>
      </c>
    </row>
    <row r="10" spans="1:3">
      <c t="s" r="A10" s="4">
        <v>94</v>
      </c>
      <c t="n" r="B10" s="8">
        <v>190.3</v>
      </c>
      <c t="n" r="C10" s="8">
        <v>190.4</v>
      </c>
    </row>
    <row r="11" spans="1:3">
      <c t="s" r="A11" s="4">
        <v>95</v>
      </c>
      <c t="n" r="B11" s="8">
        <v>236.9</v>
      </c>
      <c t="n" r="C11" s="8">
        <v>236.9</v>
      </c>
    </row>
    <row r="12" spans="1:3">
      <c t="s" r="A12" s="4">
        <v>96</v>
      </c>
      <c t="n" r="B12" s="8">
        <v>153.4</v>
      </c>
      <c t="n" r="C12" s="8">
        <v>109.3</v>
      </c>
    </row>
    <row r="13" spans="1:3">
      <c t="s" r="A13" s="4">
        <v>97</v>
      </c>
      <c t="n" r="B13" s="8">
        <v>37.7</v>
      </c>
      <c t="n" r="C13" s="8">
        <v>36.9</v>
      </c>
    </row>
    <row r="14" spans="1:3">
      <c t="s" r="A14" s="4">
        <v>98</v>
      </c>
      <c t="n" r="B14" s="8">
        <v>1591.9</v>
      </c>
      <c t="n" r="C14" s="8">
        <v>1498.8</v>
      </c>
    </row>
    <row r="15" spans="1:3">
      <c t="s" r="A15" s="3">
        <v>99</v>
      </c>
    </row>
    <row r="16" spans="1:3">
      <c t="s" r="A16" s="4">
        <v>100</v>
      </c>
      <c t="n" r="B16" s="8">
        <v>27.6</v>
      </c>
      <c t="n" r="C16" s="8">
        <v>24.3</v>
      </c>
    </row>
    <row r="17" spans="1:3">
      <c t="s" r="A17" s="4">
        <v>101</v>
      </c>
      <c t="n" r="B17" s="8">
        <v>295.9</v>
      </c>
      <c t="n" r="C17" s="8">
        <v>12.2</v>
      </c>
    </row>
    <row r="18" spans="1:3">
      <c t="s" r="A18" s="4">
        <v>102</v>
      </c>
      <c t="n" r="B18" s="8">
        <v>0.1</v>
      </c>
      <c t="n" r="C18" s="8">
        <v>0.1</v>
      </c>
    </row>
    <row r="19" spans="1:3">
      <c t="s" r="A19" s="4">
        <v>61</v>
      </c>
      <c t="n" r="B19" s="8">
        <v>93.3</v>
      </c>
      <c t="n" r="C19" s="8">
        <v>101.5</v>
      </c>
    </row>
    <row r="20" spans="1:3">
      <c t="s" r="A20" s="4">
        <v>103</v>
      </c>
      <c t="n" r="B20" s="6">
        <v>116</v>
      </c>
      <c t="n" r="C20" s="8">
        <v>140.6</v>
      </c>
    </row>
    <row r="21" spans="1:3">
      <c t="s" r="A21" s="4">
        <v>104</v>
      </c>
      <c t="n" r="B21" s="8">
        <v>532.9</v>
      </c>
      <c t="n" r="C21" s="8">
        <v>278.7</v>
      </c>
    </row>
    <row r="22" spans="1:3">
      <c t="s" r="A22" s="4">
        <v>105</v>
      </c>
      <c t="n" r="B22" s="8">
        <v>455.9</v>
      </c>
      <c t="n" r="C22" s="8">
        <v>356.2</v>
      </c>
    </row>
    <row r="23" spans="1:3">
      <c t="s" r="A23" s="4">
        <v>101</v>
      </c>
      <c t="n" r="B23" s="6">
        <v>0</v>
      </c>
      <c t="n" r="C23" s="6">
        <v>271</v>
      </c>
    </row>
    <row r="24" spans="1:3">
      <c t="s" r="A24" s="4">
        <v>106</v>
      </c>
      <c t="n" r="B24" s="6">
        <v>110</v>
      </c>
      <c t="n" r="C24" s="6">
        <v>30</v>
      </c>
    </row>
    <row r="25" spans="1:3">
      <c t="s" r="A25" s="4">
        <v>107</v>
      </c>
      <c t="n" r="B25" s="8">
        <v>104.3</v>
      </c>
      <c t="n" r="C25" s="8">
        <v>103.1</v>
      </c>
    </row>
    <row r="26" spans="1:3">
      <c t="s" r="A26" s="4">
        <v>108</v>
      </c>
      <c t="n" r="B26" s="8">
        <v>1203.1</v>
      </c>
      <c t="n" r="C26" s="6">
        <v>1039</v>
      </c>
    </row>
    <row r="27" spans="1:3">
      <c t="s" r="A27" s="4">
        <v>109</v>
      </c>
      <c t="s" r="B27" s="4">
        <v>110</v>
      </c>
      <c t="s" r="C27" s="4">
        <v>110</v>
      </c>
    </row>
    <row r="28" spans="1:3">
      <c t="s" r="A28" s="3">
        <v>111</v>
      </c>
    </row>
    <row r="29" spans="1:3">
      <c t="s" r="A29" s="4">
        <v>112</v>
      </c>
      <c t="n" r="B29" s="8">
        <v>0.2</v>
      </c>
      <c t="n" r="C29" s="8">
        <v>0.2</v>
      </c>
    </row>
    <row r="30" spans="1:3">
      <c t="s" r="A30" s="4">
        <v>113</v>
      </c>
      <c t="n" r="B30" s="8">
        <v>355.9</v>
      </c>
      <c t="n" r="C30" s="8">
        <v>372.5</v>
      </c>
    </row>
    <row r="31" spans="1:3">
      <c t="s" r="A31" s="4">
        <v>114</v>
      </c>
      <c t="n" r="B31" s="8">
        <v>90.09999999999999</v>
      </c>
      <c t="n" r="C31" s="8">
        <v>142.5</v>
      </c>
    </row>
    <row r="32" spans="1:3">
      <c t="s" r="A32" s="4">
        <v>115</v>
      </c>
      <c t="n" r="B32" s="8">
        <v>-56.1</v>
      </c>
      <c t="n" r="C32" s="8">
        <v>-54.1</v>
      </c>
    </row>
    <row r="33" spans="1:3">
      <c t="s" r="A33" s="4">
        <v>116</v>
      </c>
      <c t="n" r="B33" s="8">
        <v>-1.3</v>
      </c>
      <c t="n" r="C33" s="8">
        <v>-1.3</v>
      </c>
    </row>
    <row r="34" spans="1:3">
      <c t="s" r="A34" s="4">
        <v>117</v>
      </c>
      <c t="n" r="B34" s="8">
        <v>388.8</v>
      </c>
      <c t="n" r="C34" s="8">
        <v>459.8</v>
      </c>
    </row>
    <row r="35" spans="1:3">
      <c t="s" r="A35" s="4">
        <v>118</v>
      </c>
      <c t="n" r="B35" s="7">
        <v>1591.9</v>
      </c>
      <c t="n" r="C35" s="7">
        <v>149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6</v>
      </c>
      <c t="s" r="B1" s="2">
        <v>25</v>
      </c>
      <c t="s" r="D1" s="2">
        <v>1</v>
      </c>
    </row>
    <row r="2" spans="1:5">
      <c t="s" r="B2" s="2">
        <v>2</v>
      </c>
      <c t="s" r="C2" s="2">
        <v>26</v>
      </c>
      <c t="s" r="D2" s="2">
        <v>2</v>
      </c>
      <c t="s" r="E2" s="2">
        <v>26</v>
      </c>
    </row>
    <row r="3" spans="1:5">
      <c t="s" r="A3" s="3">
        <v>136</v>
      </c>
    </row>
    <row r="4" spans="1:5">
      <c t="s" r="A4" s="4">
        <v>43</v>
      </c>
      <c t="n" r="B4" s="7">
        <v>3.6</v>
      </c>
      <c t="n" r="C4" s="7">
        <v>-37.3</v>
      </c>
      <c t="n" r="D4" s="7">
        <v>-43.2</v>
      </c>
      <c t="n" r="E4" s="7">
        <v>-38.9</v>
      </c>
    </row>
    <row r="5" spans="1:5">
      <c t="s" r="A5" s="4">
        <v>257</v>
      </c>
      <c t="n" r="B5" s="8">
        <v>21.7</v>
      </c>
      <c t="n" r="C5" s="8">
        <v>22.5</v>
      </c>
      <c t="n" r="D5" s="8">
        <v>21.7</v>
      </c>
      <c t="n" r="E5" s="8">
        <v>23.1</v>
      </c>
    </row>
    <row r="6" spans="1:5">
      <c t="s" r="A6" s="4">
        <v>258</v>
      </c>
      <c t="n" r="B6" s="8">
        <v>0.2</v>
      </c>
      <c t="n" r="C6" s="6">
        <v>0</v>
      </c>
      <c t="n" r="D6" s="6">
        <v>0</v>
      </c>
      <c t="n" r="E6" s="6">
        <v>0</v>
      </c>
    </row>
    <row r="7" spans="1:5">
      <c t="s" r="A7" s="4">
        <v>259</v>
      </c>
      <c t="n" r="B7" s="8">
        <v>21.9</v>
      </c>
      <c t="n" r="C7" s="8">
        <v>22.5</v>
      </c>
      <c t="n" r="D7" s="8">
        <v>21.7</v>
      </c>
      <c t="n" r="E7" s="8">
        <v>23.1</v>
      </c>
    </row>
    <row r="8" spans="1:5">
      <c t="s" r="A8" s="4">
        <v>260</v>
      </c>
      <c t="n" r="B8" s="10">
        <v>0.17</v>
      </c>
      <c t="n" r="C8" s="10">
        <v>-1.66</v>
      </c>
      <c t="n" r="D8" s="10">
        <v>-1.99</v>
      </c>
      <c t="n" r="E8" s="10">
        <v>-1.68</v>
      </c>
    </row>
    <row r="9" spans="1:5">
      <c t="s" r="A9" s="4">
        <v>261</v>
      </c>
      <c t="n" r="B9" s="10">
        <v>0.17</v>
      </c>
      <c t="n" r="C9" s="10">
        <v>-1.66</v>
      </c>
      <c t="n" r="D9" s="10">
        <v>-1.99</v>
      </c>
      <c t="n" r="E9" s="10">
        <v>-1.68</v>
      </c>
    </row>
    <row r="10" spans="1:5">
      <c t="s" r="A10" s="4">
        <v>262</v>
      </c>
      <c t="n" r="C10" s="8">
        <v>1.1</v>
      </c>
      <c t="n" r="D10" s="8">
        <v>0.2</v>
      </c>
      <c t="n" r="E10" s="8">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63</v>
      </c>
      <c t="s" r="B1" s="2">
        <v>2</v>
      </c>
      <c t="s" r="C1" s="2">
        <v>87</v>
      </c>
    </row>
    <row r="2" spans="1:3">
      <c t="s" r="A2" s="3">
        <v>138</v>
      </c>
    </row>
    <row r="3" spans="1:3">
      <c t="s" r="A3" s="4">
        <v>264</v>
      </c>
      <c t="n" r="B3" s="7">
        <v>111.3</v>
      </c>
      <c t="n" r="C3" s="7">
        <v>110.2</v>
      </c>
    </row>
    <row r="4" spans="1:3">
      <c t="s" r="A4" s="4">
        <v>265</v>
      </c>
      <c t="n" r="B4" s="8">
        <v>25.9</v>
      </c>
      <c t="n" r="C4" s="8">
        <v>25.6</v>
      </c>
    </row>
    <row r="5" spans="1:3">
      <c t="s" r="A5" s="4">
        <v>266</v>
      </c>
      <c t="n" r="B5" s="8">
        <v>49.9</v>
      </c>
      <c t="n" r="C5" s="6">
        <v>49</v>
      </c>
    </row>
    <row r="6" spans="1:3">
      <c t="s" r="A6" s="4">
        <v>267</v>
      </c>
      <c t="n" r="B6" s="8">
        <v>187.1</v>
      </c>
      <c t="n" r="C6" s="8">
        <v>184.8</v>
      </c>
    </row>
    <row r="7" spans="1:3">
      <c t="s" r="A7" s="4">
        <v>268</v>
      </c>
      <c t="n" r="B7" s="8">
        <v>-11.3</v>
      </c>
      <c t="n" r="C7" s="8">
        <v>-11.3</v>
      </c>
    </row>
    <row r="8" spans="1:3">
      <c t="s" r="A8" s="4">
        <v>269</v>
      </c>
      <c t="n" r="B8" s="8">
        <v>175.8</v>
      </c>
      <c t="n" r="C8" s="8">
        <v>173.5</v>
      </c>
    </row>
    <row r="9" spans="1:3">
      <c t="s" r="A9" s="4">
        <v>270</v>
      </c>
      <c t="n" r="B9" s="6">
        <v>13</v>
      </c>
      <c t="n" r="C9" s="8">
        <v>10.9</v>
      </c>
    </row>
    <row r="10" spans="1:3">
      <c t="s" r="A10" s="4">
        <v>271</v>
      </c>
      <c t="n" r="B10" s="8">
        <v>7.4</v>
      </c>
      <c t="n" r="C10" s="6">
        <v>6</v>
      </c>
    </row>
    <row r="11" spans="1:3">
      <c t="s" r="A11" s="4">
        <v>272</v>
      </c>
      <c t="n" r="B11" s="8">
        <v>5.6</v>
      </c>
      <c t="n" r="C11" s="8">
        <v>4.9</v>
      </c>
    </row>
    <row r="12" spans="1:3">
      <c t="s" r="A12" s="4">
        <v>273</v>
      </c>
      <c t="n" r="B12" s="7">
        <v>181.4</v>
      </c>
      <c t="n" r="C12" s="7">
        <v>17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4</v>
      </c>
      <c t="s" r="B1" s="2">
        <v>2</v>
      </c>
      <c t="s" r="C1" s="2">
        <v>87</v>
      </c>
    </row>
    <row r="2" spans="1:3">
      <c t="s" r="A2" s="3">
        <v>275</v>
      </c>
    </row>
    <row r="3" spans="1:3">
      <c t="s" r="A3" s="4">
        <v>276</v>
      </c>
      <c t="n" r="B3" s="7">
        <v>303.6</v>
      </c>
      <c t="n" r="C3" s="9">
        <v>215</v>
      </c>
    </row>
    <row r="4" spans="1:3">
      <c t="s" r="A4" s="4">
        <v>277</v>
      </c>
      <c t="n" r="B4" s="8">
        <v>267.7</v>
      </c>
      <c t="n" r="C4" s="8">
        <v>198.2</v>
      </c>
    </row>
    <row r="5" spans="1:3">
      <c t="s" r="A5" s="4">
        <v>278</v>
      </c>
      <c t="n" r="B5" s="7">
        <v>35.9</v>
      </c>
      <c t="n" r="C5" s="7">
        <v>1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9</v>
      </c>
      <c t="s" r="B1" s="2">
        <v>2</v>
      </c>
      <c t="s" r="C1" s="2">
        <v>87</v>
      </c>
    </row>
    <row r="2" spans="1:3">
      <c t="s" r="A2" s="3">
        <v>275</v>
      </c>
    </row>
    <row r="3" spans="1:3">
      <c t="s" r="A3" s="4">
        <v>270</v>
      </c>
      <c t="n" r="B3" s="9">
        <v>13</v>
      </c>
      <c t="n" r="C3" s="7">
        <v>10.9</v>
      </c>
    </row>
    <row r="4" spans="1:3">
      <c t="s" r="A4" s="4">
        <v>271</v>
      </c>
      <c t="n" r="B4" s="8">
        <v>7.4</v>
      </c>
      <c t="n" r="C4" s="6">
        <v>6</v>
      </c>
    </row>
    <row r="5" spans="1:3">
      <c t="s" r="A5" s="4">
        <v>280</v>
      </c>
      <c t="n" r="B5" s="8">
        <v>1.9</v>
      </c>
      <c t="n" r="C5" s="8">
        <v>1.8</v>
      </c>
    </row>
    <row r="6" spans="1:3">
      <c t="s" r="A6" s="4">
        <v>281</v>
      </c>
    </row>
    <row r="7" spans="1:3">
      <c t="s" r="A7" s="3">
        <v>275</v>
      </c>
    </row>
    <row r="8" spans="1:3">
      <c t="s" r="A8" s="4">
        <v>282</v>
      </c>
      <c t="n" r="B8" s="8">
        <v>40.2</v>
      </c>
      <c t="n" r="C8" s="8">
        <v>23.5</v>
      </c>
    </row>
    <row r="9" spans="1:3">
      <c t="s" r="A9" s="4">
        <v>283</v>
      </c>
    </row>
    <row r="10" spans="1:3">
      <c t="s" r="A10" s="3">
        <v>275</v>
      </c>
    </row>
    <row r="11" spans="1:3">
      <c t="s" r="A11" s="4">
        <v>284</v>
      </c>
      <c t="n" r="B11" s="8">
        <v>4.3</v>
      </c>
      <c t="n" r="C11" s="8">
        <v>6.7</v>
      </c>
    </row>
    <row r="12" spans="1:3">
      <c t="s" r="A12" s="4">
        <v>285</v>
      </c>
    </row>
    <row r="13" spans="1:3">
      <c t="s" r="A13" s="3">
        <v>275</v>
      </c>
    </row>
    <row r="14" spans="1:3">
      <c t="s" r="A14" s="4">
        <v>286</v>
      </c>
      <c t="n" r="B14" s="8">
        <v>35.9</v>
      </c>
      <c t="n" r="C14" s="8">
        <v>16.8</v>
      </c>
    </row>
    <row r="15" spans="1:3">
      <c t="s" r="A15" s="4">
        <v>270</v>
      </c>
      <c t="n" r="B15" s="8">
        <v>0.2</v>
      </c>
      <c t="n" r="C15" s="8">
        <v>0.1</v>
      </c>
    </row>
    <row r="16" spans="1:3">
      <c t="s" r="A16" s="4">
        <v>271</v>
      </c>
      <c t="n" r="B16" s="8">
        <v>1.2</v>
      </c>
      <c t="n" r="C16" s="6">
        <v>1</v>
      </c>
    </row>
    <row r="17" spans="1:3">
      <c t="s" r="A17" s="4">
        <v>287</v>
      </c>
      <c t="n" r="B17" s="9">
        <v>-1</v>
      </c>
      <c t="n" r="C17" s="7">
        <v>-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288</v>
      </c>
      <c t="s" r="B1" s="2">
        <v>1</v>
      </c>
    </row>
    <row r="2" spans="1:2">
      <c t="s" r="B2" s="2">
        <v>289</v>
      </c>
    </row>
    <row r="3" spans="1:2">
      <c t="s" r="A3" s="3">
        <v>290</v>
      </c>
    </row>
    <row r="4" spans="1:2">
      <c t="s" r="A4" s="4">
        <v>291</v>
      </c>
      <c t="n" r="B4" s="7">
        <v>195.9</v>
      </c>
    </row>
    <row r="5" spans="1:2">
      <c t="s" r="A5" s="4">
        <v>292</v>
      </c>
      <c t="n" r="B5" s="8">
        <v>7.1</v>
      </c>
    </row>
    <row r="6" spans="1:2">
      <c t="s" r="A6" s="4">
        <v>293</v>
      </c>
      <c t="n" r="B6" s="8">
        <v>-0.2</v>
      </c>
    </row>
    <row r="7" spans="1:2">
      <c t="s" r="A7" s="4">
        <v>294</v>
      </c>
      <c t="n" r="B7" s="8">
        <v>202.8</v>
      </c>
    </row>
    <row r="8" spans="1:2">
      <c t="s" r="A8" s="4">
        <v>295</v>
      </c>
    </row>
    <row r="9" spans="1:2">
      <c t="s" r="A9" s="3">
        <v>290</v>
      </c>
    </row>
    <row r="10" spans="1:2">
      <c t="s" r="A10" s="4">
        <v>291</v>
      </c>
      <c t="n" r="B10" s="8">
        <v>179.7</v>
      </c>
    </row>
    <row r="11" spans="1:2">
      <c t="s" r="A11" s="4">
        <v>292</v>
      </c>
      <c t="n" r="B11" s="8">
        <v>7.1</v>
      </c>
    </row>
    <row r="12" spans="1:2">
      <c t="s" r="A12" s="4">
        <v>293</v>
      </c>
      <c t="n" r="B12" s="8">
        <v>-0.2</v>
      </c>
    </row>
    <row r="13" spans="1:2">
      <c t="s" r="A13" s="4">
        <v>294</v>
      </c>
      <c t="n" r="B13" s="8">
        <v>186.6</v>
      </c>
    </row>
    <row r="14" spans="1:2">
      <c t="s" r="A14" s="4">
        <v>296</v>
      </c>
    </row>
    <row r="15" spans="1:2">
      <c t="s" r="A15" s="3">
        <v>290</v>
      </c>
    </row>
    <row r="16" spans="1:2">
      <c t="s" r="A16" s="4">
        <v>291</v>
      </c>
      <c t="n" r="B16" s="8">
        <v>9.1</v>
      </c>
    </row>
    <row r="17" spans="1:2">
      <c t="s" r="A17" s="4">
        <v>292</v>
      </c>
      <c t="n" r="B17" s="6">
        <v>0</v>
      </c>
    </row>
    <row r="18" spans="1:2">
      <c t="s" r="A18" s="4">
        <v>293</v>
      </c>
      <c t="n" r="B18" s="6">
        <v>0</v>
      </c>
    </row>
    <row r="19" spans="1:2">
      <c t="s" r="A19" s="4">
        <v>294</v>
      </c>
      <c t="n" r="B19" s="8">
        <v>9.1</v>
      </c>
    </row>
    <row r="20" spans="1:2">
      <c t="s" r="A20" s="4">
        <v>297</v>
      </c>
    </row>
    <row r="21" spans="1:2">
      <c t="s" r="A21" s="3">
        <v>290</v>
      </c>
    </row>
    <row r="22" spans="1:2">
      <c t="s" r="A22" s="4">
        <v>291</v>
      </c>
      <c t="n" r="B22" s="8">
        <v>7.1</v>
      </c>
    </row>
    <row r="23" spans="1:2">
      <c t="s" r="A23" s="4">
        <v>294</v>
      </c>
      <c t="n" r="B23" s="7">
        <v>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87</v>
      </c>
    </row>
    <row r="2" spans="1:3">
      <c t="s" r="A2" s="3">
        <v>299</v>
      </c>
    </row>
    <row r="3" spans="1:3">
      <c t="s" r="A3" s="4">
        <v>300</v>
      </c>
      <c t="n" r="B3" s="9">
        <v>345</v>
      </c>
      <c t="n" r="C3" s="7">
        <v>334.9</v>
      </c>
    </row>
    <row r="4" spans="1:3">
      <c t="s" r="A4" s="4">
        <v>301</v>
      </c>
      <c t="n" r="B4" s="8">
        <v>188.9</v>
      </c>
      <c t="n" r="C4" s="8">
        <v>179.2</v>
      </c>
    </row>
    <row r="5" spans="1:3">
      <c t="s" r="A5" s="4">
        <v>302</v>
      </c>
      <c t="n" r="B5" s="8">
        <v>379.2</v>
      </c>
      <c t="n" r="C5" s="8">
        <v>369.6</v>
      </c>
    </row>
    <row r="6" spans="1:3">
      <c t="s" r="A6" s="4">
        <v>303</v>
      </c>
    </row>
    <row r="7" spans="1:3">
      <c t="s" r="A7" s="3">
        <v>299</v>
      </c>
    </row>
    <row r="8" spans="1:3">
      <c t="s" r="A8" s="4">
        <v>300</v>
      </c>
      <c t="n" r="B8" s="8">
        <v>222.2</v>
      </c>
      <c t="n" r="C8" s="8">
        <v>212.5</v>
      </c>
    </row>
    <row r="9" spans="1:3">
      <c t="s" r="A9" s="4">
        <v>301</v>
      </c>
      <c t="n" r="B9" s="8">
        <v>118.5</v>
      </c>
      <c t="n" r="C9" s="6">
        <v>112</v>
      </c>
    </row>
    <row r="10" spans="1:3">
      <c t="s" r="A10" s="4">
        <v>304</v>
      </c>
    </row>
    <row r="11" spans="1:3">
      <c t="s" r="A11" s="3">
        <v>299</v>
      </c>
    </row>
    <row r="12" spans="1:3">
      <c t="s" r="A12" s="4">
        <v>300</v>
      </c>
      <c t="n" r="B12" s="8">
        <v>62.7</v>
      </c>
      <c t="n" r="C12" s="6">
        <v>63</v>
      </c>
    </row>
    <row r="13" spans="1:3">
      <c t="s" r="A13" s="4">
        <v>301</v>
      </c>
      <c t="n" r="B13" s="8">
        <v>28.9</v>
      </c>
      <c t="n" r="C13" s="8">
        <v>26.9</v>
      </c>
    </row>
    <row r="14" spans="1:3">
      <c t="s" r="A14" s="4">
        <v>305</v>
      </c>
    </row>
    <row r="15" spans="1:3">
      <c t="s" r="A15" s="3">
        <v>299</v>
      </c>
    </row>
    <row r="16" spans="1:3">
      <c t="s" r="A16" s="4">
        <v>300</v>
      </c>
      <c t="n" r="B16" s="6">
        <v>36</v>
      </c>
      <c t="n" r="C16" s="8">
        <v>35.3</v>
      </c>
    </row>
    <row r="17" spans="1:3">
      <c t="s" r="A17" s="4">
        <v>301</v>
      </c>
      <c t="n" r="B17" s="8">
        <v>19.3</v>
      </c>
      <c t="n" r="C17" s="8">
        <v>18.4</v>
      </c>
    </row>
    <row r="18" spans="1:3">
      <c t="s" r="A18" s="4">
        <v>306</v>
      </c>
      <c t="n" r="B18" s="8">
        <v>34.2</v>
      </c>
      <c t="n" r="C18" s="8">
        <v>34.7</v>
      </c>
    </row>
    <row r="19" spans="1:3">
      <c t="s" r="A19" s="4">
        <v>307</v>
      </c>
    </row>
    <row r="20" spans="1:3">
      <c t="s" r="A20" s="3">
        <v>299</v>
      </c>
    </row>
    <row r="21" spans="1:3">
      <c t="s" r="A21" s="4">
        <v>300</v>
      </c>
      <c t="n" r="B21" s="8">
        <v>24.1</v>
      </c>
      <c t="n" r="C21" s="8">
        <v>24.1</v>
      </c>
    </row>
    <row r="22" spans="1:3">
      <c t="s" r="A22" s="4">
        <v>301</v>
      </c>
      <c t="n" r="B22" s="7">
        <v>22.2</v>
      </c>
      <c t="n" r="C22" s="7">
        <v>2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8</v>
      </c>
      <c t="s" r="B1" s="2">
        <v>25</v>
      </c>
      <c t="s" r="D1" s="2">
        <v>1</v>
      </c>
    </row>
    <row r="2" spans="1:6">
      <c t="s" r="B2" s="2">
        <v>2</v>
      </c>
      <c t="s" r="C2" s="2">
        <v>26</v>
      </c>
      <c t="s" r="D2" s="2">
        <v>2</v>
      </c>
      <c t="s" r="E2" s="2">
        <v>26</v>
      </c>
      <c t="s" r="F2" s="2">
        <v>87</v>
      </c>
    </row>
    <row r="3" spans="1:6">
      <c t="s" r="A3" s="3">
        <v>309</v>
      </c>
    </row>
    <row r="4" spans="1:6">
      <c t="s" r="A4" s="4">
        <v>93</v>
      </c>
      <c t="n" r="B4" s="7">
        <v>202.8</v>
      </c>
      <c t="n" r="D4" s="7">
        <v>202.8</v>
      </c>
      <c t="n" r="F4" s="7">
        <v>195.9</v>
      </c>
    </row>
    <row r="5" spans="1:6">
      <c t="s" r="A5" s="4">
        <v>310</v>
      </c>
      <c t="n" r="B5" s="8">
        <v>5.3</v>
      </c>
      <c t="n" r="C5" s="7">
        <v>5.7</v>
      </c>
      <c t="n" r="D5" s="8">
        <v>10.5</v>
      </c>
      <c t="n" r="E5" s="9">
        <v>11</v>
      </c>
    </row>
    <row r="6" spans="1:6">
      <c t="s" r="A6" s="4">
        <v>295</v>
      </c>
    </row>
    <row r="7" spans="1:6">
      <c t="s" r="A7" s="3">
        <v>309</v>
      </c>
    </row>
    <row r="8" spans="1:6">
      <c t="s" r="A8" s="4">
        <v>93</v>
      </c>
      <c t="n" r="B8" s="8">
        <v>186.6</v>
      </c>
      <c t="n" r="D8" s="8">
        <v>186.6</v>
      </c>
      <c t="n" r="F8" s="8">
        <v>179.7</v>
      </c>
    </row>
    <row r="9" spans="1:6">
      <c t="s" r="A9" s="4">
        <v>311</v>
      </c>
      <c t="n" r="B9" s="8">
        <v>27.8</v>
      </c>
      <c t="n" r="D9" s="8">
        <v>27.8</v>
      </c>
      <c t="n" r="F9" s="8">
        <v>27.8</v>
      </c>
    </row>
    <row r="10" spans="1:6">
      <c t="s" r="A10" s="4">
        <v>312</v>
      </c>
    </row>
    <row r="11" spans="1:6">
      <c t="s" r="A11" s="3">
        <v>309</v>
      </c>
    </row>
    <row r="12" spans="1:6">
      <c t="s" r="A12" s="4">
        <v>93</v>
      </c>
      <c t="n" r="B12" s="8">
        <v>9.1</v>
      </c>
      <c t="n" r="D12" s="8">
        <v>9.1</v>
      </c>
      <c t="n" r="F12" s="8">
        <v>9.1</v>
      </c>
    </row>
    <row r="13" spans="1:6">
      <c t="s" r="A13" s="4">
        <v>311</v>
      </c>
      <c t="n" r="B13" s="7">
        <v>154.8</v>
      </c>
      <c t="n" r="D13" s="7">
        <v>154.8</v>
      </c>
      <c t="n" r="F13" s="7">
        <v>15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87</v>
      </c>
    </row>
    <row r="2" spans="1:3">
      <c t="s" r="A2" s="3">
        <v>147</v>
      </c>
    </row>
    <row r="3" spans="1:3">
      <c t="s" r="A3" s="4">
        <v>314</v>
      </c>
      <c t="n" r="B3" s="9">
        <v>37</v>
      </c>
      <c t="n" r="C3" s="7">
        <v>42.8</v>
      </c>
    </row>
    <row r="4" spans="1:3">
      <c t="s" r="A4" s="4">
        <v>82</v>
      </c>
      <c t="n" r="B4" s="8">
        <v>21.7</v>
      </c>
      <c t="n" r="C4" s="8">
        <v>36.7</v>
      </c>
    </row>
    <row r="5" spans="1:3">
      <c t="s" r="A5" s="4">
        <v>315</v>
      </c>
      <c t="n" r="B5" s="8">
        <v>7.8</v>
      </c>
      <c t="n" r="C5" s="8">
        <v>8.9</v>
      </c>
    </row>
    <row r="6" spans="1:3">
      <c t="s" r="A6" s="4">
        <v>316</v>
      </c>
      <c t="n" r="B6" s="8">
        <v>13.3</v>
      </c>
      <c t="n" r="C6" s="8">
        <v>10.3</v>
      </c>
    </row>
    <row r="7" spans="1:3">
      <c t="s" r="A7" s="4">
        <v>35</v>
      </c>
      <c t="n" r="B7" s="8">
        <v>36.2</v>
      </c>
      <c t="n" r="C7" s="8">
        <v>41.9</v>
      </c>
    </row>
    <row r="8" spans="1:3">
      <c t="s" r="A8" s="4">
        <v>103</v>
      </c>
      <c t="n" r="B8" s="9">
        <v>116</v>
      </c>
      <c t="n" r="C8" s="7">
        <v>14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17</v>
      </c>
      <c t="s" r="B1" s="2">
        <v>1</v>
      </c>
    </row>
    <row r="2" spans="1:5">
      <c t="s" r="B2" s="2">
        <v>2</v>
      </c>
      <c t="s" r="C2" s="2">
        <v>26</v>
      </c>
      <c t="s" r="D2" s="2">
        <v>87</v>
      </c>
      <c t="s" r="E2" s="2">
        <v>318</v>
      </c>
    </row>
    <row r="3" spans="1:5">
      <c t="s" r="A3" s="3">
        <v>319</v>
      </c>
    </row>
    <row r="4" spans="1:5">
      <c t="s" r="A4" s="4">
        <v>320</v>
      </c>
      <c t="n" r="B4" s="7">
        <v>27.6</v>
      </c>
      <c t="n" r="D4" s="7">
        <v>24.3</v>
      </c>
    </row>
    <row r="5" spans="1:5">
      <c t="s" r="A5" s="4">
        <v>321</v>
      </c>
      <c t="n" r="B5" s="8">
        <v>295.9</v>
      </c>
      <c t="n" r="D5" s="8">
        <v>283.2</v>
      </c>
    </row>
    <row r="6" spans="1:5">
      <c t="s" r="A6" s="4">
        <v>82</v>
      </c>
      <c t="n" r="B6" s="8">
        <v>29.2</v>
      </c>
      <c t="n" r="C6" s="7">
        <v>27.6</v>
      </c>
    </row>
    <row r="7" spans="1:5">
      <c t="s" r="A7" s="4">
        <v>322</v>
      </c>
    </row>
    <row r="8" spans="1:5">
      <c t="s" r="A8" s="3">
        <v>319</v>
      </c>
    </row>
    <row r="9" spans="1:5">
      <c t="s" r="A9" s="4">
        <v>320</v>
      </c>
      <c t="n" r="B9" s="8">
        <v>27.6</v>
      </c>
      <c t="n" r="D9" s="7">
        <v>24.3</v>
      </c>
    </row>
    <row r="10" spans="1:5">
      <c t="s" r="A10" s="4">
        <v>82</v>
      </c>
      <c t="n" r="B10" s="7">
        <v>18.4</v>
      </c>
      <c t="n" r="C10" s="8">
        <v>17.6</v>
      </c>
    </row>
    <row r="11" spans="1:5">
      <c t="s" r="A11" s="4">
        <v>323</v>
      </c>
    </row>
    <row r="12" spans="1:5">
      <c t="s" r="A12" s="3">
        <v>319</v>
      </c>
    </row>
    <row r="13" spans="1:5">
      <c t="s" r="A13" s="4">
        <v>321</v>
      </c>
      <c t="n" r="E13" s="7">
        <v>73.40000000000001</v>
      </c>
    </row>
    <row r="14" spans="1:5">
      <c t="s" r="A14" s="4">
        <v>324</v>
      </c>
    </row>
    <row r="15" spans="1:5">
      <c t="s" r="A15" s="3">
        <v>319</v>
      </c>
    </row>
    <row r="16" spans="1:5">
      <c t="s" r="A16" s="4">
        <v>321</v>
      </c>
      <c t="n" r="E16" s="7">
        <v>153.8</v>
      </c>
    </row>
    <row r="17" spans="1:5">
      <c t="s" r="A17" s="4">
        <v>325</v>
      </c>
    </row>
    <row r="18" spans="1:5">
      <c t="s" r="A18" s="3">
        <v>319</v>
      </c>
    </row>
    <row r="19" spans="1:5">
      <c t="s" r="A19" s="4">
        <v>326</v>
      </c>
      <c t="s" r="B19" s="4">
        <v>327</v>
      </c>
    </row>
    <row r="20" spans="1:5">
      <c t="s" r="A20" s="4">
        <v>328</v>
      </c>
      <c t="s" r="B20" s="4">
        <v>329</v>
      </c>
    </row>
    <row r="21" spans="1:5">
      <c t="s" r="A21" s="4">
        <v>330</v>
      </c>
      <c t="s" r="B21" s="4">
        <v>331</v>
      </c>
    </row>
    <row r="22" spans="1:5">
      <c t="s" r="A22" s="4">
        <v>332</v>
      </c>
      <c t="n" r="B22" s="7">
        <v>12.7</v>
      </c>
      <c t="n" r="C22" s="7">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3</v>
      </c>
      <c t="s" r="B1" s="2">
        <v>25</v>
      </c>
      <c t="s" r="D1" s="2">
        <v>1</v>
      </c>
    </row>
    <row r="2" spans="1:6">
      <c t="s" r="B2" s="2">
        <v>2</v>
      </c>
      <c t="s" r="C2" s="2">
        <v>26</v>
      </c>
      <c t="s" r="D2" s="2">
        <v>2</v>
      </c>
      <c t="s" r="E2" s="2">
        <v>26</v>
      </c>
      <c t="s" r="F2" s="2">
        <v>87</v>
      </c>
    </row>
    <row r="3" spans="1:6">
      <c t="s" r="A3" s="3">
        <v>319</v>
      </c>
    </row>
    <row r="4" spans="1:6">
      <c t="s" r="A4" s="4">
        <v>334</v>
      </c>
      <c t="n" r="B4" s="9">
        <v>0</v>
      </c>
      <c t="n" r="D4" s="9">
        <v>0</v>
      </c>
      <c t="n" r="F4" s="9">
        <v>0</v>
      </c>
    </row>
    <row r="5" spans="1:6">
      <c t="s" r="A5" s="4">
        <v>335</v>
      </c>
      <c t="n" r="B5" s="8">
        <v>21.7</v>
      </c>
      <c t="n" r="D5" s="8">
        <v>21.7</v>
      </c>
      <c t="n" r="F5" s="8">
        <v>36.7</v>
      </c>
    </row>
    <row r="6" spans="1:6">
      <c t="s" r="A6" s="4">
        <v>281</v>
      </c>
    </row>
    <row r="7" spans="1:6">
      <c t="s" r="A7" s="3">
        <v>319</v>
      </c>
    </row>
    <row r="8" spans="1:6">
      <c t="s" r="A8" s="4">
        <v>334</v>
      </c>
      <c t="n" r="B8" s="8">
        <v>12.5</v>
      </c>
      <c t="n" r="D8" s="8">
        <v>12.5</v>
      </c>
      <c t="n" r="F8" s="8">
        <v>16.5</v>
      </c>
    </row>
    <row r="9" spans="1:6">
      <c t="s" r="A9" s="4">
        <v>336</v>
      </c>
    </row>
    <row r="10" spans="1:6">
      <c t="s" r="A10" s="3">
        <v>319</v>
      </c>
    </row>
    <row r="11" spans="1:6">
      <c t="s" r="A11" s="4">
        <v>337</v>
      </c>
      <c t="n" r="B11" s="8">
        <v>111.7</v>
      </c>
      <c t="n" r="D11" s="8">
        <v>111.7</v>
      </c>
      <c t="n" r="F11" s="8">
        <v>100.6</v>
      </c>
    </row>
    <row r="12" spans="1:6">
      <c t="s" r="A12" s="4">
        <v>338</v>
      </c>
    </row>
    <row r="13" spans="1:6">
      <c t="s" r="A13" s="3">
        <v>319</v>
      </c>
    </row>
    <row r="14" spans="1:6">
      <c t="s" r="A14" s="4">
        <v>334</v>
      </c>
      <c t="n" r="B14" s="8">
        <v>1.4</v>
      </c>
      <c t="n" r="D14" s="8">
        <v>1.4</v>
      </c>
      <c t="n" r="F14" s="8">
        <v>1.3</v>
      </c>
    </row>
    <row r="15" spans="1:6">
      <c t="s" r="A15" s="4">
        <v>339</v>
      </c>
    </row>
    <row r="16" spans="1:6">
      <c t="s" r="A16" s="3">
        <v>319</v>
      </c>
    </row>
    <row r="17" spans="1:6">
      <c t="s" r="A17" s="4">
        <v>340</v>
      </c>
      <c t="n" r="B17" s="8">
        <v>7.8</v>
      </c>
      <c t="n" r="D17" s="8">
        <v>7.8</v>
      </c>
      <c t="n" r="F17" s="6">
        <v>8</v>
      </c>
    </row>
    <row r="18" spans="1:6">
      <c t="s" r="A18" s="4">
        <v>341</v>
      </c>
    </row>
    <row r="19" spans="1:6">
      <c t="s" r="A19" s="3">
        <v>319</v>
      </c>
    </row>
    <row r="20" spans="1:6">
      <c t="s" r="A20" s="4">
        <v>335</v>
      </c>
      <c t="n" r="B20" s="8">
        <v>16.2</v>
      </c>
      <c t="n" r="D20" s="8">
        <v>16.2</v>
      </c>
      <c t="n" r="F20" s="7">
        <v>31.2</v>
      </c>
    </row>
    <row r="21" spans="1:6">
      <c t="s" r="A21" s="4">
        <v>342</v>
      </c>
    </row>
    <row r="22" spans="1:6">
      <c t="s" r="A22" s="3">
        <v>319</v>
      </c>
    </row>
    <row r="23" spans="1:6">
      <c t="s" r="A23" s="4">
        <v>343</v>
      </c>
      <c t="n" r="B23" s="8">
        <v>6.9</v>
      </c>
      <c t="n" r="C23" s="7">
        <v>7.3</v>
      </c>
      <c t="n" r="D23" s="8">
        <v>13.6</v>
      </c>
      <c t="n" r="E23" s="7">
        <v>13.4</v>
      </c>
    </row>
    <row r="24" spans="1:6">
      <c t="s" r="A24" s="4">
        <v>344</v>
      </c>
    </row>
    <row r="25" spans="1:6">
      <c t="s" r="A25" s="3">
        <v>319</v>
      </c>
    </row>
    <row r="26" spans="1:6">
      <c t="s" r="A26" s="4">
        <v>345</v>
      </c>
      <c t="n" r="B26" s="8">
        <v>4.6</v>
      </c>
      <c t="n" r="C26" s="8">
        <v>5.4</v>
      </c>
      <c t="n" r="D26" s="8">
        <v>9.199999999999999</v>
      </c>
      <c t="n" r="E26" s="8">
        <v>10.7</v>
      </c>
    </row>
    <row r="27" spans="1:6">
      <c t="s" r="A27" s="4">
        <v>346</v>
      </c>
    </row>
    <row r="28" spans="1:6">
      <c t="s" r="A28" s="3">
        <v>319</v>
      </c>
    </row>
    <row r="29" spans="1:6">
      <c t="s" r="A29" s="4">
        <v>347</v>
      </c>
      <c t="n" r="B29" s="7">
        <v>8.300000000000001</v>
      </c>
      <c t="n" r="C29" s="7">
        <v>7.9</v>
      </c>
      <c t="n" r="D29" s="7">
        <v>16.6</v>
      </c>
      <c t="n" r="E29" s="7">
        <v>1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9</v>
      </c>
      <c t="s" r="B1" s="2">
        <v>2</v>
      </c>
      <c t="s" r="C1" s="2">
        <v>87</v>
      </c>
    </row>
    <row r="2" spans="1:3">
      <c t="s" r="A2" s="3">
        <v>120</v>
      </c>
    </row>
    <row r="3" spans="1:3">
      <c t="s" r="A3" s="4">
        <v>121</v>
      </c>
      <c t="n" r="B3" s="10">
        <v>0.01</v>
      </c>
      <c t="n" r="C3" s="10">
        <v>0.01</v>
      </c>
    </row>
    <row r="4" spans="1:3">
      <c t="s" r="A4" s="4">
        <v>122</v>
      </c>
      <c t="n" r="B4" s="6">
        <v>100000000</v>
      </c>
      <c t="n" r="C4" s="6">
        <v>100000000</v>
      </c>
    </row>
    <row r="5" spans="1:3">
      <c t="s" r="A5" s="4">
        <v>123</v>
      </c>
      <c t="n" r="B5" s="6">
        <v>21758193</v>
      </c>
      <c t="n" r="C5" s="6">
        <v>22046647</v>
      </c>
    </row>
    <row r="6" spans="1:3">
      <c t="s" r="A6" s="4">
        <v>124</v>
      </c>
      <c t="n" r="B6" s="6">
        <v>195068</v>
      </c>
      <c t="n" r="C6" s="6">
        <v>1965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t="s" r="A1" s="1">
        <v>348</v>
      </c>
      <c t="s" r="B1" s="2">
        <v>25</v>
      </c>
      <c t="s" r="C1" s="2">
        <v>1</v>
      </c>
    </row>
    <row r="2" spans="1:4">
      <c t="s" r="B2" s="2">
        <v>2</v>
      </c>
      <c t="s" r="C2" s="2">
        <v>2</v>
      </c>
      <c t="s" r="D2" s="2">
        <v>349</v>
      </c>
    </row>
    <row r="3" spans="1:4">
      <c t="s" r="A3" s="3">
        <v>350</v>
      </c>
    </row>
    <row r="4" spans="1:4">
      <c t="s" r="A4" s="4">
        <v>351</v>
      </c>
      <c t="s" r="C4" s="4">
        <v>352</v>
      </c>
    </row>
    <row r="5" spans="1:4">
      <c t="s" r="A5" s="4">
        <v>353</v>
      </c>
      <c t="s" r="B5" s="4">
        <v>354</v>
      </c>
    </row>
    <row r="6" spans="1:4">
      <c t="s" r="A6" s="4">
        <v>355</v>
      </c>
    </row>
    <row r="7" spans="1:4">
      <c t="s" r="A7" s="3">
        <v>350</v>
      </c>
    </row>
    <row r="8" spans="1:4">
      <c t="s" r="A8" s="4">
        <v>356</v>
      </c>
      <c t="n" r="B8" s="9">
        <v>300</v>
      </c>
      <c t="n" r="C8" s="9">
        <v>300</v>
      </c>
    </row>
    <row r="9" spans="1:4">
      <c t="s" r="A9" s="4">
        <v>357</v>
      </c>
      <c t="n" r="B9" s="8">
        <v>128.4</v>
      </c>
      <c t="n" r="C9" s="8">
        <v>128.4</v>
      </c>
    </row>
    <row r="10" spans="1:4">
      <c t="s" r="A10" s="4">
        <v>358</v>
      </c>
      <c t="n" r="B10" s="8">
        <v>10.1</v>
      </c>
      <c t="n" r="C10" s="8">
        <v>10.1</v>
      </c>
    </row>
    <row r="11" spans="1:4">
      <c t="s" r="A11" s="4">
        <v>359</v>
      </c>
      <c t="n" r="B11" s="7">
        <v>161.5</v>
      </c>
      <c t="n" r="C11" s="7">
        <v>161.5</v>
      </c>
    </row>
    <row r="12" spans="1:4">
      <c t="s" r="A12" s="4">
        <v>360</v>
      </c>
    </row>
    <row r="13" spans="1:4">
      <c t="s" r="A13" s="3">
        <v>350</v>
      </c>
    </row>
    <row r="14" spans="1:4">
      <c t="s" r="A14" s="4">
        <v>361</v>
      </c>
      <c t="n" r="D14" s="9">
        <v>300</v>
      </c>
    </row>
    <row r="15" spans="1:4">
      <c t="s" r="A15" s="4">
        <v>362</v>
      </c>
      <c t="s" r="D15" s="4">
        <v>363</v>
      </c>
    </row>
    <row r="16" spans="1:4">
      <c t="s" r="A16" s="4">
        <v>364</v>
      </c>
      <c t="n" r="D16" s="7">
        <v>2.4</v>
      </c>
    </row>
    <row r="17" spans="1:4">
      <c t="s" r="A17" s="4">
        <v>365</v>
      </c>
      <c t="s" r="B17" s="4">
        <v>366</v>
      </c>
      <c t="s" r="C17" s="4">
        <v>366</v>
      </c>
    </row>
    <row r="18" spans="1:4">
      <c t="s" r="A18" s="4">
        <v>367</v>
      </c>
    </row>
    <row r="19" spans="1:4">
      <c t="s" r="A19" s="3">
        <v>350</v>
      </c>
    </row>
    <row r="20" spans="1:4">
      <c t="s" r="A20" s="4">
        <v>353</v>
      </c>
      <c t="s" r="B20" s="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9</v>
      </c>
      <c t="s" r="B1" s="2">
        <v>25</v>
      </c>
      <c t="s" r="D1" s="2">
        <v>1</v>
      </c>
    </row>
    <row r="2" spans="1:5">
      <c t="s" r="B2" s="2">
        <v>2</v>
      </c>
      <c t="s" r="C2" s="2">
        <v>26</v>
      </c>
      <c t="s" r="D2" s="2">
        <v>2</v>
      </c>
      <c t="s" r="E2" s="2">
        <v>26</v>
      </c>
    </row>
    <row r="3" spans="1:5">
      <c t="s" r="A3" s="3">
        <v>370</v>
      </c>
    </row>
    <row r="4" spans="1:5">
      <c t="s" r="A4" s="4">
        <v>371</v>
      </c>
      <c t="n" r="D4" s="9">
        <v>14</v>
      </c>
    </row>
    <row r="5" spans="1:5">
      <c t="s" r="A5" s="4">
        <v>372</v>
      </c>
    </row>
    <row r="6" spans="1:5">
      <c t="s" r="A6" s="3">
        <v>370</v>
      </c>
    </row>
    <row r="7" spans="1:5">
      <c t="s" r="A7" s="4">
        <v>373</v>
      </c>
      <c t="n" r="B7" s="7">
        <v>0.9</v>
      </c>
      <c t="n" r="C7" s="7">
        <v>1.6</v>
      </c>
      <c t="n" r="D7" s="8">
        <v>2.2</v>
      </c>
      <c t="n" r="E7" s="7">
        <v>3.2</v>
      </c>
    </row>
    <row r="8" spans="1:5">
      <c t="s" r="A8" s="4">
        <v>374</v>
      </c>
      <c t="n" r="B8" s="8">
        <v>3.2</v>
      </c>
      <c t="n" r="C8" s="8">
        <v>3.1</v>
      </c>
      <c t="n" r="D8" s="8">
        <v>6.3</v>
      </c>
      <c t="n" r="E8" s="8">
        <v>6.1</v>
      </c>
    </row>
    <row r="9" spans="1:5">
      <c t="s" r="A9" s="4">
        <v>375</v>
      </c>
      <c t="n" r="B9" s="6">
        <v>-4</v>
      </c>
      <c t="n" r="C9" s="8">
        <v>-4.7</v>
      </c>
      <c t="n" r="D9" s="8">
        <v>-8.4</v>
      </c>
      <c t="n" r="E9" s="8">
        <v>-9.4</v>
      </c>
    </row>
    <row r="10" spans="1:5">
      <c t="s" r="A10" s="4">
        <v>376</v>
      </c>
      <c t="n" r="B10" s="8">
        <v>1.7</v>
      </c>
      <c t="n" r="C10" s="8">
        <v>1.7</v>
      </c>
      <c t="n" r="D10" s="8">
        <v>3.4</v>
      </c>
      <c t="n" r="E10" s="8">
        <v>3.6</v>
      </c>
    </row>
    <row r="11" spans="1:5">
      <c t="s" r="A11" s="4">
        <v>377</v>
      </c>
      <c t="n" r="B11" s="8">
        <v>-0.4</v>
      </c>
      <c t="n" r="C11" s="8">
        <v>-0.2</v>
      </c>
      <c t="n" r="D11" s="8">
        <v>-0.5</v>
      </c>
      <c t="n" r="E11" s="8">
        <v>-0.4</v>
      </c>
    </row>
    <row r="12" spans="1:5">
      <c t="s" r="A12" s="4">
        <v>378</v>
      </c>
      <c t="n" r="B12" s="8">
        <v>1.4</v>
      </c>
      <c t="n" r="C12" s="8">
        <v>1.5</v>
      </c>
      <c t="n" r="D12" s="6">
        <v>3</v>
      </c>
      <c t="n" r="E12" s="8">
        <v>3.1</v>
      </c>
    </row>
    <row r="13" spans="1:5">
      <c t="s" r="A13" s="4">
        <v>379</v>
      </c>
    </row>
    <row r="14" spans="1:5">
      <c t="s" r="A14" s="3">
        <v>370</v>
      </c>
    </row>
    <row r="15" spans="1:5">
      <c t="s" r="A15" s="4">
        <v>373</v>
      </c>
      <c t="n" r="B15" s="8">
        <v>0.1</v>
      </c>
      <c t="n" r="C15" s="8">
        <v>0.1</v>
      </c>
      <c t="n" r="D15" s="8">
        <v>0.2</v>
      </c>
      <c t="n" r="E15" s="8">
        <v>0.2</v>
      </c>
    </row>
    <row r="16" spans="1:5">
      <c t="s" r="A16" s="4">
        <v>374</v>
      </c>
      <c t="n" r="B16" s="8">
        <v>0.1</v>
      </c>
      <c t="n" r="C16" s="6">
        <v>0</v>
      </c>
      <c t="n" r="D16" s="8">
        <v>0.2</v>
      </c>
      <c t="n" r="E16" s="8">
        <v>0.1</v>
      </c>
    </row>
    <row r="17" spans="1:5">
      <c t="s" r="A17" s="4">
        <v>378</v>
      </c>
      <c t="n" r="B17" s="7">
        <v>0.2</v>
      </c>
      <c t="n" r="C17" s="7">
        <v>0.1</v>
      </c>
      <c t="n" r="D17" s="7">
        <v>0.4</v>
      </c>
      <c t="n" r="E17" s="7">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80</v>
      </c>
      <c t="s" r="B1" s="2">
        <v>381</v>
      </c>
      <c t="s" r="C1" s="2">
        <v>382</v>
      </c>
      <c t="s" r="D1" s="2">
        <v>2</v>
      </c>
      <c t="s" r="E1" s="2">
        <v>2</v>
      </c>
      <c t="s" r="F1" s="2">
        <v>26</v>
      </c>
      <c t="s" r="G1" s="2">
        <v>383</v>
      </c>
    </row>
    <row r="2" spans="1:7">
      <c t="s" r="A2" s="3">
        <v>384</v>
      </c>
    </row>
    <row r="3" spans="1:7">
      <c t="s" r="A3" s="4">
        <v>385</v>
      </c>
      <c t="n" r="D3" s="10">
        <v>0.21</v>
      </c>
      <c t="n" r="E3" s="10">
        <v>0.42</v>
      </c>
    </row>
    <row r="4" spans="1:7">
      <c t="s" r="A4" s="4">
        <v>386</v>
      </c>
      <c t="n" r="E4" s="7">
        <v>17.7</v>
      </c>
      <c t="n" r="F4" s="9">
        <v>80</v>
      </c>
    </row>
    <row r="5" spans="1:7">
      <c t="s" r="A5" s="4">
        <v>387</v>
      </c>
      <c t="n" r="E5" s="8">
        <v>17.7</v>
      </c>
    </row>
    <row r="6" spans="1:7">
      <c t="s" r="A6" s="4">
        <v>388</v>
      </c>
      <c t="n" r="E6" s="7">
        <v>9.1</v>
      </c>
      <c t="n" r="F6" s="7">
        <v>9.4</v>
      </c>
    </row>
    <row r="7" spans="1:7">
      <c t="s" r="A7" s="4">
        <v>389</v>
      </c>
      <c t="n" r="G7" s="9">
        <v>50</v>
      </c>
    </row>
    <row r="8" spans="1:7">
      <c t="s" r="A8" s="4">
        <v>390</v>
      </c>
      <c t="n" r="E8" s="8">
        <v>0.4</v>
      </c>
    </row>
    <row r="9" spans="1:7">
      <c t="s" r="A9" s="4">
        <v>391</v>
      </c>
    </row>
    <row r="10" spans="1:7">
      <c t="s" r="A10" s="3">
        <v>384</v>
      </c>
    </row>
    <row r="11" spans="1:7">
      <c t="s" r="A11" s="4">
        <v>385</v>
      </c>
      <c t="n" r="B11" s="10">
        <v>0.21</v>
      </c>
    </row>
    <row r="12" spans="1:7">
      <c t="s" r="A12" s="4">
        <v>387</v>
      </c>
      <c t="n" r="C12" s="7">
        <v>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t="s" r="A1" s="1">
        <v>392</v>
      </c>
      <c t="s" r="B1" s="2">
        <v>1</v>
      </c>
    </row>
    <row r="2" spans="1:2">
      <c t="s" r="B2" s="2">
        <v>2</v>
      </c>
    </row>
    <row r="3" spans="1:2">
      <c t="s" r="A3" s="3">
        <v>162</v>
      </c>
    </row>
    <row r="4" spans="1:2">
      <c t="s" r="A4" s="4">
        <v>393</v>
      </c>
      <c t="n" r="B4" s="6">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25</v>
      </c>
      <c t="s" r="D1" s="2">
        <v>1</v>
      </c>
    </row>
    <row r="2" spans="1:5">
      <c t="s" r="B2" s="2">
        <v>2</v>
      </c>
      <c t="s" r="C2" s="2">
        <v>26</v>
      </c>
      <c t="s" r="D2" s="2">
        <v>2</v>
      </c>
      <c t="s" r="E2" s="2">
        <v>26</v>
      </c>
    </row>
    <row r="3" spans="1:5">
      <c t="s" r="A3" s="3">
        <v>309</v>
      </c>
    </row>
    <row r="4" spans="1:5">
      <c t="s" r="A4" s="4">
        <v>395</v>
      </c>
      <c t="n" r="B4" s="7">
        <v>313.2</v>
      </c>
      <c t="n" r="C4" s="7">
        <v>298.4</v>
      </c>
      <c t="n" r="D4" s="7">
        <v>608.1</v>
      </c>
      <c t="n" r="E4" s="7">
        <v>575.9</v>
      </c>
    </row>
    <row r="5" spans="1:5">
      <c t="s" r="A5" s="4">
        <v>396</v>
      </c>
      <c t="n" r="B5" s="8">
        <v>29.1</v>
      </c>
      <c t="n" r="C5" s="8">
        <v>-20.3</v>
      </c>
      <c t="n" r="D5" s="8">
        <v>-43.3</v>
      </c>
      <c t="n" r="E5" s="8">
        <v>-8.9</v>
      </c>
    </row>
    <row r="6" spans="1:5">
      <c t="s" r="A6" s="4">
        <v>54</v>
      </c>
      <c t="n" r="B6" s="6">
        <v>0</v>
      </c>
      <c t="n" r="C6" s="6">
        <v>0</v>
      </c>
      <c t="n" r="D6" s="6">
        <v>-80</v>
      </c>
      <c t="n" r="E6" s="6">
        <v>0</v>
      </c>
    </row>
    <row r="7" spans="1:5">
      <c t="s" r="A7" s="4">
        <v>33</v>
      </c>
      <c t="n" r="B7" s="6">
        <v>0</v>
      </c>
      <c t="n" r="C7" s="6">
        <v>-47</v>
      </c>
      <c t="n" r="D7" s="6">
        <v>0</v>
      </c>
      <c t="n" r="E7" s="6">
        <v>-47</v>
      </c>
    </row>
    <row r="8" spans="1:5">
      <c t="s" r="A8" s="4">
        <v>40</v>
      </c>
      <c t="n" r="B8" s="8">
        <v>-2.5</v>
      </c>
      <c t="n" r="C8" s="8">
        <v>-0.2</v>
      </c>
      <c t="n" r="D8" s="8">
        <v>-4.1</v>
      </c>
      <c t="n" r="E8" s="8">
        <v>-4.3</v>
      </c>
    </row>
    <row r="9" spans="1:5">
      <c t="s" r="A9" s="4">
        <v>41</v>
      </c>
      <c t="n" r="B9" s="8">
        <v>12.7</v>
      </c>
      <c t="n" r="C9" s="8">
        <v>-33.4</v>
      </c>
      <c t="n" r="D9" s="8">
        <v>-74.40000000000001</v>
      </c>
      <c t="n" r="E9" s="6">
        <v>-39</v>
      </c>
    </row>
    <row r="10" spans="1:5">
      <c t="s" r="A10" s="4">
        <v>397</v>
      </c>
    </row>
    <row r="11" spans="1:5">
      <c t="s" r="A11" s="3">
        <v>309</v>
      </c>
    </row>
    <row r="12" spans="1:5">
      <c t="s" r="A12" s="4">
        <v>395</v>
      </c>
      <c t="n" r="B12" s="8">
        <v>313.9</v>
      </c>
      <c t="n" r="C12" s="8">
        <v>299.4</v>
      </c>
      <c t="n" r="D12" s="8">
        <v>609.8</v>
      </c>
      <c t="n" r="E12" s="8">
        <v>577.7</v>
      </c>
    </row>
    <row r="13" spans="1:5">
      <c t="s" r="A13" s="4">
        <v>396</v>
      </c>
      <c t="n" r="B13" s="6">
        <v>37</v>
      </c>
      <c t="n" r="C13" s="8">
        <v>31.5</v>
      </c>
      <c t="n" r="D13" s="6">
        <v>55</v>
      </c>
      <c t="n" r="E13" s="8">
        <v>53.5</v>
      </c>
    </row>
    <row r="14" spans="1:5">
      <c t="s" r="A14" s="4">
        <v>398</v>
      </c>
    </row>
    <row r="15" spans="1:5">
      <c t="s" r="A15" s="3">
        <v>309</v>
      </c>
    </row>
    <row r="16" spans="1:5">
      <c t="s" r="A16" s="4">
        <v>395</v>
      </c>
      <c t="n" r="B16" s="8">
        <v>0.7</v>
      </c>
      <c t="n" r="C16" s="6">
        <v>1</v>
      </c>
      <c t="n" r="D16" s="8">
        <v>1.7</v>
      </c>
      <c t="n" r="E16" s="8">
        <v>1.8</v>
      </c>
    </row>
    <row r="17" spans="1:5">
      <c t="s" r="A17" s="4">
        <v>399</v>
      </c>
    </row>
    <row r="18" spans="1:5">
      <c t="s" r="A18" s="3">
        <v>309</v>
      </c>
    </row>
    <row r="19" spans="1:5">
      <c t="s" r="A19" s="4">
        <v>396</v>
      </c>
      <c t="n" r="B19" s="8">
        <v>-6.5</v>
      </c>
      <c t="n" r="C19" s="8">
        <v>-3.4</v>
      </c>
      <c t="n" r="D19" s="8">
        <v>-15.5</v>
      </c>
      <c t="n" r="E19" s="8">
        <v>-13.2</v>
      </c>
    </row>
    <row r="20" spans="1:5">
      <c t="s" r="A20" s="4">
        <v>54</v>
      </c>
      <c t="n" r="D20" s="6">
        <v>-80</v>
      </c>
    </row>
    <row r="21" spans="1:5">
      <c t="s" r="A21" s="4">
        <v>33</v>
      </c>
      <c t="n" r="C21" s="6">
        <v>-47</v>
      </c>
      <c t="n" r="E21" s="6">
        <v>-47</v>
      </c>
    </row>
    <row r="22" spans="1:5">
      <c t="s" r="A22" s="4">
        <v>400</v>
      </c>
      <c t="n" r="B22" s="8">
        <v>-13.9</v>
      </c>
      <c t="n" r="C22" s="8">
        <v>-12.9</v>
      </c>
      <c t="n" r="D22" s="6">
        <v>-27</v>
      </c>
      <c t="n" r="E22" s="8">
        <v>-25.8</v>
      </c>
    </row>
    <row r="23" spans="1:5">
      <c t="s" r="A23" s="4">
        <v>40</v>
      </c>
      <c t="n" r="B23" s="8">
        <v>-3.9</v>
      </c>
      <c t="n" r="C23" s="8">
        <v>-1.6</v>
      </c>
      <c t="n" r="D23" s="8">
        <v>-6.9</v>
      </c>
      <c t="n" r="E23" s="8">
        <v>-6.5</v>
      </c>
    </row>
    <row r="24" spans="1:5">
      <c t="s" r="A24" s="4">
        <v>41</v>
      </c>
      <c t="n" r="B24" s="8">
        <v>12.7</v>
      </c>
      <c t="n" r="C24" s="8">
        <v>-33.4</v>
      </c>
      <c t="n" r="D24" s="8">
        <v>-74.40000000000001</v>
      </c>
      <c t="n" r="E24" s="6">
        <v>-39</v>
      </c>
    </row>
    <row r="25" spans="1:5">
      <c t="s" r="A25" s="4">
        <v>401</v>
      </c>
    </row>
    <row r="26" spans="1:5">
      <c t="s" r="A26" s="3">
        <v>309</v>
      </c>
    </row>
    <row r="27" spans="1:5">
      <c t="s" r="A27" s="4">
        <v>395</v>
      </c>
      <c t="n" r="B27" s="8">
        <v>185.1</v>
      </c>
      <c t="n" r="C27" s="6">
        <v>173</v>
      </c>
      <c t="n" r="D27" s="8">
        <v>357.3</v>
      </c>
      <c t="n" r="E27" s="8">
        <v>333.9</v>
      </c>
    </row>
    <row r="28" spans="1:5">
      <c t="s" r="A28" s="4">
        <v>396</v>
      </c>
      <c t="n" r="B28" s="8">
        <v>24.6</v>
      </c>
      <c t="n" r="C28" s="8">
        <v>21.2</v>
      </c>
      <c t="n" r="D28" s="8">
        <v>39.3</v>
      </c>
      <c t="n" r="E28" s="8">
        <v>39.2</v>
      </c>
    </row>
    <row r="29" spans="1:5">
      <c t="s" r="A29" s="4">
        <v>402</v>
      </c>
    </row>
    <row r="30" spans="1:5">
      <c t="s" r="A30" s="3">
        <v>309</v>
      </c>
    </row>
    <row r="31" spans="1:5">
      <c t="s" r="A31" s="4">
        <v>395</v>
      </c>
      <c t="n" r="B31" s="8">
        <v>74.09999999999999</v>
      </c>
      <c t="n" r="C31" s="8">
        <v>78.5</v>
      </c>
      <c t="n" r="D31" s="8">
        <v>147.8</v>
      </c>
      <c t="n" r="E31" s="8">
        <v>155.7</v>
      </c>
    </row>
    <row r="32" spans="1:5">
      <c t="s" r="A32" s="4">
        <v>396</v>
      </c>
      <c t="n" r="B32" s="8">
        <v>5.4</v>
      </c>
      <c t="n" r="C32" s="6">
        <v>4</v>
      </c>
      <c t="n" r="D32" s="8">
        <v>7.5</v>
      </c>
      <c t="n" r="E32" s="8">
        <v>7.4</v>
      </c>
    </row>
    <row r="33" spans="1:5">
      <c t="s" r="A33" s="4">
        <v>403</v>
      </c>
    </row>
    <row r="34" spans="1:5">
      <c t="s" r="A34" s="3">
        <v>309</v>
      </c>
    </row>
    <row r="35" spans="1:5">
      <c t="s" r="A35" s="4">
        <v>395</v>
      </c>
      <c t="n" r="B35" s="8">
        <v>54.7</v>
      </c>
      <c t="n" r="C35" s="8">
        <v>47.9</v>
      </c>
      <c t="n" r="D35" s="8">
        <v>104.7</v>
      </c>
      <c t="n" r="E35" s="8">
        <v>88.09999999999999</v>
      </c>
    </row>
    <row r="36" spans="1:5">
      <c t="s" r="A36" s="4">
        <v>396</v>
      </c>
      <c t="n" r="B36" s="9">
        <v>7</v>
      </c>
      <c t="n" r="C36" s="7">
        <v>6.3</v>
      </c>
      <c t="n" r="D36" s="7">
        <v>8.199999999999999</v>
      </c>
      <c t="n" r="E36" s="7">
        <v>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87</v>
      </c>
    </row>
    <row r="2" spans="1:3">
      <c t="s" r="A2" s="3">
        <v>405</v>
      </c>
    </row>
    <row r="3" spans="1:3">
      <c t="s" r="A3" s="4">
        <v>406</v>
      </c>
      <c t="n" r="B3" s="7">
        <v>1591.9</v>
      </c>
      <c t="n" r="C3" s="7">
        <v>1498.8</v>
      </c>
    </row>
    <row r="4" spans="1:3">
      <c t="s" r="A4" s="4">
        <v>407</v>
      </c>
    </row>
    <row r="5" spans="1:3">
      <c t="s" r="A5" s="3">
        <v>405</v>
      </c>
    </row>
    <row r="6" spans="1:3">
      <c t="s" r="A6" s="4">
        <v>406</v>
      </c>
      <c t="n" r="B6" s="8">
        <v>656.4</v>
      </c>
      <c t="n" r="C6" s="8">
        <v>631.7</v>
      </c>
    </row>
    <row r="7" spans="1:3">
      <c t="s" r="A7" s="4">
        <v>408</v>
      </c>
    </row>
    <row r="8" spans="1:3">
      <c t="s" r="A8" s="3">
        <v>405</v>
      </c>
    </row>
    <row r="9" spans="1:3">
      <c t="s" r="A9" s="4">
        <v>406</v>
      </c>
      <c t="n" r="B9" s="8">
        <v>230.1</v>
      </c>
      <c t="n" r="C9" s="8">
        <v>231.5</v>
      </c>
    </row>
    <row r="10" spans="1:3">
      <c t="s" r="A10" s="4">
        <v>409</v>
      </c>
    </row>
    <row r="11" spans="1:3">
      <c t="s" r="A11" s="3">
        <v>405</v>
      </c>
    </row>
    <row r="12" spans="1:3">
      <c t="s" r="A12" s="4">
        <v>406</v>
      </c>
      <c t="n" r="B12" s="8">
        <v>179.1</v>
      </c>
      <c t="n" r="C12" s="8">
        <v>162.2</v>
      </c>
    </row>
    <row r="13" spans="1:3">
      <c t="s" r="A13" s="4">
        <v>399</v>
      </c>
    </row>
    <row r="14" spans="1:3">
      <c t="s" r="A14" s="3">
        <v>405</v>
      </c>
    </row>
    <row r="15" spans="1:3">
      <c t="s" r="A15" s="4">
        <v>406</v>
      </c>
      <c t="n" r="B15" s="7">
        <v>526.3</v>
      </c>
      <c t="n" r="C15" s="7">
        <v>4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87</v>
      </c>
    </row>
    <row r="2" spans="1:3">
      <c t="s" r="A2" s="3">
        <v>411</v>
      </c>
    </row>
    <row r="3" spans="1:3">
      <c t="s" r="A3" s="4">
        <v>412</v>
      </c>
      <c t="n" r="B3" s="7">
        <v>33.8</v>
      </c>
      <c t="n" r="C3" s="7">
        <v>29.6</v>
      </c>
    </row>
    <row r="4" spans="1:3">
      <c t="s" r="A4" s="4">
        <v>413</v>
      </c>
    </row>
    <row r="5" spans="1:3">
      <c t="s" r="A5" s="3">
        <v>411</v>
      </c>
    </row>
    <row r="6" spans="1:3">
      <c t="s" r="A6" s="4">
        <v>414</v>
      </c>
      <c t="n" r="B6" s="8">
        <v>27.4</v>
      </c>
      <c t="n" r="C6" s="8">
        <v>24.2</v>
      </c>
    </row>
    <row r="7" spans="1:3">
      <c t="s" r="A7" s="4">
        <v>415</v>
      </c>
    </row>
    <row r="8" spans="1:3">
      <c t="s" r="A8" s="3">
        <v>411</v>
      </c>
    </row>
    <row r="9" spans="1:3">
      <c t="s" r="A9" s="4">
        <v>412</v>
      </c>
      <c t="n" r="B9" s="8">
        <v>6.4</v>
      </c>
      <c t="n" r="C9" s="8">
        <v>5.4</v>
      </c>
    </row>
    <row r="10" spans="1:3">
      <c t="s" r="A10" s="4">
        <v>416</v>
      </c>
      <c t="n" r="B10" s="7">
        <v>7.2</v>
      </c>
      <c t="n" r="C10" s="7">
        <v>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87</v>
      </c>
    </row>
    <row r="2" spans="1:3">
      <c t="s" r="A2" s="3">
        <v>156</v>
      </c>
    </row>
    <row r="3" spans="1:3">
      <c t="s" r="A3" s="4">
        <v>418</v>
      </c>
      <c t="n" r="B3" s="9">
        <v>456</v>
      </c>
      <c t="n" r="C3" s="7">
        <v>356.3</v>
      </c>
    </row>
    <row r="4" spans="1:3">
      <c t="s" r="A4" s="4">
        <v>419</v>
      </c>
      <c t="n" r="B4" s="8">
        <v>295.9</v>
      </c>
      <c t="n" r="C4" s="8">
        <v>283.2</v>
      </c>
    </row>
    <row r="5" spans="1:3">
      <c t="s" r="A5" s="4">
        <v>420</v>
      </c>
      <c t="n" r="B5" s="8">
        <v>465.4</v>
      </c>
      <c t="n" r="C5" s="8">
        <v>360.3</v>
      </c>
    </row>
    <row r="6" spans="1:3">
      <c t="s" r="A6" s="4">
        <v>421</v>
      </c>
      <c t="n" r="B6" s="7">
        <v>298.5</v>
      </c>
      <c t="n" r="C6" s="7">
        <v>28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2</v>
      </c>
      <c t="s" r="B1" s="2">
        <v>25</v>
      </c>
      <c t="s" r="D1" s="2">
        <v>1</v>
      </c>
    </row>
    <row r="2" spans="1:5">
      <c t="s" r="B2" s="2">
        <v>2</v>
      </c>
      <c t="s" r="C2" s="2">
        <v>26</v>
      </c>
      <c t="s" r="D2" s="2">
        <v>2</v>
      </c>
      <c t="s" r="E2" s="2">
        <v>26</v>
      </c>
    </row>
    <row r="3" spans="1:5">
      <c t="s" r="A3" s="3">
        <v>423</v>
      </c>
    </row>
    <row r="4" spans="1:5">
      <c t="s" r="A4" s="4">
        <v>424</v>
      </c>
      <c t="n" r="B4" s="7">
        <v>-47.2</v>
      </c>
      <c t="n" r="C4" s="7">
        <v>-50.3</v>
      </c>
      <c t="n" r="D4" s="7">
        <v>-54.1</v>
      </c>
      <c t="n" r="E4" s="7">
        <v>-34.1</v>
      </c>
    </row>
    <row r="5" spans="1:5">
      <c t="s" r="A5" s="4">
        <v>425</v>
      </c>
      <c t="n" r="B5" s="8">
        <v>-9.800000000000001</v>
      </c>
      <c t="n" r="C5" s="8">
        <v>7.1</v>
      </c>
      <c t="n" r="D5" s="8">
        <v>-3.9</v>
      </c>
      <c t="n" r="E5" s="8">
        <v>-10.4</v>
      </c>
    </row>
    <row r="6" spans="1:5">
      <c t="s" r="A6" s="4">
        <v>426</v>
      </c>
      <c t="n" r="B6" s="8">
        <v>0.9</v>
      </c>
      <c t="n" r="C6" s="6">
        <v>1</v>
      </c>
      <c t="n" r="D6" s="8">
        <v>1.9</v>
      </c>
      <c t="n" r="E6" s="8">
        <v>2.3</v>
      </c>
    </row>
    <row r="7" spans="1:5">
      <c t="s" r="A7" s="4">
        <v>427</v>
      </c>
      <c t="n" r="B7" s="8">
        <v>-8.9</v>
      </c>
      <c t="n" r="C7" s="8">
        <v>8.1</v>
      </c>
      <c t="n" r="D7" s="6">
        <v>-2</v>
      </c>
      <c t="n" r="E7" s="8">
        <v>-8.1</v>
      </c>
    </row>
    <row r="8" spans="1:5">
      <c t="s" r="A8" s="4">
        <v>428</v>
      </c>
      <c t="n" r="B8" s="8">
        <v>-56.1</v>
      </c>
      <c t="n" r="C8" s="8">
        <v>-42.2</v>
      </c>
      <c t="n" r="D8" s="8">
        <v>-56.1</v>
      </c>
      <c t="n" r="E8" s="8">
        <v>-42.2</v>
      </c>
    </row>
    <row r="9" spans="1:5">
      <c t="s" r="A9" s="4">
        <v>429</v>
      </c>
    </row>
    <row r="10" spans="1:5">
      <c t="s" r="A10" s="3">
        <v>423</v>
      </c>
    </row>
    <row r="11" spans="1:5">
      <c t="s" r="A11" s="4">
        <v>424</v>
      </c>
      <c t="n" r="B11" s="6">
        <v>1</v>
      </c>
      <c t="n" r="C11" s="8">
        <v>-0.5</v>
      </c>
      <c t="n" r="D11" s="8">
        <v>-4.9</v>
      </c>
      <c t="n" r="E11" s="6">
        <v>17</v>
      </c>
    </row>
    <row r="12" spans="1:5">
      <c t="s" r="A12" s="4">
        <v>425</v>
      </c>
      <c t="n" r="B12" s="8">
        <v>-9.800000000000001</v>
      </c>
      <c t="n" r="C12" s="8">
        <v>7.1</v>
      </c>
      <c t="n" r="D12" s="8">
        <v>-3.9</v>
      </c>
      <c t="n" r="E12" s="8">
        <v>-10.4</v>
      </c>
    </row>
    <row r="13" spans="1:5">
      <c t="s" r="A13" s="4">
        <v>426</v>
      </c>
      <c t="n" r="B13" s="8">
        <v>-0.2</v>
      </c>
      <c t="n" r="D13" s="8">
        <v>-0.2</v>
      </c>
      <c t="n" r="E13" s="6">
        <v>0</v>
      </c>
    </row>
    <row r="14" spans="1:5">
      <c t="s" r="A14" s="4">
        <v>427</v>
      </c>
      <c t="n" r="B14" s="6">
        <v>-10</v>
      </c>
      <c t="n" r="C14" s="8">
        <v>7.1</v>
      </c>
      <c t="n" r="D14" s="8">
        <v>-4.1</v>
      </c>
      <c t="n" r="E14" s="8">
        <v>-10.4</v>
      </c>
    </row>
    <row r="15" spans="1:5">
      <c t="s" r="A15" s="4">
        <v>428</v>
      </c>
      <c t="n" r="B15" s="6">
        <v>-9</v>
      </c>
      <c t="n" r="C15" s="8">
        <v>6.6</v>
      </c>
      <c t="n" r="D15" s="6">
        <v>-9</v>
      </c>
      <c t="n" r="E15" s="8">
        <v>6.6</v>
      </c>
    </row>
    <row r="16" spans="1:5">
      <c t="s" r="A16" s="4">
        <v>430</v>
      </c>
    </row>
    <row r="17" spans="1:5">
      <c t="s" r="A17" s="3">
        <v>423</v>
      </c>
    </row>
    <row r="18" spans="1:5">
      <c t="s" r="A18" s="4">
        <v>424</v>
      </c>
      <c t="n" r="B18" s="8">
        <v>-48.2</v>
      </c>
      <c t="n" r="C18" s="8">
        <v>-49.8</v>
      </c>
      <c t="n" r="D18" s="8">
        <v>-49.2</v>
      </c>
      <c t="n" r="E18" s="8">
        <v>-51.1</v>
      </c>
    </row>
    <row r="19" spans="1:5">
      <c t="s" r="A19" s="4">
        <v>426</v>
      </c>
      <c t="n" r="B19" s="8">
        <v>1.1</v>
      </c>
      <c t="n" r="C19" s="6">
        <v>1</v>
      </c>
      <c t="n" r="D19" s="8">
        <v>2.1</v>
      </c>
      <c t="n" r="E19" s="8">
        <v>2.3</v>
      </c>
    </row>
    <row r="20" spans="1:5">
      <c t="s" r="A20" s="4">
        <v>427</v>
      </c>
      <c t="n" r="B20" s="8">
        <v>1.1</v>
      </c>
      <c t="n" r="C20" s="6">
        <v>1</v>
      </c>
      <c t="n" r="D20" s="8">
        <v>2.1</v>
      </c>
      <c t="n" r="E20" s="8">
        <v>2.3</v>
      </c>
    </row>
    <row r="21" spans="1:5">
      <c t="s" r="A21" s="4">
        <v>428</v>
      </c>
      <c t="n" r="B21" s="7">
        <v>-47.1</v>
      </c>
      <c t="n" r="C21" s="7">
        <v>-48.8</v>
      </c>
      <c t="n" r="D21" s="7">
        <v>-47.1</v>
      </c>
      <c t="n" r="E21" s="7">
        <v>-4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1</v>
      </c>
      <c t="s" r="B1" s="2">
        <v>25</v>
      </c>
      <c t="s" r="D1" s="2">
        <v>1</v>
      </c>
    </row>
    <row r="2" spans="1:5">
      <c t="s" r="B2" s="2">
        <v>2</v>
      </c>
      <c t="s" r="C2" s="2">
        <v>26</v>
      </c>
      <c t="s" r="D2" s="2">
        <v>2</v>
      </c>
      <c t="s" r="E2" s="2">
        <v>26</v>
      </c>
    </row>
    <row r="3" spans="1:5">
      <c t="s" r="A3" s="3">
        <v>432</v>
      </c>
    </row>
    <row r="4" spans="1:5">
      <c t="s" r="A4" s="4">
        <v>433</v>
      </c>
      <c t="n" r="B4" s="7">
        <v>9.1</v>
      </c>
      <c t="n" r="C4" s="7">
        <v>3.9</v>
      </c>
      <c t="n" r="D4" s="7">
        <v>-31.2</v>
      </c>
      <c t="n" r="E4" s="7">
        <v>-0.1</v>
      </c>
    </row>
    <row r="5" spans="1:5">
      <c t="s" r="A5" s="4">
        <v>49</v>
      </c>
      <c t="n" r="B5" s="8">
        <v>3.6</v>
      </c>
      <c t="n" r="C5" s="8">
        <v>-37.3</v>
      </c>
      <c t="n" r="D5" s="8">
        <v>-43.2</v>
      </c>
      <c t="n" r="E5" s="8">
        <v>-38.9</v>
      </c>
    </row>
    <row r="6" spans="1:5">
      <c t="s" r="A6" s="4">
        <v>434</v>
      </c>
    </row>
    <row r="7" spans="1:5">
      <c t="s" r="A7" s="3">
        <v>432</v>
      </c>
    </row>
    <row r="8" spans="1:5">
      <c t="s" r="A8" s="4">
        <v>435</v>
      </c>
      <c t="n" r="B8" s="8">
        <v>1.7</v>
      </c>
      <c t="n" r="C8" s="8">
        <v>1.7</v>
      </c>
      <c t="n" r="D8" s="8">
        <v>3.4</v>
      </c>
      <c t="n" r="E8" s="8">
        <v>3.6</v>
      </c>
    </row>
    <row r="9" spans="1:5">
      <c t="s" r="A9" s="4">
        <v>433</v>
      </c>
      <c t="n" r="B9" s="8">
        <v>-0.6</v>
      </c>
      <c t="n" r="C9" s="8">
        <v>-0.7</v>
      </c>
      <c t="n" r="D9" s="8">
        <v>-1.3</v>
      </c>
      <c t="n" r="E9" s="8">
        <v>-1.3</v>
      </c>
    </row>
    <row r="10" spans="1:5">
      <c t="s" r="A10" s="4">
        <v>436</v>
      </c>
      <c t="n" r="B10" s="8">
        <v>-0.2</v>
      </c>
      <c t="n" r="D10" s="8">
        <v>-0.2</v>
      </c>
    </row>
    <row r="11" spans="1:5">
      <c t="s" r="A11" s="4">
        <v>49</v>
      </c>
      <c t="n" r="B11" s="7">
        <v>1.1</v>
      </c>
      <c t="n" r="C11" s="9">
        <v>1</v>
      </c>
      <c t="n" r="D11" s="7">
        <v>2.1</v>
      </c>
      <c t="n" r="E11" s="7">
        <v>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6"/>
    <col customWidth="1" max="7" min="7" width="21"/>
    <col customWidth="1" max="8" min="8" width="36"/>
    <col customWidth="1" max="9" min="9" width="21"/>
    <col customWidth="1" max="10" min="10" width="21"/>
    <col customWidth="1" max="11" min="11" width="21"/>
    <col customWidth="1" max="12" min="12" width="21"/>
  </cols>
  <sheetData>
    <row r="1" spans="1:12">
      <c t="s" r="A1" s="1">
        <v>437</v>
      </c>
      <c t="s" r="B1" s="2">
        <v>438</v>
      </c>
      <c t="s" r="C1" s="2">
        <v>439</v>
      </c>
      <c t="s" r="D1" s="2">
        <v>440</v>
      </c>
      <c t="s" r="E1" s="2">
        <v>441</v>
      </c>
      <c t="s" r="F1" s="2">
        <v>442</v>
      </c>
      <c t="s" r="G1" s="2">
        <v>443</v>
      </c>
      <c t="s" r="H1" s="2">
        <v>444</v>
      </c>
      <c t="s" r="I1" s="2">
        <v>443</v>
      </c>
      <c t="s" r="J1" s="2">
        <v>445</v>
      </c>
      <c t="s" r="K1" s="2">
        <v>446</v>
      </c>
      <c t="s" r="L1" s="2">
        <v>447</v>
      </c>
    </row>
    <row r="2" spans="1:12">
      <c t="s" r="A2" s="3">
        <v>448</v>
      </c>
    </row>
    <row r="3" spans="1:12">
      <c t="s" r="A3" s="4">
        <v>449</v>
      </c>
      <c t="n" r="F3" s="9">
        <v>2700000</v>
      </c>
    </row>
    <row r="4" spans="1:12">
      <c t="s" r="A4" s="4">
        <v>450</v>
      </c>
      <c t="n" r="F4" s="6">
        <v>17000000</v>
      </c>
      <c t="n" r="H4" s="9">
        <v>17000000</v>
      </c>
    </row>
    <row r="5" spans="1:12">
      <c t="s" r="A5" s="4">
        <v>54</v>
      </c>
      <c t="n" r="F5" s="9">
        <v>0</v>
      </c>
      <c t="n" r="G5" s="9">
        <v>0</v>
      </c>
      <c t="n" r="H5" s="9">
        <v>80000000</v>
      </c>
      <c t="n" r="I5" s="9">
        <v>0</v>
      </c>
    </row>
    <row r="6" spans="1:12">
      <c t="s" r="A6" s="4">
        <v>451</v>
      </c>
      <c t="s" r="F6" s="4">
        <v>452</v>
      </c>
      <c t="s" r="H6" s="4">
        <v>452</v>
      </c>
    </row>
    <row r="7" spans="1:12">
      <c t="s" r="A7" s="4">
        <v>453</v>
      </c>
      <c t="n" r="H7" s="9">
        <v>1</v>
      </c>
    </row>
    <row r="8" spans="1:12">
      <c t="s" r="A8" s="4">
        <v>454</v>
      </c>
      <c t="n" r="F8" s="9">
        <v>20000000</v>
      </c>
      <c t="n" r="H8" s="9">
        <v>20000000</v>
      </c>
    </row>
    <row r="9" spans="1:12">
      <c t="s" r="A9" s="4">
        <v>455</v>
      </c>
      <c t="s" r="F9" s="4">
        <v>456</v>
      </c>
    </row>
    <row r="10" spans="1:12">
      <c t="s" r="A10" s="3">
        <v>457</v>
      </c>
    </row>
    <row r="11" spans="1:12">
      <c t="s" r="A11" s="4">
        <v>106</v>
      </c>
      <c t="n" r="F11" s="9">
        <v>110000000</v>
      </c>
      <c t="n" r="H11" s="9">
        <v>110000000</v>
      </c>
      <c t="n" r="J11" s="9">
        <v>30000000</v>
      </c>
    </row>
    <row r="12" spans="1:12">
      <c t="s" r="A12" s="4">
        <v>458</v>
      </c>
      <c t="n" r="F12" s="6">
        <v>10</v>
      </c>
      <c t="n" r="H12" s="6">
        <v>10</v>
      </c>
    </row>
    <row r="13" spans="1:12">
      <c t="s" r="A13" s="4">
        <v>459</v>
      </c>
      <c t="n" r="F13" s="6">
        <v>180</v>
      </c>
      <c t="n" r="H13" s="6">
        <v>180</v>
      </c>
    </row>
    <row r="14" spans="1:12">
      <c t="s" r="A14" s="4">
        <v>460</v>
      </c>
    </row>
    <row r="15" spans="1:12">
      <c t="s" r="A15" s="3">
        <v>448</v>
      </c>
    </row>
    <row r="16" spans="1:12">
      <c t="s" r="A16" s="4">
        <v>449</v>
      </c>
      <c t="n" r="H16" s="9">
        <v>370000000</v>
      </c>
    </row>
    <row r="17" spans="1:12">
      <c t="s" r="A17" s="4">
        <v>461</v>
      </c>
      <c t="s" r="H17" s="4">
        <v>462</v>
      </c>
    </row>
    <row r="18" spans="1:12">
      <c t="s" r="A18" s="3">
        <v>457</v>
      </c>
    </row>
    <row r="19" spans="1:12">
      <c t="s" r="A19" s="4">
        <v>463</v>
      </c>
      <c t="n" r="F19" s="9">
        <v>370000000</v>
      </c>
      <c t="n" r="H19" s="9">
        <v>370000000</v>
      </c>
    </row>
    <row r="20" spans="1:12">
      <c t="s" r="A20" s="4">
        <v>106</v>
      </c>
      <c t="n" r="F20" s="6">
        <v>387000000</v>
      </c>
      <c t="n" r="H20" s="9">
        <v>387000000</v>
      </c>
      <c t="n" r="J20" s="9">
        <v>280500000</v>
      </c>
      <c t="n" r="K20" s="9">
        <v>337500000</v>
      </c>
    </row>
    <row r="21" spans="1:12">
      <c t="s" r="A21" s="4">
        <v>464</v>
      </c>
    </row>
    <row r="22" spans="1:12">
      <c t="s" r="A22" s="3">
        <v>448</v>
      </c>
    </row>
    <row r="23" spans="1:12">
      <c t="s" r="A23" s="4">
        <v>449</v>
      </c>
      <c t="n" r="F23" s="6">
        <v>110000000</v>
      </c>
    </row>
    <row r="24" spans="1:12">
      <c t="s" r="A24" s="4">
        <v>465</v>
      </c>
    </row>
    <row r="25" spans="1:12">
      <c t="s" r="A25" s="3">
        <v>448</v>
      </c>
    </row>
    <row r="26" spans="1:12">
      <c t="s" r="A26" s="4">
        <v>449</v>
      </c>
      <c t="n" r="F26" s="6">
        <v>20000000</v>
      </c>
    </row>
    <row r="27" spans="1:12">
      <c t="s" r="A27" s="4">
        <v>466</v>
      </c>
    </row>
    <row r="28" spans="1:12">
      <c t="s" r="A28" s="3">
        <v>448</v>
      </c>
    </row>
    <row r="29" spans="1:12">
      <c t="s" r="A29" s="4">
        <v>467</v>
      </c>
      <c t="n" r="E29" s="9">
        <v>200000000</v>
      </c>
    </row>
    <row r="30" spans="1:12">
      <c t="s" r="A30" s="4">
        <v>468</v>
      </c>
      <c t="s" r="H30" s="4">
        <v>469</v>
      </c>
    </row>
    <row r="31" spans="1:12">
      <c t="s" r="A31" s="4">
        <v>470</v>
      </c>
      <c t="n" r="H31" s="9">
        <v>0</v>
      </c>
    </row>
    <row r="32" spans="1:12">
      <c t="s" r="A32" s="3">
        <v>471</v>
      </c>
    </row>
    <row r="33" spans="1:12">
      <c t="s" r="A33" s="4">
        <v>472</v>
      </c>
      <c t="n" r="C33" s="9">
        <v>220000000</v>
      </c>
    </row>
    <row r="34" spans="1:12">
      <c t="s" r="A34" s="4">
        <v>473</v>
      </c>
      <c t="n" r="H34" s="6">
        <v>132000000</v>
      </c>
    </row>
    <row r="35" spans="1:12">
      <c t="s" r="A35" s="4">
        <v>474</v>
      </c>
    </row>
    <row r="36" spans="1:12">
      <c t="s" r="A36" s="3">
        <v>448</v>
      </c>
    </row>
    <row r="37" spans="1:12">
      <c t="s" r="A37" s="4">
        <v>54</v>
      </c>
      <c t="n" r="B37" s="9">
        <v>30000000</v>
      </c>
    </row>
    <row r="38" spans="1:12">
      <c t="s" r="A38" s="4">
        <v>475</v>
      </c>
      <c t="n" r="H38" s="6">
        <v>500000</v>
      </c>
    </row>
    <row r="39" spans="1:12">
      <c t="s" r="A39" s="3">
        <v>471</v>
      </c>
    </row>
    <row r="40" spans="1:12">
      <c t="s" r="A40" s="4">
        <v>472</v>
      </c>
      <c t="n" r="B40" s="6">
        <v>30000000</v>
      </c>
    </row>
    <row r="41" spans="1:12">
      <c t="s" r="A41" s="3">
        <v>457</v>
      </c>
    </row>
    <row r="42" spans="1:12">
      <c t="s" r="A42" s="4">
        <v>106</v>
      </c>
      <c t="n" r="B42" s="6">
        <v>367500000</v>
      </c>
    </row>
    <row r="43" spans="1:12">
      <c t="s" r="A43" s="4">
        <v>476</v>
      </c>
    </row>
    <row r="44" spans="1:12">
      <c t="s" r="A44" s="3">
        <v>457</v>
      </c>
    </row>
    <row r="45" spans="1:12">
      <c t="s" r="A45" s="4">
        <v>106</v>
      </c>
      <c t="n" r="L45" s="9">
        <v>472100000</v>
      </c>
    </row>
    <row r="46" spans="1:12">
      <c t="s" r="A46" s="4">
        <v>477</v>
      </c>
    </row>
    <row r="47" spans="1:12">
      <c t="s" r="A47" s="3">
        <v>448</v>
      </c>
    </row>
    <row r="48" spans="1:12">
      <c t="s" r="A48" s="4">
        <v>478</v>
      </c>
      <c t="n" r="C48" s="9">
        <v>275000000</v>
      </c>
    </row>
    <row r="49" spans="1:12">
      <c t="s" r="A49" s="4">
        <v>479</v>
      </c>
    </row>
    <row r="50" spans="1:12">
      <c t="s" r="A50" s="3">
        <v>448</v>
      </c>
    </row>
    <row r="51" spans="1:12">
      <c t="s" r="A51" s="4">
        <v>480</v>
      </c>
      <c t="n" r="D51" s="9">
        <v>125000000</v>
      </c>
    </row>
    <row r="52" spans="1:12">
      <c t="s" r="A52" s="4">
        <v>481</v>
      </c>
    </row>
    <row r="53" spans="1:12">
      <c t="s" r="A53" s="3">
        <v>448</v>
      </c>
    </row>
    <row r="54" spans="1:12">
      <c t="s" r="A54" s="4">
        <v>449</v>
      </c>
      <c t="n" r="H54" s="9">
        <v>77500000</v>
      </c>
    </row>
    <row r="55" spans="1:12">
      <c t="s" r="A55" s="4">
        <v>482</v>
      </c>
      <c t="n" r="B55" s="9">
        <v>30000000</v>
      </c>
    </row>
    <row r="56" spans="1:12">
      <c t="s" r="A56" s="4">
        <v>465</v>
      </c>
    </row>
    <row r="57" spans="1:12">
      <c t="s" r="A57" s="3">
        <v>448</v>
      </c>
    </row>
    <row r="58" spans="1:12">
      <c t="s" r="A58" s="4">
        <v>449</v>
      </c>
      <c t="n" r="F58" s="9">
        <v>6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25</v>
      </c>
      <c t="s" r="D1" s="2">
        <v>1</v>
      </c>
    </row>
    <row r="2" spans="1:5">
      <c t="s" r="B2" s="2">
        <v>2</v>
      </c>
      <c t="s" r="C2" s="2">
        <v>26</v>
      </c>
      <c t="s" r="D2" s="2">
        <v>2</v>
      </c>
      <c t="s" r="E2" s="2">
        <v>26</v>
      </c>
    </row>
    <row r="3" spans="1:5">
      <c t="s" r="A3" s="3">
        <v>484</v>
      </c>
    </row>
    <row r="4" spans="1:5">
      <c t="s" r="A4" s="4">
        <v>28</v>
      </c>
      <c t="n" r="B4" s="7">
        <v>313.2</v>
      </c>
      <c t="n" r="C4" s="7">
        <v>298.4</v>
      </c>
      <c t="n" r="D4" s="7">
        <v>608.1</v>
      </c>
      <c t="n" r="E4" s="7">
        <v>575.9</v>
      </c>
    </row>
    <row r="5" spans="1:5">
      <c t="s" r="A5" s="4">
        <v>29</v>
      </c>
      <c t="n" r="B5" s="8">
        <v>205.3</v>
      </c>
      <c t="n" r="C5" s="8">
        <v>197.1</v>
      </c>
      <c t="n" r="D5" s="8">
        <v>402.6</v>
      </c>
      <c t="n" r="E5" s="8">
        <v>384.8</v>
      </c>
    </row>
    <row r="6" spans="1:5">
      <c t="s" r="A6" s="4">
        <v>30</v>
      </c>
      <c t="n" r="B6" s="8">
        <v>107.9</v>
      </c>
      <c t="n" r="C6" s="8">
        <v>101.3</v>
      </c>
      <c t="n" r="D6" s="8">
        <v>205.5</v>
      </c>
      <c t="n" r="E6" s="8">
        <v>191.1</v>
      </c>
    </row>
    <row r="7" spans="1:5">
      <c t="s" r="A7" s="4">
        <v>32</v>
      </c>
      <c t="n" r="B7" s="8">
        <v>75.2</v>
      </c>
      <c t="n" r="C7" s="8">
        <v>74.09999999999999</v>
      </c>
      <c t="n" r="D7" s="8">
        <v>160.8</v>
      </c>
      <c t="n" r="E7" s="8">
        <v>151.4</v>
      </c>
    </row>
    <row r="8" spans="1:5">
      <c t="s" r="A8" s="4">
        <v>35</v>
      </c>
      <c t="n" r="B8" s="8">
        <v>3.6</v>
      </c>
      <c t="n" r="C8" s="8">
        <v>0.5</v>
      </c>
      <c t="n" r="D8" s="6">
        <v>8</v>
      </c>
      <c t="n" r="E8" s="8">
        <v>1.6</v>
      </c>
    </row>
    <row r="9" spans="1:5">
      <c t="s" r="A9" s="4">
        <v>36</v>
      </c>
      <c t="n" r="B9" s="8">
        <v>78.8</v>
      </c>
      <c t="n" r="C9" s="8">
        <v>121.6</v>
      </c>
      <c t="n" r="D9" s="8">
        <v>248.8</v>
      </c>
      <c t="n" r="E9" s="6">
        <v>200</v>
      </c>
    </row>
    <row r="10" spans="1:5">
      <c t="s" r="A10" s="4">
        <v>37</v>
      </c>
      <c t="n" r="B10" s="8">
        <v>29.1</v>
      </c>
      <c t="n" r="C10" s="8">
        <v>-20.3</v>
      </c>
      <c t="n" r="D10" s="8">
        <v>-43.3</v>
      </c>
      <c t="n" r="E10" s="8">
        <v>-8.9</v>
      </c>
    </row>
    <row r="11" spans="1:5">
      <c t="s" r="A11" s="4">
        <v>41</v>
      </c>
      <c t="n" r="B11" s="8">
        <v>12.7</v>
      </c>
      <c t="n" r="C11" s="8">
        <v>-33.4</v>
      </c>
      <c t="n" r="D11" s="8">
        <v>-74.40000000000001</v>
      </c>
      <c t="n" r="E11" s="6">
        <v>-39</v>
      </c>
    </row>
    <row r="12" spans="1:5">
      <c t="s" r="A12" s="4">
        <v>42</v>
      </c>
      <c t="n" r="B12" s="8">
        <v>-9.1</v>
      </c>
      <c t="n" r="C12" s="8">
        <v>-3.9</v>
      </c>
      <c t="n" r="D12" s="8">
        <v>31.2</v>
      </c>
      <c t="n" r="E12" s="8">
        <v>0.1</v>
      </c>
    </row>
    <row r="13" spans="1:5">
      <c t="s" r="A13" s="4">
        <v>43</v>
      </c>
      <c t="n" r="B13" s="8">
        <v>3.6</v>
      </c>
      <c t="n" r="C13" s="8">
        <v>-37.3</v>
      </c>
      <c t="n" r="D13" s="8">
        <v>-43.2</v>
      </c>
      <c t="n" r="E13" s="8">
        <v>-38.9</v>
      </c>
    </row>
    <row r="14" spans="1:5">
      <c t="s" r="A14" s="4">
        <v>44</v>
      </c>
      <c t="n" r="B14" s="8">
        <v>-5.3</v>
      </c>
      <c t="n" r="C14" s="8">
        <v>-29.2</v>
      </c>
      <c t="n" r="D14" s="8">
        <v>-45.2</v>
      </c>
      <c t="n" r="E14" s="6">
        <v>-47</v>
      </c>
    </row>
    <row r="15" spans="1:5">
      <c t="s" r="A15" s="4">
        <v>322</v>
      </c>
    </row>
    <row r="16" spans="1:5">
      <c t="s" r="A16" s="3">
        <v>484</v>
      </c>
    </row>
    <row r="17" spans="1:5">
      <c t="s" r="A17" s="4">
        <v>28</v>
      </c>
      <c t="n" r="B17" s="8">
        <v>50.6</v>
      </c>
      <c t="n" r="C17" s="6">
        <v>57</v>
      </c>
      <c t="n" r="D17" s="8">
        <v>101.7</v>
      </c>
      <c t="n" r="E17" s="8">
        <v>111.2</v>
      </c>
    </row>
    <row r="18" spans="1:5">
      <c t="s" r="A18" s="4">
        <v>29</v>
      </c>
      <c t="n" r="B18" s="8">
        <v>31.5</v>
      </c>
      <c t="n" r="C18" s="8">
        <v>34.6</v>
      </c>
      <c t="n" r="D18" s="6">
        <v>64</v>
      </c>
      <c t="n" r="E18" s="8">
        <v>68.40000000000001</v>
      </c>
    </row>
    <row r="19" spans="1:5">
      <c t="s" r="A19" s="4">
        <v>30</v>
      </c>
      <c t="n" r="B19" s="8">
        <v>19.1</v>
      </c>
      <c t="n" r="C19" s="8">
        <v>22.4</v>
      </c>
      <c t="n" r="D19" s="8">
        <v>37.7</v>
      </c>
      <c t="n" r="E19" s="8">
        <v>42.8</v>
      </c>
    </row>
    <row r="20" spans="1:5">
      <c t="s" r="A20" s="4">
        <v>32</v>
      </c>
      <c t="n" r="B20" s="8">
        <v>10.6</v>
      </c>
      <c t="n" r="C20" s="8">
        <v>11.7</v>
      </c>
      <c t="n" r="D20" s="8">
        <v>21.3</v>
      </c>
      <c t="n" r="E20" s="8">
        <v>22.4</v>
      </c>
    </row>
    <row r="21" spans="1:5">
      <c t="s" r="A21" s="4">
        <v>485</v>
      </c>
      <c t="n" r="B21" s="8">
        <v>0.2</v>
      </c>
      <c t="n" r="C21" s="8">
        <v>0.3</v>
      </c>
      <c t="n" r="D21" s="6">
        <v>50</v>
      </c>
      <c t="n" r="E21" s="8">
        <v>0.1</v>
      </c>
    </row>
    <row r="22" spans="1:5">
      <c t="s" r="A22" s="4">
        <v>35</v>
      </c>
      <c t="n" r="B22" s="8">
        <v>0.3</v>
      </c>
      <c t="n" r="C22" s="6">
        <v>0</v>
      </c>
      <c t="n" r="D22" s="8">
        <v>0.3</v>
      </c>
      <c t="n" r="E22" s="8">
        <v>0.1</v>
      </c>
    </row>
    <row r="23" spans="1:5">
      <c t="s" r="A23" s="4">
        <v>36</v>
      </c>
      <c t="n" r="B23" s="8">
        <v>11.1</v>
      </c>
      <c t="n" r="C23" s="6">
        <v>12</v>
      </c>
      <c t="n" r="D23" s="8">
        <v>71.59999999999999</v>
      </c>
      <c t="n" r="E23" s="8">
        <v>22.6</v>
      </c>
    </row>
    <row r="24" spans="1:5">
      <c t="s" r="A24" s="4">
        <v>37</v>
      </c>
      <c t="n" r="B24" s="6">
        <v>8</v>
      </c>
      <c t="n" r="C24" s="8">
        <v>10.4</v>
      </c>
      <c t="n" r="D24" s="8">
        <v>-33.9</v>
      </c>
      <c t="n" r="E24" s="8">
        <v>20.2</v>
      </c>
    </row>
    <row r="25" spans="1:5">
      <c t="s" r="A25" s="4">
        <v>486</v>
      </c>
      <c t="n" r="B25" s="8">
        <v>8.5</v>
      </c>
      <c t="n" r="C25" s="6">
        <v>8</v>
      </c>
      <c t="n" r="D25" s="8">
        <v>16.9</v>
      </c>
      <c t="n" r="E25" s="6">
        <v>16</v>
      </c>
    </row>
    <row r="26" spans="1:5">
      <c t="s" r="A26" s="4">
        <v>487</v>
      </c>
      <c t="n" r="B26" s="8">
        <v>16.5</v>
      </c>
      <c t="n" r="C26" s="8">
        <v>18.4</v>
      </c>
      <c t="n" r="D26" s="6">
        <v>-17</v>
      </c>
      <c t="n" r="E26" s="8">
        <v>36.2</v>
      </c>
    </row>
    <row r="27" spans="1:5">
      <c t="s" r="A27" s="4">
        <v>488</v>
      </c>
      <c t="n" r="B27" s="8">
        <v>-1.9</v>
      </c>
      <c t="n" r="C27" s="8">
        <v>-8.199999999999999</v>
      </c>
      <c t="n" r="D27" s="6">
        <v>-8</v>
      </c>
      <c t="n" r="E27" s="8">
        <v>-11.7</v>
      </c>
    </row>
    <row r="28" spans="1:5">
      <c t="s" r="A28" s="4">
        <v>41</v>
      </c>
      <c t="n" r="B28" s="8">
        <v>14.6</v>
      </c>
      <c t="n" r="C28" s="8">
        <v>10.2</v>
      </c>
      <c t="n" r="D28" s="6">
        <v>-25</v>
      </c>
      <c t="n" r="E28" s="8">
        <v>24.5</v>
      </c>
    </row>
    <row r="29" spans="1:5">
      <c t="s" r="A29" s="4">
        <v>42</v>
      </c>
      <c t="n" r="B29" s="8">
        <v>-4.6</v>
      </c>
      <c t="n" r="C29" s="8">
        <v>-2.7</v>
      </c>
      <c t="n" r="D29" s="8">
        <v>9.6</v>
      </c>
      <c t="n" r="E29" s="8">
        <v>-7.5</v>
      </c>
    </row>
    <row r="30" spans="1:5">
      <c t="s" r="A30" s="4">
        <v>43</v>
      </c>
      <c t="n" r="B30" s="6">
        <v>10</v>
      </c>
      <c t="n" r="C30" s="8">
        <v>7.5</v>
      </c>
      <c t="n" r="D30" s="8">
        <v>-15.4</v>
      </c>
      <c t="n" r="E30" s="6">
        <v>17</v>
      </c>
    </row>
    <row r="31" spans="1:5">
      <c t="s" r="A31" s="4">
        <v>44</v>
      </c>
      <c t="n" r="B31" s="7">
        <v>8.300000000000001</v>
      </c>
      <c t="n" r="C31" s="7">
        <v>6.5</v>
      </c>
      <c t="n" r="D31" s="9">
        <v>-14</v>
      </c>
      <c t="n" r="E31" s="9">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26</v>
      </c>
    </row>
    <row r="3" spans="1:3">
      <c t="s" r="A3" s="3">
        <v>490</v>
      </c>
    </row>
    <row r="4" spans="1:3">
      <c t="s" r="A4" s="4">
        <v>491</v>
      </c>
      <c t="n" r="B4" s="9">
        <v>-3</v>
      </c>
      <c t="n" r="C4" s="7">
        <v>-2.4</v>
      </c>
    </row>
    <row r="5" spans="1:3">
      <c t="s" r="A5" s="4">
        <v>66</v>
      </c>
      <c t="n" r="B5" s="8">
        <v>-17.3</v>
      </c>
      <c t="n" r="C5" s="8">
        <v>-16.2</v>
      </c>
    </row>
    <row r="6" spans="1:3">
      <c t="s" r="A6" s="4">
        <v>492</v>
      </c>
      <c t="n" r="B6" s="6">
        <v>0</v>
      </c>
      <c t="n" r="C6" s="6">
        <v>0</v>
      </c>
    </row>
    <row r="7" spans="1:3">
      <c t="s" r="A7" s="4">
        <v>35</v>
      </c>
      <c t="n" r="B7" s="8">
        <v>0.8</v>
      </c>
      <c t="n" r="C7" s="8">
        <v>0.1</v>
      </c>
    </row>
    <row r="8" spans="1:3">
      <c t="s" r="A8" s="4">
        <v>69</v>
      </c>
      <c t="n" r="B8" s="8">
        <v>-46.8</v>
      </c>
      <c t="n" r="C8" s="6">
        <v>-49</v>
      </c>
    </row>
    <row r="9" spans="1:3">
      <c t="s" r="A9" s="4">
        <v>77</v>
      </c>
      <c t="n" r="B9" s="8">
        <v>-8.9</v>
      </c>
      <c t="n" r="C9" s="8">
        <v>0.6</v>
      </c>
    </row>
    <row r="10" spans="1:3">
      <c t="s" r="A10" s="4">
        <v>78</v>
      </c>
      <c t="n" r="B10" s="8">
        <v>15.1</v>
      </c>
      <c t="n" r="C10" s="8">
        <v>-116.7</v>
      </c>
    </row>
    <row r="11" spans="1:3">
      <c t="s" r="A11" s="4">
        <v>79</v>
      </c>
      <c t="n" r="B11" s="8">
        <v>103.4</v>
      </c>
      <c t="n" r="C11" s="8">
        <v>194.2</v>
      </c>
    </row>
    <row r="12" spans="1:3">
      <c t="s" r="A12" s="4">
        <v>80</v>
      </c>
      <c t="n" r="B12" s="8">
        <v>118.5</v>
      </c>
      <c t="n" r="C12" s="8">
        <v>77.5</v>
      </c>
    </row>
    <row r="13" spans="1:3">
      <c t="s" r="A13" s="4">
        <v>322</v>
      </c>
    </row>
    <row r="14" spans="1:3">
      <c t="s" r="A14" s="3">
        <v>490</v>
      </c>
    </row>
    <row r="15" spans="1:3">
      <c t="s" r="A15" s="4">
        <v>491</v>
      </c>
      <c t="n" r="B15" s="6">
        <v>38</v>
      </c>
      <c t="n" r="C15" s="8">
        <v>36.4</v>
      </c>
    </row>
    <row r="16" spans="1:3">
      <c t="s" r="A16" s="4">
        <v>66</v>
      </c>
      <c t="n" r="B16" s="8">
        <v>-3.3</v>
      </c>
      <c t="n" r="C16" s="6">
        <v>-2</v>
      </c>
    </row>
    <row r="17" spans="1:3">
      <c t="s" r="A17" s="4">
        <v>492</v>
      </c>
      <c t="n" r="B17" s="8">
        <v>-4.5</v>
      </c>
      <c t="n" r="C17" s="8">
        <v>-2.3</v>
      </c>
    </row>
    <row r="18" spans="1:3">
      <c t="s" r="A18" s="4">
        <v>493</v>
      </c>
      <c t="n" r="B18" s="6">
        <v>0</v>
      </c>
      <c t="n" r="C18" s="8">
        <v>29.8</v>
      </c>
    </row>
    <row r="19" spans="1:3">
      <c t="s" r="A19" s="4">
        <v>35</v>
      </c>
      <c t="n" r="B19" s="8">
        <v>-0.2</v>
      </c>
      <c t="n" r="C19" s="6">
        <v>0</v>
      </c>
    </row>
    <row r="20" spans="1:3">
      <c t="s" r="A20" s="4">
        <v>69</v>
      </c>
      <c t="n" r="B20" s="6">
        <v>-8</v>
      </c>
      <c t="n" r="C20" s="8">
        <v>-34.1</v>
      </c>
    </row>
    <row r="21" spans="1:3">
      <c t="s" r="A21" s="4">
        <v>77</v>
      </c>
      <c t="n" r="B21" s="8">
        <v>1.5</v>
      </c>
      <c t="n" r="C21" s="8">
        <v>-1.6</v>
      </c>
    </row>
    <row r="22" spans="1:3">
      <c t="s" r="A22" s="4">
        <v>78</v>
      </c>
      <c t="n" r="B22" s="8">
        <v>31.5</v>
      </c>
      <c t="n" r="C22" s="8">
        <v>0.7</v>
      </c>
    </row>
    <row r="23" spans="1:3">
      <c t="s" r="A23" s="4">
        <v>79</v>
      </c>
      <c t="n" r="B23" s="8">
        <v>71.90000000000001</v>
      </c>
      <c t="n" r="C23" s="6">
        <v>66</v>
      </c>
    </row>
    <row r="24" spans="1:3">
      <c t="s" r="A24" s="4">
        <v>80</v>
      </c>
      <c t="n" r="B24" s="7">
        <v>103.4</v>
      </c>
      <c t="n" r="C24" s="7">
        <v>6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94</v>
      </c>
      <c t="s" r="C1" s="2">
        <v>2</v>
      </c>
      <c t="s" r="D1" s="2">
        <v>87</v>
      </c>
    </row>
    <row r="2" spans="1:4">
      <c t="s" r="A2" s="4">
        <v>90</v>
      </c>
      <c t="n" r="C2" s="7">
        <v>24.6</v>
      </c>
      <c t="n" r="D2" s="7">
        <v>23.6</v>
      </c>
    </row>
    <row r="3" spans="1:4">
      <c t="s" r="A3" s="4">
        <v>55</v>
      </c>
      <c t="n" r="C3" s="8">
        <v>153.4</v>
      </c>
      <c t="n" r="D3" s="8">
        <v>109.3</v>
      </c>
    </row>
    <row r="4" spans="1:4">
      <c t="s" r="A4" s="4">
        <v>97</v>
      </c>
      <c t="n" r="C4" s="8">
        <v>37.7</v>
      </c>
      <c t="n" r="D4" s="8">
        <v>36.9</v>
      </c>
    </row>
    <row r="5" spans="1:4">
      <c t="s" r="A5" s="4">
        <v>98</v>
      </c>
      <c t="n" r="C5" s="8">
        <v>1591.9</v>
      </c>
      <c t="n" r="D5" s="8">
        <v>1498.8</v>
      </c>
    </row>
    <row r="6" spans="1:4">
      <c t="s" r="A6" s="4">
        <v>99</v>
      </c>
      <c t="n" r="C6" s="8">
        <v>532.9</v>
      </c>
      <c t="n" r="D6" s="8">
        <v>278.7</v>
      </c>
    </row>
    <row r="7" spans="1:4">
      <c t="s" r="A7" s="4">
        <v>107</v>
      </c>
      <c t="n" r="C7" s="8">
        <v>104.3</v>
      </c>
      <c t="n" r="D7" s="8">
        <v>103.1</v>
      </c>
    </row>
    <row r="8" spans="1:4">
      <c t="s" r="A8" s="4">
        <v>108</v>
      </c>
      <c t="n" r="C8" s="8">
        <v>1203.1</v>
      </c>
      <c t="n" r="D8" s="6">
        <v>1039</v>
      </c>
    </row>
    <row r="9" spans="1:4">
      <c t="s" r="A9" s="4">
        <v>495</v>
      </c>
      <c t="n" r="C9" s="8">
        <v>388.8</v>
      </c>
      <c t="n" r="D9" s="8">
        <v>459.8</v>
      </c>
    </row>
    <row r="10" spans="1:4">
      <c t="s" r="A10" s="4">
        <v>496</v>
      </c>
      <c t="n" r="C10" s="8">
        <v>1591.9</v>
      </c>
      <c t="n" r="D10" s="8">
        <v>1498.8</v>
      </c>
    </row>
    <row r="11" spans="1:4">
      <c t="s" r="A11" s="4">
        <v>322</v>
      </c>
    </row>
    <row r="12" spans="1:4">
      <c t="s" r="A12" s="4">
        <v>497</v>
      </c>
      <c t="n" r="C12" s="8">
        <v>295.9</v>
      </c>
      <c t="n" r="D12" s="8">
        <v>12.2</v>
      </c>
    </row>
    <row r="13" spans="1:4">
      <c t="s" r="A13" s="4">
        <v>90</v>
      </c>
      <c t="n" r="C13" s="8">
        <v>409.7</v>
      </c>
      <c t="n" r="D13" s="8">
        <v>393.9</v>
      </c>
    </row>
    <row r="14" spans="1:4">
      <c t="s" r="A14" s="4">
        <v>498</v>
      </c>
      <c t="n" r="C14" s="6">
        <v>49</v>
      </c>
      <c t="n" r="D14" s="6">
        <v>62</v>
      </c>
    </row>
    <row r="15" spans="1:4">
      <c t="s" r="A15" s="4">
        <v>55</v>
      </c>
      <c t="n" r="C15" s="8">
        <v>129.7</v>
      </c>
      <c t="n" r="D15" s="8">
        <v>105.6</v>
      </c>
    </row>
    <row r="16" spans="1:4">
      <c t="s" r="A16" s="4">
        <v>499</v>
      </c>
      <c t="n" r="C16" s="6">
        <v>0</v>
      </c>
      <c t="n" r="D16" s="6">
        <v>271</v>
      </c>
    </row>
    <row r="17" spans="1:4">
      <c t="s" r="A17" s="4">
        <v>97</v>
      </c>
      <c t="n" r="C17" s="8">
        <v>67.5</v>
      </c>
      <c t="n" r="D17" s="8">
        <v>67.8</v>
      </c>
    </row>
    <row r="18" spans="1:4">
      <c t="s" r="A18" s="4">
        <v>98</v>
      </c>
      <c t="n" r="C18" s="8">
        <v>951.8</v>
      </c>
      <c t="n" r="D18" s="8">
        <v>912.5</v>
      </c>
    </row>
    <row r="19" spans="1:4">
      <c t="s" r="A19" s="4">
        <v>99</v>
      </c>
      <c t="n" r="C19" s="8">
        <v>32.8</v>
      </c>
      <c t="n" r="D19" s="8">
        <v>40.5</v>
      </c>
    </row>
    <row r="20" spans="1:4">
      <c t="s" r="A20" s="4">
        <v>107</v>
      </c>
      <c t="n" r="C20" s="8">
        <v>125.6</v>
      </c>
      <c t="n" r="D20" s="8">
        <v>114.4</v>
      </c>
    </row>
    <row r="21" spans="1:4">
      <c t="s" r="A21" s="4">
        <v>500</v>
      </c>
      <c t="s" r="B21" s="4">
        <v>501</v>
      </c>
      <c t="n" r="C21" s="8">
        <v>388.6</v>
      </c>
      <c t="n" r="D21" s="8">
        <v>339.1</v>
      </c>
    </row>
    <row r="22" spans="1:4">
      <c t="s" r="A22" s="4">
        <v>108</v>
      </c>
      <c t="n" r="C22" s="6">
        <v>547</v>
      </c>
      <c t="n" r="D22" s="6">
        <v>494</v>
      </c>
    </row>
    <row r="23" spans="1:4">
      <c t="s" r="A23" s="4">
        <v>495</v>
      </c>
      <c t="n" r="C23" s="8">
        <v>404.8</v>
      </c>
      <c t="n" r="D23" s="8">
        <v>418.5</v>
      </c>
    </row>
    <row r="24" spans="1:4">
      <c t="s" r="A24" s="4">
        <v>496</v>
      </c>
      <c t="n" r="C24" s="7">
        <v>951.8</v>
      </c>
      <c t="n" r="D24" s="7">
        <v>912.5</v>
      </c>
    </row>
    <row r="25" spans="1:4">
      <c t="n" r="A25"/>
    </row>
    <row r="26" spans="1:4">
      <c t="s" r="A26" s="4">
        <v>501</v>
      </c>
      <c t="s" r="B26" s="4">
        <v>502</v>
      </c>
    </row>
  </sheetData>
  <mergeCells count="3">
    <mergeCell ref="A1:B1"/>
    <mergeCell ref="A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5"/>
    <col customWidth="1" max="6" min="6" width="23"/>
    <col customWidth="1" max="7" min="7" width="21"/>
    <col customWidth="1" max="8" min="8" width="27"/>
    <col customWidth="1" max="9" min="9" width="27"/>
    <col customWidth="1" max="10" min="10" width="21"/>
    <col customWidth="1" max="11" min="11" width="21"/>
  </cols>
  <sheetData>
    <row r="1" spans="1:11">
      <c t="s" r="A1" s="1">
        <v>503</v>
      </c>
      <c t="s" r="B1" s="2">
        <v>438</v>
      </c>
      <c t="s" r="C1" s="2">
        <v>439</v>
      </c>
      <c t="s" r="D1" s="2">
        <v>289</v>
      </c>
      <c t="s" r="E1" s="2">
        <v>504</v>
      </c>
      <c t="s" r="F1" s="2">
        <v>505</v>
      </c>
      <c t="s" r="G1" s="2">
        <v>443</v>
      </c>
      <c t="s" r="H1" s="2">
        <v>506</v>
      </c>
      <c t="s" r="I1" s="2">
        <v>507</v>
      </c>
      <c t="s" r="J1" s="2">
        <v>446</v>
      </c>
      <c t="s" r="K1" s="2">
        <v>447</v>
      </c>
    </row>
    <row r="2" spans="1:11">
      <c t="s" r="A2" s="3">
        <v>508</v>
      </c>
    </row>
    <row r="3" spans="1:11">
      <c t="s" r="A3" s="4">
        <v>509</v>
      </c>
      <c t="n" r="I3" s="9">
        <v>400000</v>
      </c>
    </row>
    <row r="4" spans="1:11">
      <c t="s" r="A4" s="4">
        <v>449</v>
      </c>
      <c t="n" r="D4" s="9">
        <v>2700000</v>
      </c>
    </row>
    <row r="5" spans="1:11">
      <c t="s" r="A5" s="4">
        <v>450</v>
      </c>
      <c t="n" r="I5" s="6">
        <v>17000000</v>
      </c>
    </row>
    <row r="6" spans="1:11">
      <c t="s" r="A6" s="4">
        <v>106</v>
      </c>
      <c t="n" r="F6" s="9">
        <v>30000000</v>
      </c>
      <c t="n" r="I6" s="9">
        <v>110000000</v>
      </c>
    </row>
    <row r="7" spans="1:11">
      <c t="s" r="A7" s="3">
        <v>510</v>
      </c>
    </row>
    <row r="8" spans="1:11">
      <c t="s" r="A8" s="4">
        <v>511</v>
      </c>
      <c t="n" r="D8" s="6">
        <v>1100000</v>
      </c>
      <c t="n" r="F8" s="6">
        <v>1100000</v>
      </c>
    </row>
    <row r="9" spans="1:11">
      <c t="s" r="A9" s="4">
        <v>512</v>
      </c>
      <c t="n" r="H9" s="6">
        <v>6</v>
      </c>
      <c t="n" r="I9" s="6">
        <v>6</v>
      </c>
    </row>
    <row r="10" spans="1:11">
      <c t="s" r="A10" s="3">
        <v>513</v>
      </c>
    </row>
    <row r="11" spans="1:11">
      <c t="s" r="A11" s="4">
        <v>514</v>
      </c>
      <c t="n" r="F11" s="6">
        <v>16800000</v>
      </c>
      <c t="n" r="I11" s="9">
        <v>20000000</v>
      </c>
    </row>
    <row r="12" spans="1:11">
      <c t="s" r="A12" s="4">
        <v>515</v>
      </c>
      <c t="n" r="H12" s="6">
        <v>14</v>
      </c>
      <c t="n" r="I12" s="6">
        <v>14</v>
      </c>
    </row>
    <row r="13" spans="1:11">
      <c t="s" r="A13" s="4">
        <v>516</v>
      </c>
      <c t="n" r="E13" s="9">
        <v>100000</v>
      </c>
    </row>
    <row r="14" spans="1:11">
      <c t="s" r="A14" s="4">
        <v>517</v>
      </c>
      <c t="n" r="H14" s="6">
        <v>10</v>
      </c>
      <c t="n" r="I14" s="6">
        <v>10</v>
      </c>
    </row>
    <row r="15" spans="1:11">
      <c t="s" r="A15" s="4">
        <v>518</v>
      </c>
      <c t="n" r="H15" s="6">
        <v>4</v>
      </c>
      <c t="n" r="I15" s="6">
        <v>4</v>
      </c>
    </row>
    <row r="16" spans="1:11">
      <c t="s" r="A16" s="4">
        <v>519</v>
      </c>
      <c t="n" r="E16" s="6">
        <v>70</v>
      </c>
    </row>
    <row r="17" spans="1:11">
      <c t="s" r="A17" s="4">
        <v>520</v>
      </c>
    </row>
    <row r="18" spans="1:11">
      <c t="s" r="A18" s="3">
        <v>513</v>
      </c>
    </row>
    <row r="19" spans="1:11">
      <c t="s" r="A19" s="4">
        <v>514</v>
      </c>
      <c t="n" r="F19" s="9">
        <v>3500000</v>
      </c>
    </row>
    <row r="20" spans="1:11">
      <c t="s" r="A20" s="4">
        <v>464</v>
      </c>
    </row>
    <row r="21" spans="1:11">
      <c t="s" r="A21" s="3">
        <v>513</v>
      </c>
    </row>
    <row r="22" spans="1:11">
      <c t="s" r="A22" s="4">
        <v>514</v>
      </c>
      <c t="n" r="I22" s="9">
        <v>1300000</v>
      </c>
    </row>
    <row r="23" spans="1:11">
      <c t="s" r="A23" s="4">
        <v>521</v>
      </c>
    </row>
    <row r="24" spans="1:11">
      <c t="s" r="A24" s="3">
        <v>508</v>
      </c>
    </row>
    <row r="25" spans="1:11">
      <c t="s" r="A25" s="4">
        <v>522</v>
      </c>
      <c t="n" r="H25" s="11">
        <v>0.4</v>
      </c>
    </row>
    <row r="26" spans="1:11">
      <c t="s" r="A26" s="3">
        <v>513</v>
      </c>
    </row>
    <row r="27" spans="1:11">
      <c t="s" r="A27" s="4">
        <v>523</v>
      </c>
      <c t="n" r="F27" s="6">
        <v>8</v>
      </c>
      <c t="n" r="H27" s="6">
        <v>9</v>
      </c>
      <c t="n" r="I27" s="6">
        <v>9</v>
      </c>
    </row>
    <row r="28" spans="1:11">
      <c t="s" r="A28" s="4">
        <v>524</v>
      </c>
    </row>
    <row r="29" spans="1:11">
      <c t="s" r="A29" s="3">
        <v>513</v>
      </c>
    </row>
    <row r="30" spans="1:11">
      <c t="s" r="A30" s="4">
        <v>525</v>
      </c>
      <c t="n" r="F30" s="9">
        <v>953000000</v>
      </c>
    </row>
    <row r="31" spans="1:11">
      <c t="s" r="A31" s="4">
        <v>526</v>
      </c>
    </row>
    <row r="32" spans="1:11">
      <c t="s" r="A32" s="3">
        <v>513</v>
      </c>
    </row>
    <row r="33" spans="1:11">
      <c t="s" r="A33" s="4">
        <v>523</v>
      </c>
      <c t="n" r="H33" s="6">
        <v>17</v>
      </c>
      <c t="n" r="I33" s="6">
        <v>17</v>
      </c>
    </row>
    <row r="34" spans="1:11">
      <c t="s" r="A34" s="4">
        <v>465</v>
      </c>
    </row>
    <row r="35" spans="1:11">
      <c t="s" r="A35" s="3">
        <v>508</v>
      </c>
    </row>
    <row r="36" spans="1:11">
      <c t="s" r="A36" s="4">
        <v>449</v>
      </c>
      <c t="n" r="D36" s="6">
        <v>50000000</v>
      </c>
    </row>
    <row r="37" spans="1:11">
      <c t="s" r="A37" s="4">
        <v>527</v>
      </c>
    </row>
    <row r="38" spans="1:11">
      <c t="s" r="A38" s="3">
        <v>508</v>
      </c>
    </row>
    <row r="39" spans="1:11">
      <c t="s" r="A39" s="4">
        <v>449</v>
      </c>
      <c t="n" r="D39" s="6">
        <v>480000000</v>
      </c>
    </row>
    <row r="40" spans="1:11">
      <c t="s" r="A40" s="4">
        <v>528</v>
      </c>
    </row>
    <row r="41" spans="1:11">
      <c t="s" r="A41" s="3">
        <v>508</v>
      </c>
    </row>
    <row r="42" spans="1:11">
      <c t="s" r="A42" s="4">
        <v>449</v>
      </c>
      <c t="n" r="D42" s="6">
        <v>20000000</v>
      </c>
    </row>
    <row r="43" spans="1:11">
      <c t="s" r="A43" s="4">
        <v>464</v>
      </c>
    </row>
    <row r="44" spans="1:11">
      <c t="s" r="A44" s="3">
        <v>508</v>
      </c>
    </row>
    <row r="45" spans="1:11">
      <c t="s" r="A45" s="4">
        <v>449</v>
      </c>
      <c t="n" r="D45" s="6">
        <v>110000000</v>
      </c>
    </row>
    <row r="46" spans="1:11">
      <c t="s" r="A46" s="4">
        <v>460</v>
      </c>
    </row>
    <row r="47" spans="1:11">
      <c t="s" r="A47" s="3">
        <v>508</v>
      </c>
    </row>
    <row r="48" spans="1:11">
      <c t="s" r="A48" s="4">
        <v>449</v>
      </c>
      <c t="n" r="E48" s="9">
        <v>370000000</v>
      </c>
    </row>
    <row r="49" spans="1:11">
      <c t="s" r="A49" s="4">
        <v>106</v>
      </c>
      <c t="n" r="F49" s="9">
        <v>280500000</v>
      </c>
      <c t="n" r="I49" s="9">
        <v>387000000</v>
      </c>
      <c t="n" r="J49" s="9">
        <v>337500000</v>
      </c>
    </row>
    <row r="50" spans="1:11">
      <c t="s" r="A50" s="4">
        <v>528</v>
      </c>
    </row>
    <row r="51" spans="1:11">
      <c t="s" r="A51" s="3">
        <v>508</v>
      </c>
    </row>
    <row r="52" spans="1:11">
      <c t="s" r="A52" s="4">
        <v>449</v>
      </c>
      <c t="n" r="D52" s="9">
        <v>60000000</v>
      </c>
    </row>
    <row r="53" spans="1:11">
      <c t="s" r="A53" s="4">
        <v>529</v>
      </c>
    </row>
    <row r="54" spans="1:11">
      <c t="s" r="A54" s="3">
        <v>510</v>
      </c>
    </row>
    <row r="55" spans="1:11">
      <c t="s" r="A55" s="4">
        <v>512</v>
      </c>
      <c t="n" r="H55" s="6">
        <v>2</v>
      </c>
      <c t="n" r="I55" s="6">
        <v>2</v>
      </c>
    </row>
    <row r="56" spans="1:11">
      <c t="s" r="A56" s="4">
        <v>530</v>
      </c>
    </row>
    <row r="57" spans="1:11">
      <c t="s" r="A57" s="3">
        <v>508</v>
      </c>
    </row>
    <row r="58" spans="1:11">
      <c t="s" r="A58" s="4">
        <v>106</v>
      </c>
      <c t="n" r="K58" s="9">
        <v>472100000</v>
      </c>
    </row>
    <row r="59" spans="1:11">
      <c t="s" r="A59" s="4">
        <v>474</v>
      </c>
    </row>
    <row r="60" spans="1:11">
      <c t="s" r="A60" s="3">
        <v>508</v>
      </c>
    </row>
    <row r="61" spans="1:11">
      <c t="s" r="A61" s="4">
        <v>472</v>
      </c>
      <c t="n" r="B61" s="9">
        <v>30000000</v>
      </c>
    </row>
    <row r="62" spans="1:11">
      <c t="s" r="A62" s="4">
        <v>106</v>
      </c>
      <c t="n" r="B62" s="9">
        <v>367500000</v>
      </c>
    </row>
    <row r="63" spans="1:11">
      <c t="s" r="A63" s="4">
        <v>466</v>
      </c>
    </row>
    <row r="64" spans="1:11">
      <c t="s" r="A64" s="3">
        <v>508</v>
      </c>
    </row>
    <row r="65" spans="1:11">
      <c t="s" r="A65" s="4">
        <v>531</v>
      </c>
      <c t="n" r="E65" s="9">
        <v>18000000</v>
      </c>
      <c t="n" r="G65" s="9">
        <v>134600000</v>
      </c>
    </row>
    <row r="66" spans="1:11">
      <c t="s" r="A66" s="4">
        <v>472</v>
      </c>
      <c t="n" r="C66" s="9">
        <v>22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43"/>
    <col customWidth="1" max="9" min="9" width="23"/>
    <col customWidth="1" max="10" min="10" width="43"/>
    <col customWidth="1" max="11" min="11" width="23"/>
    <col customWidth="1" max="12" min="12" width="21"/>
    <col customWidth="1" max="13" min="13" width="32"/>
    <col customWidth="1" max="14" min="14" width="21"/>
    <col customWidth="1" max="15" min="15" width="21"/>
    <col customWidth="1" max="16" min="16" width="25"/>
    <col customWidth="1" max="17" min="17" width="32"/>
  </cols>
  <sheetData>
    <row r="1" spans="1:17">
      <c t="s" r="A1" s="1">
        <v>532</v>
      </c>
      <c t="s" r="B1" s="2">
        <v>438</v>
      </c>
      <c t="s" r="C1" s="2">
        <v>439</v>
      </c>
      <c t="s" r="D1" s="2">
        <v>440</v>
      </c>
      <c t="s" r="E1" s="2">
        <v>533</v>
      </c>
      <c t="s" r="F1" s="2">
        <v>534</v>
      </c>
      <c t="s" r="G1" s="2">
        <v>535</v>
      </c>
      <c t="s" r="H1" s="2">
        <v>536</v>
      </c>
      <c t="s" r="I1" s="2">
        <v>505</v>
      </c>
      <c t="s" r="J1" s="2">
        <v>536</v>
      </c>
      <c t="s" r="K1" s="2">
        <v>505</v>
      </c>
      <c t="s" r="L1" s="2">
        <v>443</v>
      </c>
      <c t="s" r="M1" s="2">
        <v>537</v>
      </c>
      <c t="s" r="N1" s="2">
        <v>446</v>
      </c>
      <c t="s" r="O1" s="2">
        <v>538</v>
      </c>
      <c t="s" r="P1" s="2">
        <v>539</v>
      </c>
      <c t="s" r="Q1" s="2">
        <v>540</v>
      </c>
    </row>
    <row r="2" spans="1:17">
      <c t="s" r="A2" s="3">
        <v>541</v>
      </c>
    </row>
    <row r="3" spans="1:17">
      <c t="s" r="A3" s="4">
        <v>509</v>
      </c>
      <c t="n" r="H3" s="9">
        <v>400000</v>
      </c>
      <c t="n" r="J3" s="9">
        <v>400000</v>
      </c>
    </row>
    <row r="4" spans="1:17">
      <c t="s" r="A4" s="4">
        <v>515</v>
      </c>
      <c t="n" r="H4" s="6">
        <v>14</v>
      </c>
      <c t="n" r="J4" s="6">
        <v>14</v>
      </c>
    </row>
    <row r="5" spans="1:17">
      <c t="s" r="A5" s="4">
        <v>106</v>
      </c>
      <c t="n" r="H5" s="9">
        <v>110000000</v>
      </c>
      <c t="n" r="I5" s="9">
        <v>30000000</v>
      </c>
      <c t="n" r="J5" s="9">
        <v>110000000</v>
      </c>
      <c t="n" r="K5" s="9">
        <v>30000000</v>
      </c>
    </row>
    <row r="6" spans="1:17">
      <c t="s" r="A6" s="3">
        <v>542</v>
      </c>
    </row>
    <row r="7" spans="1:17">
      <c t="s" r="A7" s="4">
        <v>449</v>
      </c>
      <c t="n" r="H7" s="6">
        <v>2700000</v>
      </c>
    </row>
    <row r="8" spans="1:17">
      <c t="s" r="A8" s="3">
        <v>543</v>
      </c>
    </row>
    <row r="9" spans="1:17">
      <c t="s" r="A9" s="4">
        <v>511</v>
      </c>
      <c t="n" r="H9" s="9">
        <v>1100000</v>
      </c>
      <c t="n" r="K9" s="6">
        <v>1100000</v>
      </c>
    </row>
    <row r="10" spans="1:17">
      <c t="s" r="A10" s="4">
        <v>512</v>
      </c>
      <c t="n" r="H10" s="6">
        <v>6</v>
      </c>
      <c t="n" r="J10" s="6">
        <v>6</v>
      </c>
    </row>
    <row r="11" spans="1:17">
      <c t="s" r="A11" s="4">
        <v>544</v>
      </c>
      <c t="n" r="H11" s="9">
        <v>2200000</v>
      </c>
      <c t="n" r="J11" s="9">
        <v>2200000</v>
      </c>
    </row>
    <row r="12" spans="1:17">
      <c t="s" r="A12" s="4">
        <v>514</v>
      </c>
      <c t="n" r="H12" s="9">
        <v>20000000</v>
      </c>
      <c t="n" r="I12" s="6">
        <v>16800000</v>
      </c>
      <c t="n" r="J12" s="9">
        <v>20000000</v>
      </c>
      <c t="n" r="K12" s="6">
        <v>16800000</v>
      </c>
    </row>
    <row r="13" spans="1:17">
      <c t="s" r="A13" s="4">
        <v>545</v>
      </c>
      <c t="n" r="O13" s="9">
        <v>726000000</v>
      </c>
    </row>
    <row r="14" spans="1:17">
      <c t="s" r="A14" s="4">
        <v>451</v>
      </c>
      <c t="s" r="H14" s="4">
        <v>452</v>
      </c>
      <c t="s" r="J14" s="4">
        <v>452</v>
      </c>
    </row>
    <row r="15" spans="1:17">
      <c t="s" r="A15" s="4">
        <v>546</v>
      </c>
    </row>
    <row r="16" spans="1:17">
      <c t="s" r="A16" s="3">
        <v>547</v>
      </c>
    </row>
    <row r="17" spans="1:17">
      <c t="s" r="A17" s="4">
        <v>548</v>
      </c>
      <c t="n" r="H17" s="9">
        <v>62000000</v>
      </c>
      <c t="n" r="J17" s="9">
        <v>62000000</v>
      </c>
    </row>
    <row r="18" spans="1:17">
      <c t="s" r="A18" s="4">
        <v>549</v>
      </c>
      <c t="n" r="H18" s="6">
        <v>28200000</v>
      </c>
      <c t="n" r="J18" s="6">
        <v>28200000</v>
      </c>
    </row>
    <row r="19" spans="1:17">
      <c t="s" r="A19" s="3">
        <v>543</v>
      </c>
    </row>
    <row r="20" spans="1:17">
      <c t="s" r="A20" s="4">
        <v>550</v>
      </c>
      <c t="n" r="H20" s="6">
        <v>38000000</v>
      </c>
      <c t="n" r="J20" s="6">
        <v>38000000</v>
      </c>
    </row>
    <row r="21" spans="1:17">
      <c t="s" r="A21" s="4">
        <v>460</v>
      </c>
    </row>
    <row r="22" spans="1:17">
      <c t="s" r="A22" s="3">
        <v>541</v>
      </c>
    </row>
    <row r="23" spans="1:17">
      <c t="s" r="A23" s="4">
        <v>106</v>
      </c>
      <c t="n" r="H23" s="6">
        <v>387000000</v>
      </c>
      <c t="n" r="I23" s="9">
        <v>280500000</v>
      </c>
      <c t="n" r="J23" s="6">
        <v>387000000</v>
      </c>
      <c t="n" r="K23" s="9">
        <v>280500000</v>
      </c>
      <c t="n" r="N23" s="9">
        <v>337500000</v>
      </c>
    </row>
    <row r="24" spans="1:17">
      <c t="s" r="A24" s="3">
        <v>542</v>
      </c>
    </row>
    <row r="25" spans="1:17">
      <c t="s" r="A25" s="4">
        <v>449</v>
      </c>
      <c t="n" r="J25" s="6">
        <v>370000000</v>
      </c>
    </row>
    <row r="26" spans="1:17">
      <c t="s" r="A26" s="4">
        <v>551</v>
      </c>
    </row>
    <row r="27" spans="1:17">
      <c t="s" r="A27" s="3">
        <v>541</v>
      </c>
    </row>
    <row r="28" spans="1:17">
      <c t="s" r="A28" s="4">
        <v>552</v>
      </c>
      <c t="n" r="J28" s="6">
        <v>0</v>
      </c>
    </row>
    <row r="29" spans="1:17">
      <c t="s" r="A29" s="4">
        <v>553</v>
      </c>
      <c t="n" r="H29" s="6">
        <v>8600000</v>
      </c>
      <c t="n" r="J29" s="6">
        <v>8600000</v>
      </c>
    </row>
    <row r="30" spans="1:17">
      <c t="s" r="A30" s="3">
        <v>547</v>
      </c>
    </row>
    <row r="31" spans="1:17">
      <c t="s" r="A31" s="4">
        <v>554</v>
      </c>
      <c t="n" r="H31" s="6">
        <v>25900000</v>
      </c>
      <c t="n" r="J31" s="6">
        <v>25900000</v>
      </c>
    </row>
    <row r="32" spans="1:17">
      <c t="s" r="A32" s="4">
        <v>531</v>
      </c>
      <c t="n" r="J32" s="6">
        <v>18000000</v>
      </c>
      <c t="n" r="L32" s="9">
        <v>134600000</v>
      </c>
    </row>
    <row r="33" spans="1:17">
      <c t="s" r="A33" s="3">
        <v>543</v>
      </c>
    </row>
    <row r="34" spans="1:17">
      <c t="s" r="A34" s="4">
        <v>472</v>
      </c>
      <c t="n" r="C34" s="9">
        <v>220000000</v>
      </c>
    </row>
    <row r="35" spans="1:17">
      <c t="s" r="A35" s="4">
        <v>555</v>
      </c>
    </row>
    <row r="36" spans="1:17">
      <c t="s" r="A36" s="3">
        <v>556</v>
      </c>
    </row>
    <row r="37" spans="1:17">
      <c t="s" r="A37" s="4">
        <v>557</v>
      </c>
      <c t="n" r="H37" s="9">
        <v>563200000</v>
      </c>
      <c t="n" r="J37" s="9">
        <v>563200000</v>
      </c>
    </row>
    <row r="38" spans="1:17">
      <c t="s" r="A38" s="4">
        <v>558</v>
      </c>
      <c t="n" r="H38" s="6">
        <v>15300</v>
      </c>
      <c t="n" r="J38" s="6">
        <v>15300</v>
      </c>
    </row>
    <row r="39" spans="1:17">
      <c t="s" r="A39" s="4">
        <v>559</v>
      </c>
      <c t="n" r="M39" s="6">
        <v>5700</v>
      </c>
    </row>
    <row r="40" spans="1:17">
      <c t="s" r="A40" s="3">
        <v>560</v>
      </c>
    </row>
    <row r="41" spans="1:17">
      <c t="s" r="A41" s="4">
        <v>561</v>
      </c>
      <c t="n" r="P41" s="6">
        <v>5800</v>
      </c>
    </row>
    <row r="42" spans="1:17">
      <c t="s" r="A42" s="4">
        <v>464</v>
      </c>
    </row>
    <row r="43" spans="1:17">
      <c t="s" r="A43" s="3">
        <v>542</v>
      </c>
    </row>
    <row r="44" spans="1:17">
      <c t="s" r="A44" s="4">
        <v>449</v>
      </c>
      <c t="n" r="H44" s="9">
        <v>110000000</v>
      </c>
    </row>
    <row r="45" spans="1:17">
      <c t="s" r="A45" s="4">
        <v>562</v>
      </c>
    </row>
    <row r="46" spans="1:17">
      <c t="s" r="A46" s="3">
        <v>541</v>
      </c>
    </row>
    <row r="47" spans="1:17">
      <c t="s" r="A47" s="4">
        <v>106</v>
      </c>
      <c t="n" r="B47" s="9">
        <v>367500000</v>
      </c>
    </row>
    <row r="48" spans="1:17">
      <c t="s" r="A48" s="3">
        <v>543</v>
      </c>
    </row>
    <row r="49" spans="1:17">
      <c t="s" r="A49" s="4">
        <v>472</v>
      </c>
      <c t="n" r="B49" s="9">
        <v>30000000</v>
      </c>
    </row>
    <row r="50" spans="1:17">
      <c t="s" r="A50" s="4">
        <v>465</v>
      </c>
    </row>
    <row r="51" spans="1:17">
      <c t="s" r="A51" s="3">
        <v>542</v>
      </c>
    </row>
    <row r="52" spans="1:17">
      <c t="s" r="A52" s="4">
        <v>449</v>
      </c>
      <c t="n" r="H52" s="9">
        <v>50000000</v>
      </c>
    </row>
    <row r="53" spans="1:17">
      <c t="s" r="A53" s="4">
        <v>521</v>
      </c>
    </row>
    <row r="54" spans="1:17">
      <c t="s" r="A54" s="3">
        <v>543</v>
      </c>
    </row>
    <row r="55" spans="1:17">
      <c t="s" r="A55" s="4">
        <v>523</v>
      </c>
      <c t="n" r="H55" s="6">
        <v>9</v>
      </c>
      <c t="n" r="I55" s="6">
        <v>8</v>
      </c>
      <c t="n" r="J55" s="6">
        <v>9</v>
      </c>
      <c t="n" r="K55" s="6">
        <v>8</v>
      </c>
    </row>
    <row r="56" spans="1:17">
      <c t="s" r="A56" s="4">
        <v>476</v>
      </c>
    </row>
    <row r="57" spans="1:17">
      <c t="s" r="A57" s="3">
        <v>541</v>
      </c>
    </row>
    <row r="58" spans="1:17">
      <c t="s" r="A58" s="4">
        <v>106</v>
      </c>
      <c t="n" r="Q58" s="9">
        <v>472100000</v>
      </c>
    </row>
    <row r="59" spans="1:17">
      <c t="s" r="A59" s="4">
        <v>563</v>
      </c>
    </row>
    <row r="60" spans="1:17">
      <c t="s" r="A60" s="3">
        <v>541</v>
      </c>
    </row>
    <row r="61" spans="1:17">
      <c t="s" r="A61" s="4">
        <v>478</v>
      </c>
      <c t="n" r="C61" s="9">
        <v>275000000</v>
      </c>
    </row>
    <row r="62" spans="1:17">
      <c t="s" r="A62" s="3">
        <v>564</v>
      </c>
    </row>
    <row r="63" spans="1:17">
      <c t="s" r="A63" s="4">
        <v>565</v>
      </c>
      <c t="n" r="M63" s="6">
        <v>900000</v>
      </c>
    </row>
    <row r="64" spans="1:17">
      <c t="s" r="A64" s="4">
        <v>566</v>
      </c>
      <c t="n" r="H64" s="9">
        <v>1400000000</v>
      </c>
      <c t="n" r="J64" s="9">
        <v>1400000000</v>
      </c>
    </row>
    <row r="65" spans="1:17">
      <c t="s" r="A65" s="4">
        <v>567</v>
      </c>
      <c t="n" r="M65" s="9">
        <v>400000000</v>
      </c>
    </row>
    <row r="66" spans="1:17">
      <c t="s" r="A66" s="4">
        <v>568</v>
      </c>
    </row>
    <row r="67" spans="1:17">
      <c t="s" r="A67" s="3">
        <v>556</v>
      </c>
    </row>
    <row r="68" spans="1:17">
      <c t="s" r="A68" s="4">
        <v>569</v>
      </c>
      <c t="n" r="Q68" s="6">
        <v>90000</v>
      </c>
    </row>
    <row r="69" spans="1:17">
      <c t="s" r="A69" s="3">
        <v>560</v>
      </c>
    </row>
    <row r="70" spans="1:17">
      <c t="s" r="A70" s="4">
        <v>570</v>
      </c>
      <c t="n" r="H70" s="6">
        <v>500</v>
      </c>
      <c t="n" r="J70" s="6">
        <v>500</v>
      </c>
    </row>
    <row r="71" spans="1:17">
      <c t="s" r="A71" s="4">
        <v>571</v>
      </c>
      <c t="n" r="H71" s="6">
        <v>1900</v>
      </c>
      <c t="n" r="J71" s="6">
        <v>1900</v>
      </c>
    </row>
    <row r="72" spans="1:17">
      <c t="s" r="A72" s="3">
        <v>543</v>
      </c>
    </row>
    <row r="73" spans="1:17">
      <c t="s" r="A73" s="4">
        <v>480</v>
      </c>
      <c t="n" r="D73" s="9">
        <v>125000000</v>
      </c>
    </row>
    <row r="74" spans="1:17">
      <c t="s" r="A74" s="4">
        <v>526</v>
      </c>
    </row>
    <row r="75" spans="1:17">
      <c t="s" r="A75" s="3">
        <v>541</v>
      </c>
    </row>
    <row r="76" spans="1:17">
      <c t="s" r="A76" s="4">
        <v>572</v>
      </c>
      <c t="n" r="I76" s="9">
        <v>1730000000</v>
      </c>
      <c t="n" r="J76" s="9">
        <v>1380000000</v>
      </c>
    </row>
    <row r="77" spans="1:17">
      <c t="s" r="A77" s="3">
        <v>543</v>
      </c>
    </row>
    <row r="78" spans="1:17">
      <c t="s" r="A78" s="4">
        <v>523</v>
      </c>
      <c t="n" r="H78" s="6">
        <v>17</v>
      </c>
      <c t="n" r="J78" s="6">
        <v>17</v>
      </c>
    </row>
    <row r="79" spans="1:17">
      <c t="s" r="A79" s="4">
        <v>573</v>
      </c>
    </row>
    <row r="80" spans="1:17">
      <c t="s" r="A80" s="3">
        <v>556</v>
      </c>
    </row>
    <row r="81" spans="1:17">
      <c t="s" r="A81" s="4">
        <v>574</v>
      </c>
      <c t="n" r="H81" s="6">
        <v>3300</v>
      </c>
      <c t="n" r="J81" s="6">
        <v>3300</v>
      </c>
    </row>
    <row r="82" spans="1:17">
      <c t="s" r="A82" s="4">
        <v>575</v>
      </c>
    </row>
    <row r="83" spans="1:17">
      <c t="s" r="A83" s="3">
        <v>542</v>
      </c>
    </row>
    <row r="84" spans="1:17">
      <c t="s" r="A84" s="4">
        <v>449</v>
      </c>
      <c t="n" r="F84" s="9">
        <v>500000</v>
      </c>
    </row>
    <row r="85" spans="1:17">
      <c t="s" r="A85" s="4">
        <v>576</v>
      </c>
    </row>
    <row r="86" spans="1:17">
      <c t="s" r="A86" s="3">
        <v>542</v>
      </c>
    </row>
    <row r="87" spans="1:17">
      <c t="s" r="A87" s="4">
        <v>577</v>
      </c>
      <c t="n" r="G87" s="9">
        <v>700000</v>
      </c>
    </row>
    <row r="88" spans="1:17">
      <c t="s" r="A88" s="4">
        <v>578</v>
      </c>
    </row>
    <row r="89" spans="1:17">
      <c t="s" r="A89" s="3">
        <v>542</v>
      </c>
    </row>
    <row r="90" spans="1:17">
      <c t="s" r="A90" s="4">
        <v>577</v>
      </c>
      <c t="n" r="E90" s="9">
        <v>874000</v>
      </c>
    </row>
    <row r="91" spans="1:17">
      <c t="s" r="A91" s="4">
        <v>579</v>
      </c>
      <c t="n" r="E91" s="6">
        <v>600000</v>
      </c>
    </row>
    <row r="92" spans="1:17">
      <c t="s" r="A92" s="4">
        <v>580</v>
      </c>
      <c t="n" r="E92" s="9">
        <v>1100000</v>
      </c>
    </row>
    <row r="93" spans="1:17">
      <c t="s" r="A93" s="4">
        <v>581</v>
      </c>
    </row>
    <row r="94" spans="1:17">
      <c t="s" r="A94" s="3">
        <v>543</v>
      </c>
    </row>
    <row r="95" spans="1:17">
      <c t="s" r="A95" s="4">
        <v>511</v>
      </c>
      <c t="n" r="J95" s="9">
        <v>15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2</v>
      </c>
      <c t="s" r="B1" s="2">
        <v>1</v>
      </c>
    </row>
    <row r="2" spans="1:3">
      <c t="s" r="B2" s="2">
        <v>2</v>
      </c>
      <c t="s" r="C2" s="2">
        <v>26</v>
      </c>
    </row>
    <row r="3" spans="1:3">
      <c t="s" r="A3" s="3">
        <v>174</v>
      </c>
    </row>
    <row r="4" spans="1:3">
      <c t="s" r="A4" s="4">
        <v>583</v>
      </c>
      <c t="n" r="B4" s="7">
        <v>4.8</v>
      </c>
      <c t="n" r="C4" s="7">
        <v>3.5</v>
      </c>
    </row>
    <row r="5" spans="1:3">
      <c t="s" r="A5" s="4">
        <v>584</v>
      </c>
      <c t="n" r="B5" s="6">
        <v>2</v>
      </c>
      <c t="n" r="C5" s="6">
        <v>1</v>
      </c>
    </row>
    <row r="6" spans="1:3">
      <c t="s" r="A6" s="4">
        <v>585</v>
      </c>
      <c t="n" r="B6" s="8">
        <v>-2.8</v>
      </c>
      <c t="n" r="C6" s="8">
        <v>-0.8</v>
      </c>
    </row>
    <row r="7" spans="1:3">
      <c t="s" r="A7" s="4">
        <v>586</v>
      </c>
      <c t="n" r="B7" s="9">
        <v>4</v>
      </c>
      <c t="n" r="C7" s="7">
        <v>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t="s" r="A1" s="1">
        <v>587</v>
      </c>
      <c t="s" r="B1" s="2">
        <v>442</v>
      </c>
    </row>
    <row r="2" spans="1:2">
      <c t="s" r="A2" s="3">
        <v>541</v>
      </c>
    </row>
    <row r="3" spans="1:2">
      <c t="s" r="A3" s="4">
        <v>459</v>
      </c>
      <c t="n" r="B3" s="6">
        <v>180</v>
      </c>
    </row>
    <row r="4" spans="1:2">
      <c t="s" r="A4" s="3">
        <v>588</v>
      </c>
    </row>
    <row r="5" spans="1:2">
      <c t="s" r="A5" s="4">
        <v>458</v>
      </c>
      <c t="n" r="B5" s="6">
        <v>10</v>
      </c>
    </row>
    <row r="6" spans="1:2">
      <c t="s" r="A6" s="4">
        <v>546</v>
      </c>
    </row>
    <row r="7" spans="1:2">
      <c t="s" r="A7" s="3">
        <v>588</v>
      </c>
    </row>
    <row r="8" spans="1:2">
      <c t="s" r="A8" s="4">
        <v>549</v>
      </c>
      <c t="n" r="B8" s="7">
        <v>28.2</v>
      </c>
    </row>
    <row r="9" spans="1:2">
      <c t="s" r="A9" s="4">
        <v>589</v>
      </c>
      <c t="n" r="B9" s="6">
        <v>13</v>
      </c>
    </row>
    <row r="10" spans="1:2">
      <c t="s" r="A10" s="4">
        <v>590</v>
      </c>
      <c t="n" r="B10" s="6">
        <v>11</v>
      </c>
    </row>
    <row r="11" spans="1:2">
      <c t="s" r="A11" s="4">
        <v>551</v>
      </c>
    </row>
    <row r="12" spans="1:2">
      <c t="s" r="A12" s="3">
        <v>588</v>
      </c>
    </row>
    <row r="13" spans="1:2">
      <c t="s" r="A13" s="4">
        <v>553</v>
      </c>
      <c t="n" r="B13" s="7">
        <v>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91</v>
      </c>
      <c t="s" r="B1" s="2">
        <v>25</v>
      </c>
      <c t="s" r="D1" s="2">
        <v>1</v>
      </c>
      <c t="s" r="F1" s="2">
        <v>239</v>
      </c>
    </row>
    <row r="2" spans="1:6">
      <c t="s" r="B2" s="2">
        <v>2</v>
      </c>
      <c t="s" r="C2" s="2">
        <v>26</v>
      </c>
      <c t="s" r="D2" s="2">
        <v>2</v>
      </c>
      <c t="s" r="E2" s="2">
        <v>26</v>
      </c>
      <c t="s" r="F2" s="2">
        <v>87</v>
      </c>
    </row>
    <row r="3" spans="1:6">
      <c t="s" r="A3" s="3">
        <v>177</v>
      </c>
    </row>
    <row r="4" spans="1:6">
      <c t="s" r="A4" s="4">
        <v>241</v>
      </c>
      <c t="n" r="F4" s="7">
        <v>4.7</v>
      </c>
    </row>
    <row r="5" spans="1:6">
      <c t="s" r="A5" s="3">
        <v>592</v>
      </c>
    </row>
    <row r="6" spans="1:6">
      <c t="s" r="A6" s="4">
        <v>28</v>
      </c>
      <c t="n" r="B6" s="7">
        <v>313.2</v>
      </c>
      <c t="n" r="C6" s="7">
        <v>298.4</v>
      </c>
      <c t="n" r="D6" s="7">
        <v>608.1</v>
      </c>
      <c t="n" r="E6" s="7">
        <v>575.9</v>
      </c>
    </row>
    <row r="7" spans="1:6">
      <c t="s" r="A7" s="4">
        <v>29</v>
      </c>
      <c t="n" r="B7" s="8">
        <v>205.3</v>
      </c>
      <c t="n" r="C7" s="8">
        <v>197.1</v>
      </c>
      <c t="n" r="D7" s="8">
        <v>402.6</v>
      </c>
      <c t="n" r="E7" s="8">
        <v>384.8</v>
      </c>
    </row>
    <row r="8" spans="1:6">
      <c t="s" r="A8" s="4">
        <v>30</v>
      </c>
      <c t="n" r="B8" s="8">
        <v>107.9</v>
      </c>
      <c t="n" r="C8" s="8">
        <v>101.3</v>
      </c>
      <c t="n" r="D8" s="8">
        <v>205.5</v>
      </c>
      <c t="n" r="E8" s="8">
        <v>191.1</v>
      </c>
    </row>
    <row r="9" spans="1:6">
      <c t="s" r="A9" s="3">
        <v>31</v>
      </c>
    </row>
    <row r="10" spans="1:6">
      <c t="s" r="A10" s="4">
        <v>32</v>
      </c>
      <c t="n" r="B10" s="8">
        <v>75.2</v>
      </c>
      <c t="n" r="C10" s="8">
        <v>74.09999999999999</v>
      </c>
      <c t="n" r="D10" s="8">
        <v>160.8</v>
      </c>
      <c t="n" r="E10" s="8">
        <v>151.4</v>
      </c>
    </row>
    <row r="11" spans="1:6">
      <c t="s" r="A11" s="4">
        <v>33</v>
      </c>
      <c t="n" r="B11" s="6">
        <v>0</v>
      </c>
      <c t="n" r="C11" s="6">
        <v>47</v>
      </c>
      <c t="n" r="D11" s="6">
        <v>0</v>
      </c>
      <c t="n" r="E11" s="6">
        <v>47</v>
      </c>
    </row>
    <row r="12" spans="1:6">
      <c t="s" r="A12" s="4">
        <v>54</v>
      </c>
      <c t="n" r="B12" s="6">
        <v>0</v>
      </c>
      <c t="n" r="C12" s="6">
        <v>0</v>
      </c>
      <c t="n" r="D12" s="6">
        <v>80</v>
      </c>
      <c t="n" r="E12" s="6">
        <v>0</v>
      </c>
    </row>
    <row r="13" spans="1:6">
      <c t="s" r="A13" s="4">
        <v>35</v>
      </c>
      <c t="n" r="B13" s="8">
        <v>3.6</v>
      </c>
      <c t="n" r="C13" s="8">
        <v>0.5</v>
      </c>
      <c t="n" r="D13" s="6">
        <v>8</v>
      </c>
      <c t="n" r="E13" s="8">
        <v>1.6</v>
      </c>
    </row>
    <row r="14" spans="1:6">
      <c t="s" r="A14" s="4">
        <v>36</v>
      </c>
      <c t="n" r="B14" s="8">
        <v>78.8</v>
      </c>
      <c t="n" r="C14" s="8">
        <v>121.6</v>
      </c>
      <c t="n" r="D14" s="8">
        <v>248.8</v>
      </c>
      <c t="n" r="E14" s="6">
        <v>200</v>
      </c>
    </row>
    <row r="15" spans="1:6">
      <c t="s" r="A15" s="4">
        <v>37</v>
      </c>
      <c t="n" r="B15" s="8">
        <v>29.1</v>
      </c>
      <c t="n" r="C15" s="8">
        <v>-20.3</v>
      </c>
      <c t="n" r="D15" s="8">
        <v>-43.3</v>
      </c>
      <c t="n" r="E15" s="8">
        <v>-8.9</v>
      </c>
    </row>
    <row r="16" spans="1:6">
      <c t="s" r="A16" s="4">
        <v>593</v>
      </c>
      <c t="n" r="B16" s="8">
        <v>-13.9</v>
      </c>
      <c t="n" r="C16" s="8">
        <v>-12.9</v>
      </c>
      <c t="n" r="D16" s="6">
        <v>-27</v>
      </c>
      <c t="n" r="E16" s="8">
        <v>-25.8</v>
      </c>
    </row>
    <row r="17" spans="1:6">
      <c t="s" r="A17" s="4">
        <v>40</v>
      </c>
      <c t="n" r="B17" s="8">
        <v>-2.5</v>
      </c>
      <c t="n" r="C17" s="8">
        <v>-0.2</v>
      </c>
      <c t="n" r="D17" s="8">
        <v>-4.1</v>
      </c>
      <c t="n" r="E17" s="8">
        <v>-4.3</v>
      </c>
    </row>
    <row r="18" spans="1:6">
      <c t="s" r="A18" s="4">
        <v>41</v>
      </c>
      <c t="n" r="B18" s="8">
        <v>12.7</v>
      </c>
      <c t="n" r="C18" s="8">
        <v>-33.4</v>
      </c>
      <c t="n" r="D18" s="8">
        <v>-74.40000000000001</v>
      </c>
      <c t="n" r="E18" s="6">
        <v>-39</v>
      </c>
    </row>
    <row r="19" spans="1:6">
      <c t="s" r="A19" s="4">
        <v>42</v>
      </c>
      <c t="n" r="B19" s="8">
        <v>-9.1</v>
      </c>
      <c t="n" r="C19" s="8">
        <v>-3.9</v>
      </c>
      <c t="n" r="D19" s="8">
        <v>31.2</v>
      </c>
      <c t="n" r="E19" s="8">
        <v>0.1</v>
      </c>
    </row>
    <row r="20" spans="1:6">
      <c t="s" r="A20" s="4">
        <v>594</v>
      </c>
      <c t="n" r="B20" s="8">
        <v>3.6</v>
      </c>
      <c t="n" r="C20" s="8">
        <v>-37.3</v>
      </c>
      <c t="n" r="D20" s="8">
        <v>-43.2</v>
      </c>
      <c t="n" r="E20" s="8">
        <v>-38.9</v>
      </c>
    </row>
    <row r="21" spans="1:6">
      <c t="s" r="A21" s="4">
        <v>595</v>
      </c>
      <c t="n" r="B21" s="6">
        <v>0</v>
      </c>
      <c t="n" r="C21" s="6">
        <v>0</v>
      </c>
      <c t="n" r="D21" s="6">
        <v>0</v>
      </c>
      <c t="n" r="E21" s="6">
        <v>0</v>
      </c>
    </row>
    <row r="22" spans="1:6">
      <c t="s" r="A22" s="4">
        <v>43</v>
      </c>
      <c t="n" r="B22" s="8">
        <v>3.6</v>
      </c>
      <c t="n" r="C22" s="8">
        <v>-37.3</v>
      </c>
      <c t="n" r="D22" s="8">
        <v>-43.2</v>
      </c>
      <c t="n" r="E22" s="8">
        <v>-38.9</v>
      </c>
    </row>
    <row r="23" spans="1:6">
      <c t="s" r="A23" s="4">
        <v>44</v>
      </c>
      <c t="n" r="B23" s="8">
        <v>-5.3</v>
      </c>
      <c t="n" r="C23" s="8">
        <v>-29.2</v>
      </c>
      <c t="n" r="D23" s="8">
        <v>-45.2</v>
      </c>
      <c t="n" r="E23" s="6">
        <v>-47</v>
      </c>
    </row>
    <row r="24" spans="1:6">
      <c t="s" r="A24" s="4">
        <v>596</v>
      </c>
    </row>
    <row r="25" spans="1:6">
      <c t="s" r="A25" s="3">
        <v>592</v>
      </c>
    </row>
    <row r="26" spans="1:6">
      <c t="s" r="A26" s="4">
        <v>28</v>
      </c>
      <c t="n" r="B26" s="8">
        <v>-21.5</v>
      </c>
      <c t="n" r="C26" s="8">
        <v>-9.9</v>
      </c>
      <c t="n" r="D26" s="8">
        <v>-43.8</v>
      </c>
      <c t="n" r="E26" s="8">
        <v>-20.6</v>
      </c>
    </row>
    <row r="27" spans="1:6">
      <c t="s" r="A27" s="4">
        <v>29</v>
      </c>
      <c t="n" r="B27" s="8">
        <v>-21.5</v>
      </c>
      <c t="n" r="C27" s="8">
        <v>-9.9</v>
      </c>
      <c t="n" r="D27" s="8">
        <v>-43.8</v>
      </c>
      <c t="n" r="E27" s="8">
        <v>-20.6</v>
      </c>
    </row>
    <row r="28" spans="1:6">
      <c t="s" r="A28" s="4">
        <v>30</v>
      </c>
      <c t="n" r="B28" s="6">
        <v>0</v>
      </c>
      <c t="n" r="C28" s="6">
        <v>0</v>
      </c>
      <c t="n" r="D28" s="6">
        <v>0</v>
      </c>
      <c t="n" r="E28" s="6">
        <v>0</v>
      </c>
    </row>
    <row r="29" spans="1:6">
      <c t="s" r="A29" s="3">
        <v>31</v>
      </c>
    </row>
    <row r="30" spans="1:6">
      <c t="s" r="A30" s="4">
        <v>32</v>
      </c>
      <c t="n" r="B30" s="6">
        <v>0</v>
      </c>
      <c t="n" r="C30" s="6">
        <v>0</v>
      </c>
      <c t="n" r="D30" s="6">
        <v>0</v>
      </c>
      <c t="n" r="E30" s="6">
        <v>0</v>
      </c>
    </row>
    <row r="31" spans="1:6">
      <c t="s" r="A31" s="4">
        <v>35</v>
      </c>
      <c t="n" r="B31" s="6">
        <v>0</v>
      </c>
      <c t="n" r="C31" s="6">
        <v>0</v>
      </c>
      <c t="n" r="D31" s="6">
        <v>0</v>
      </c>
      <c t="n" r="E31" s="6">
        <v>0</v>
      </c>
    </row>
    <row r="32" spans="1:6">
      <c t="s" r="A32" s="4">
        <v>36</v>
      </c>
      <c t="n" r="B32" s="6">
        <v>0</v>
      </c>
      <c t="n" r="C32" s="6">
        <v>0</v>
      </c>
      <c t="n" r="D32" s="6">
        <v>0</v>
      </c>
      <c t="n" r="E32" s="6">
        <v>0</v>
      </c>
    </row>
    <row r="33" spans="1:6">
      <c t="s" r="A33" s="4">
        <v>37</v>
      </c>
      <c t="n" r="B33" s="6">
        <v>0</v>
      </c>
      <c t="n" r="C33" s="6">
        <v>0</v>
      </c>
      <c t="n" r="D33" s="6">
        <v>0</v>
      </c>
      <c t="n" r="E33" s="6">
        <v>0</v>
      </c>
    </row>
    <row r="34" spans="1:6">
      <c t="s" r="A34" s="4">
        <v>593</v>
      </c>
      <c t="n" r="B34" s="6">
        <v>0</v>
      </c>
      <c t="n" r="C34" s="6">
        <v>0</v>
      </c>
      <c t="n" r="D34" s="6">
        <v>0</v>
      </c>
      <c t="n" r="E34" s="6">
        <v>0</v>
      </c>
    </row>
    <row r="35" spans="1:6">
      <c t="s" r="A35" s="4">
        <v>40</v>
      </c>
      <c t="n" r="B35" s="6">
        <v>0</v>
      </c>
      <c t="n" r="C35" s="6">
        <v>0</v>
      </c>
      <c t="n" r="D35" s="6">
        <v>0</v>
      </c>
      <c t="n" r="E35" s="6">
        <v>0</v>
      </c>
    </row>
    <row r="36" spans="1:6">
      <c t="s" r="A36" s="4">
        <v>41</v>
      </c>
      <c t="n" r="B36" s="6">
        <v>0</v>
      </c>
      <c t="n" r="C36" s="6">
        <v>0</v>
      </c>
      <c t="n" r="D36" s="6">
        <v>0</v>
      </c>
      <c t="n" r="E36" s="6">
        <v>0</v>
      </c>
    </row>
    <row r="37" spans="1:6">
      <c t="s" r="A37" s="4">
        <v>42</v>
      </c>
      <c t="n" r="B37" s="6">
        <v>0</v>
      </c>
      <c t="n" r="C37" s="6">
        <v>0</v>
      </c>
      <c t="n" r="D37" s="6">
        <v>0</v>
      </c>
      <c t="n" r="E37" s="6">
        <v>0</v>
      </c>
    </row>
    <row r="38" spans="1:6">
      <c t="s" r="A38" s="4">
        <v>594</v>
      </c>
      <c t="n" r="B38" s="6">
        <v>0</v>
      </c>
      <c t="n" r="C38" s="6">
        <v>0</v>
      </c>
      <c t="n" r="D38" s="6">
        <v>0</v>
      </c>
      <c t="n" r="E38" s="6">
        <v>0</v>
      </c>
    </row>
    <row r="39" spans="1:6">
      <c t="s" r="A39" s="4">
        <v>595</v>
      </c>
      <c t="n" r="B39" s="6">
        <v>-20</v>
      </c>
      <c t="n" r="C39" s="8">
        <v>70.8</v>
      </c>
      <c t="n" r="D39" s="8">
        <v>17.6</v>
      </c>
      <c t="n" r="E39" s="8">
        <v>58.7</v>
      </c>
    </row>
    <row r="40" spans="1:6">
      <c t="s" r="A40" s="4">
        <v>43</v>
      </c>
      <c t="n" r="B40" s="6">
        <v>-20</v>
      </c>
      <c t="n" r="C40" s="8">
        <v>70.8</v>
      </c>
      <c t="n" r="D40" s="8">
        <v>17.6</v>
      </c>
      <c t="n" r="E40" s="8">
        <v>58.7</v>
      </c>
    </row>
    <row r="41" spans="1:6">
      <c t="s" r="A41" s="4">
        <v>44</v>
      </c>
      <c t="n" r="B41" s="8">
        <v>-1.2</v>
      </c>
      <c t="n" r="C41" s="8">
        <v>55.6</v>
      </c>
      <c t="n" r="D41" s="8">
        <v>23.7</v>
      </c>
      <c t="n" r="E41" s="6">
        <v>77</v>
      </c>
    </row>
    <row r="42" spans="1:6">
      <c t="s" r="A42" s="4">
        <v>597</v>
      </c>
    </row>
    <row r="43" spans="1:6">
      <c t="s" r="A43" s="3">
        <v>592</v>
      </c>
    </row>
    <row r="44" spans="1:6">
      <c t="s" r="A44" s="4">
        <v>28</v>
      </c>
      <c t="n" r="B44" s="6">
        <v>0</v>
      </c>
      <c t="n" r="C44" s="6">
        <v>0</v>
      </c>
      <c t="n" r="D44" s="6">
        <v>0</v>
      </c>
      <c t="n" r="E44" s="6">
        <v>0</v>
      </c>
    </row>
    <row r="45" spans="1:6">
      <c t="s" r="A45" s="4">
        <v>29</v>
      </c>
      <c t="n" r="B45" s="6">
        <v>0</v>
      </c>
      <c t="n" r="C45" s="6">
        <v>0</v>
      </c>
      <c t="n" r="D45" s="6">
        <v>0</v>
      </c>
      <c t="n" r="E45" s="6">
        <v>0</v>
      </c>
    </row>
    <row r="46" spans="1:6">
      <c t="s" r="A46" s="4">
        <v>30</v>
      </c>
      <c t="n" r="B46" s="6">
        <v>0</v>
      </c>
      <c t="n" r="C46" s="6">
        <v>0</v>
      </c>
      <c t="n" r="D46" s="6">
        <v>0</v>
      </c>
      <c t="n" r="E46" s="6">
        <v>0</v>
      </c>
    </row>
    <row r="47" spans="1:6">
      <c t="s" r="A47" s="3">
        <v>31</v>
      </c>
    </row>
    <row r="48" spans="1:6">
      <c t="s" r="A48" s="4">
        <v>32</v>
      </c>
      <c t="n" r="B48" s="8">
        <v>5.6</v>
      </c>
      <c t="n" r="C48" s="8">
        <v>2.9</v>
      </c>
      <c t="n" r="D48" s="8">
        <v>14.5</v>
      </c>
      <c t="n" r="E48" s="8">
        <v>12.2</v>
      </c>
    </row>
    <row r="49" spans="1:6">
      <c t="s" r="A49" s="4">
        <v>35</v>
      </c>
      <c t="n" r="B49" s="8">
        <v>1.2</v>
      </c>
      <c t="n" r="C49" s="8">
        <v>0.1</v>
      </c>
      <c t="n" r="D49" s="8">
        <v>1.3</v>
      </c>
      <c t="n" r="E49" s="8">
        <v>0.2</v>
      </c>
    </row>
    <row r="50" spans="1:6">
      <c t="s" r="A50" s="4">
        <v>36</v>
      </c>
      <c t="n" r="B50" s="8">
        <v>6.8</v>
      </c>
      <c t="n" r="C50" s="6">
        <v>3</v>
      </c>
      <c t="n" r="D50" s="8">
        <v>15.8</v>
      </c>
      <c t="n" r="E50" s="8">
        <v>12.4</v>
      </c>
    </row>
    <row r="51" spans="1:6">
      <c t="s" r="A51" s="4">
        <v>37</v>
      </c>
      <c t="n" r="B51" s="8">
        <v>-6.8</v>
      </c>
      <c t="n" r="C51" s="6">
        <v>-3</v>
      </c>
      <c t="n" r="D51" s="8">
        <v>-15.8</v>
      </c>
      <c t="n" r="E51" s="8">
        <v>-12.4</v>
      </c>
    </row>
    <row r="52" spans="1:6">
      <c t="s" r="A52" s="4">
        <v>593</v>
      </c>
      <c t="n" r="B52" s="8">
        <v>-4.6</v>
      </c>
      <c t="n" r="C52" s="8">
        <v>-3.9</v>
      </c>
      <c t="n" r="D52" s="8">
        <v>-9.199999999999999</v>
      </c>
      <c t="n" r="E52" s="8">
        <v>-3.8</v>
      </c>
    </row>
    <row r="53" spans="1:6">
      <c t="s" r="A53" s="4">
        <v>40</v>
      </c>
      <c t="n" r="B53" s="6">
        <v>0</v>
      </c>
      <c t="n" r="C53" s="6">
        <v>0</v>
      </c>
      <c t="n" r="D53" s="6">
        <v>0</v>
      </c>
      <c t="n" r="E53" s="8">
        <v>-2.8</v>
      </c>
    </row>
    <row r="54" spans="1:6">
      <c t="s" r="A54" s="4">
        <v>41</v>
      </c>
      <c t="n" r="B54" s="8">
        <v>-11.4</v>
      </c>
      <c t="n" r="C54" s="8">
        <v>-6.9</v>
      </c>
      <c t="n" r="D54" s="6">
        <v>-25</v>
      </c>
      <c t="n" r="E54" s="6">
        <v>-19</v>
      </c>
    </row>
    <row r="55" spans="1:6">
      <c t="s" r="A55" s="4">
        <v>42</v>
      </c>
      <c t="n" r="B55" s="8">
        <v>0.2</v>
      </c>
      <c t="n" r="C55" s="6">
        <v>2</v>
      </c>
      <c t="n" r="D55" s="8">
        <v>4.7</v>
      </c>
      <c t="n" r="E55" s="8">
        <v>5.7</v>
      </c>
    </row>
    <row r="56" spans="1:6">
      <c t="s" r="A56" s="4">
        <v>594</v>
      </c>
      <c t="n" r="B56" s="8">
        <v>-11.2</v>
      </c>
      <c t="n" r="C56" s="8">
        <v>-4.9</v>
      </c>
      <c t="n" r="D56" s="8">
        <v>-20.3</v>
      </c>
      <c t="n" r="E56" s="8">
        <v>-13.3</v>
      </c>
    </row>
    <row r="57" spans="1:6">
      <c t="s" r="A57" s="4">
        <v>595</v>
      </c>
      <c t="n" r="B57" s="8">
        <v>14.8</v>
      </c>
      <c t="n" r="C57" s="8">
        <v>-32.4</v>
      </c>
      <c t="n" r="D57" s="8">
        <v>-22.9</v>
      </c>
      <c t="n" r="E57" s="8">
        <v>-25.6</v>
      </c>
    </row>
    <row r="58" spans="1:6">
      <c t="s" r="A58" s="4">
        <v>43</v>
      </c>
      <c t="n" r="B58" s="8">
        <v>3.6</v>
      </c>
      <c t="n" r="C58" s="8">
        <v>-37.3</v>
      </c>
      <c t="n" r="D58" s="8">
        <v>-43.2</v>
      </c>
      <c t="n" r="E58" s="8">
        <v>-38.9</v>
      </c>
    </row>
    <row r="59" spans="1:6">
      <c t="s" r="A59" s="4">
        <v>44</v>
      </c>
      <c t="n" r="B59" s="8">
        <v>-5.3</v>
      </c>
      <c t="n" r="C59" s="8">
        <v>-29.2</v>
      </c>
      <c t="n" r="D59" s="8">
        <v>-45.2</v>
      </c>
      <c t="n" r="E59" s="6">
        <v>-47</v>
      </c>
    </row>
    <row r="60" spans="1:6">
      <c t="s" r="A60" s="4">
        <v>598</v>
      </c>
    </row>
    <row r="61" spans="1:6">
      <c t="s" r="A61" s="3">
        <v>592</v>
      </c>
    </row>
    <row r="62" spans="1:6">
      <c t="s" r="A62" s="4">
        <v>28</v>
      </c>
      <c t="n" r="B62" s="8">
        <v>218.1</v>
      </c>
      <c t="n" r="C62" s="8">
        <v>207.8</v>
      </c>
      <c t="n" r="D62" s="8">
        <v>423.1</v>
      </c>
      <c t="n" r="E62" s="8">
        <v>396.8</v>
      </c>
    </row>
    <row r="63" spans="1:6">
      <c t="s" r="A63" s="4">
        <v>29</v>
      </c>
      <c t="n" r="B63" s="8">
        <v>152.6</v>
      </c>
      <c t="n" r="C63" s="8">
        <v>143.5</v>
      </c>
      <c t="n" r="D63" s="8">
        <v>297.2</v>
      </c>
      <c t="n" r="E63" s="8">
        <v>278.9</v>
      </c>
    </row>
    <row r="64" spans="1:6">
      <c t="s" r="A64" s="4">
        <v>30</v>
      </c>
      <c t="n" r="B64" s="8">
        <v>65.5</v>
      </c>
      <c t="n" r="C64" s="8">
        <v>64.3</v>
      </c>
      <c t="n" r="D64" s="8">
        <v>125.9</v>
      </c>
      <c t="n" r="E64" s="8">
        <v>117.9</v>
      </c>
    </row>
    <row r="65" spans="1:6">
      <c t="s" r="A65" s="3">
        <v>31</v>
      </c>
    </row>
    <row r="66" spans="1:6">
      <c t="s" r="A66" s="4">
        <v>32</v>
      </c>
      <c t="n" r="B66" s="8">
        <v>40.2</v>
      </c>
      <c t="n" r="C66" s="8">
        <v>40.3</v>
      </c>
      <c t="n" r="D66" s="8">
        <v>86.3</v>
      </c>
      <c t="n" r="E66" s="8">
        <v>77.3</v>
      </c>
    </row>
    <row r="67" spans="1:6">
      <c t="s" r="A67" s="4">
        <v>33</v>
      </c>
      <c t="n" r="C67" s="8">
        <v>5.6</v>
      </c>
      <c t="n" r="E67" s="8">
        <v>5.6</v>
      </c>
    </row>
    <row r="68" spans="1:6">
      <c t="s" r="A68" s="4">
        <v>54</v>
      </c>
      <c t="n" r="D68" s="6">
        <v>80</v>
      </c>
    </row>
    <row r="69" spans="1:6">
      <c t="s" r="A69" s="4">
        <v>35</v>
      </c>
      <c t="n" r="B69" s="8">
        <v>1.5</v>
      </c>
      <c t="n" r="C69" s="8">
        <v>-0.2</v>
      </c>
      <c t="n" r="D69" s="8">
        <v>2.8</v>
      </c>
      <c t="n" r="E69" s="6">
        <v>0</v>
      </c>
    </row>
    <row r="70" spans="1:6">
      <c t="s" r="A70" s="4">
        <v>36</v>
      </c>
      <c t="n" r="B70" s="8">
        <v>41.7</v>
      </c>
      <c t="n" r="C70" s="8">
        <v>45.7</v>
      </c>
      <c t="n" r="D70" s="8">
        <v>169.1</v>
      </c>
      <c t="n" r="E70" s="8">
        <v>82.90000000000001</v>
      </c>
    </row>
    <row r="71" spans="1:6">
      <c t="s" r="A71" s="4">
        <v>37</v>
      </c>
      <c t="n" r="B71" s="8">
        <v>23.8</v>
      </c>
      <c t="n" r="C71" s="8">
        <v>18.6</v>
      </c>
      <c t="n" r="D71" s="8">
        <v>-43.2</v>
      </c>
      <c t="n" r="E71" s="6">
        <v>35</v>
      </c>
    </row>
    <row r="72" spans="1:6">
      <c t="s" r="A72" s="4">
        <v>593</v>
      </c>
      <c t="n" r="B72" s="8">
        <v>-9.1</v>
      </c>
      <c t="n" r="C72" s="6">
        <v>-9</v>
      </c>
      <c t="n" r="D72" s="8">
        <v>-17.6</v>
      </c>
      <c t="n" r="E72" s="8">
        <v>-21.9</v>
      </c>
    </row>
    <row r="73" spans="1:6">
      <c t="s" r="A73" s="4">
        <v>40</v>
      </c>
      <c t="n" r="B73" s="8">
        <v>-2.3</v>
      </c>
      <c t="n" r="C73" s="8">
        <v>-0.2</v>
      </c>
      <c t="n" r="D73" s="8">
        <v>-3.9</v>
      </c>
      <c t="n" r="E73" s="8">
        <v>-1.5</v>
      </c>
    </row>
    <row r="74" spans="1:6">
      <c t="s" r="A74" s="4">
        <v>41</v>
      </c>
      <c t="n" r="B74" s="8">
        <v>12.4</v>
      </c>
      <c t="n" r="C74" s="8">
        <v>9.4</v>
      </c>
      <c t="n" r="D74" s="8">
        <v>-64.7</v>
      </c>
      <c t="n" r="E74" s="8">
        <v>11.6</v>
      </c>
    </row>
    <row r="75" spans="1:6">
      <c t="s" r="A75" s="4">
        <v>42</v>
      </c>
      <c t="n" r="B75" s="8">
        <v>-2.8</v>
      </c>
      <c t="n" r="C75" s="8">
        <v>-3.4</v>
      </c>
      <c t="n" r="D75" s="8">
        <v>36.5</v>
      </c>
      <c t="n" r="E75" s="8">
        <v>-4.1</v>
      </c>
    </row>
    <row r="76" spans="1:6">
      <c t="s" r="A76" s="4">
        <v>594</v>
      </c>
      <c t="n" r="B76" s="8">
        <v>9.6</v>
      </c>
      <c t="n" r="C76" s="6">
        <v>6</v>
      </c>
      <c t="n" r="D76" s="8">
        <v>-28.2</v>
      </c>
      <c t="n" r="E76" s="8">
        <v>7.5</v>
      </c>
    </row>
    <row r="77" spans="1:6">
      <c t="s" r="A77" s="4">
        <v>595</v>
      </c>
      <c t="n" r="B77" s="8">
        <v>5.2</v>
      </c>
      <c t="n" r="C77" s="8">
        <v>-38.4</v>
      </c>
      <c t="n" r="D77" s="8">
        <v>5.3</v>
      </c>
      <c t="n" r="E77" s="8">
        <v>-33.1</v>
      </c>
    </row>
    <row r="78" spans="1:6">
      <c t="s" r="A78" s="4">
        <v>43</v>
      </c>
      <c t="n" r="B78" s="8">
        <v>14.8</v>
      </c>
      <c t="n" r="C78" s="8">
        <v>-32.4</v>
      </c>
      <c t="n" r="D78" s="8">
        <v>-22.9</v>
      </c>
      <c t="n" r="E78" s="8">
        <v>-25.6</v>
      </c>
    </row>
    <row r="79" spans="1:6">
      <c t="s" r="A79" s="4">
        <v>44</v>
      </c>
      <c t="n" r="B79" s="8">
        <v>5.9</v>
      </c>
      <c t="n" r="C79" s="8">
        <v>-24.3</v>
      </c>
      <c t="n" r="D79" s="8">
        <v>-24.9</v>
      </c>
      <c t="n" r="E79" s="8">
        <v>-33.7</v>
      </c>
    </row>
    <row r="80" spans="1:6">
      <c t="s" r="A80" s="4">
        <v>599</v>
      </c>
    </row>
    <row r="81" spans="1:6">
      <c t="s" r="A81" s="3">
        <v>592</v>
      </c>
    </row>
    <row r="82" spans="1:6">
      <c t="s" r="A82" s="4">
        <v>28</v>
      </c>
      <c t="n" r="B82" s="8">
        <v>116.6</v>
      </c>
      <c t="n" r="C82" s="8">
        <v>100.5</v>
      </c>
      <c t="n" r="D82" s="8">
        <v>228.8</v>
      </c>
      <c t="n" r="E82" s="8">
        <v>199.7</v>
      </c>
    </row>
    <row r="83" spans="1:6">
      <c t="s" r="A83" s="4">
        <v>29</v>
      </c>
      <c t="n" r="B83" s="8">
        <v>74.2</v>
      </c>
      <c t="n" r="C83" s="8">
        <v>63.5</v>
      </c>
      <c t="n" r="D83" s="8">
        <v>149.2</v>
      </c>
      <c t="n" r="E83" s="8">
        <v>126.5</v>
      </c>
    </row>
    <row r="84" spans="1:6">
      <c t="s" r="A84" s="4">
        <v>30</v>
      </c>
      <c t="n" r="B84" s="8">
        <v>42.4</v>
      </c>
      <c t="n" r="C84" s="6">
        <v>37</v>
      </c>
      <c t="n" r="D84" s="8">
        <v>79.59999999999999</v>
      </c>
      <c t="n" r="E84" s="8">
        <v>73.2</v>
      </c>
    </row>
    <row r="85" spans="1:6">
      <c t="s" r="A85" s="3">
        <v>31</v>
      </c>
    </row>
    <row r="86" spans="1:6">
      <c t="s" r="A86" s="4">
        <v>32</v>
      </c>
      <c t="n" r="B86" s="8">
        <v>29.4</v>
      </c>
      <c t="n" r="C86" s="8">
        <v>30.9</v>
      </c>
      <c t="n" r="D86" s="6">
        <v>60</v>
      </c>
      <c t="n" r="E86" s="8">
        <v>61.9</v>
      </c>
    </row>
    <row r="87" spans="1:6">
      <c t="s" r="A87" s="4">
        <v>33</v>
      </c>
      <c t="n" r="C87" s="8">
        <v>41.4</v>
      </c>
      <c t="n" r="E87" s="8">
        <v>41.4</v>
      </c>
    </row>
    <row r="88" spans="1:6">
      <c t="s" r="A88" s="4">
        <v>35</v>
      </c>
      <c t="n" r="B88" s="8">
        <v>0.9</v>
      </c>
      <c t="n" r="C88" s="8">
        <v>0.6</v>
      </c>
      <c t="n" r="D88" s="8">
        <v>3.9</v>
      </c>
      <c t="n" r="E88" s="8">
        <v>1.4</v>
      </c>
    </row>
    <row r="89" spans="1:6">
      <c t="s" r="A89" s="4">
        <v>36</v>
      </c>
      <c t="n" r="B89" s="8">
        <v>30.3</v>
      </c>
      <c t="n" r="C89" s="8">
        <v>72.90000000000001</v>
      </c>
      <c t="n" r="D89" s="8">
        <v>63.9</v>
      </c>
      <c t="n" r="E89" s="8">
        <v>104.7</v>
      </c>
    </row>
    <row r="90" spans="1:6">
      <c t="s" r="A90" s="4">
        <v>37</v>
      </c>
      <c t="n" r="B90" s="8">
        <v>12.1</v>
      </c>
      <c t="n" r="C90" s="8">
        <v>-35.9</v>
      </c>
      <c t="n" r="D90" s="8">
        <v>15.7</v>
      </c>
      <c t="n" r="E90" s="8">
        <v>-31.5</v>
      </c>
    </row>
    <row r="91" spans="1:6">
      <c t="s" r="A91" s="4">
        <v>593</v>
      </c>
      <c t="n" r="B91" s="8">
        <v>-0.2</v>
      </c>
      <c t="n" r="C91" s="6">
        <v>0</v>
      </c>
      <c t="n" r="D91" s="8">
        <v>-0.2</v>
      </c>
      <c t="n" r="E91" s="8">
        <v>-0.1</v>
      </c>
    </row>
    <row r="92" spans="1:6">
      <c t="s" r="A92" s="4">
        <v>40</v>
      </c>
      <c t="n" r="B92" s="8">
        <v>-0.2</v>
      </c>
      <c t="n" r="C92" s="6">
        <v>0</v>
      </c>
      <c t="n" r="D92" s="8">
        <v>-0.2</v>
      </c>
      <c t="n" r="E92" s="6">
        <v>0</v>
      </c>
    </row>
    <row r="93" spans="1:6">
      <c t="s" r="A93" s="4">
        <v>41</v>
      </c>
      <c t="n" r="B93" s="8">
        <v>11.7</v>
      </c>
      <c t="n" r="C93" s="8">
        <v>-35.9</v>
      </c>
      <c t="n" r="D93" s="8">
        <v>15.3</v>
      </c>
      <c t="n" r="E93" s="8">
        <v>-31.6</v>
      </c>
    </row>
    <row r="94" spans="1:6">
      <c t="s" r="A94" s="4">
        <v>42</v>
      </c>
      <c t="n" r="B94" s="8">
        <v>-6.5</v>
      </c>
      <c t="n" r="C94" s="8">
        <v>-2.5</v>
      </c>
      <c t="n" r="D94" s="6">
        <v>-10</v>
      </c>
      <c t="n" r="E94" s="8">
        <v>-1.5</v>
      </c>
    </row>
    <row r="95" spans="1:6">
      <c t="s" r="A95" s="4">
        <v>594</v>
      </c>
      <c t="n" r="B95" s="8">
        <v>5.2</v>
      </c>
      <c t="n" r="C95" s="8">
        <v>-38.4</v>
      </c>
      <c t="n" r="D95" s="8">
        <v>5.3</v>
      </c>
      <c t="n" r="E95" s="8">
        <v>-33.1</v>
      </c>
    </row>
    <row r="96" spans="1:6">
      <c t="s" r="A96" s="4">
        <v>595</v>
      </c>
      <c t="n" r="B96" s="6">
        <v>0</v>
      </c>
      <c t="n" r="C96" s="6">
        <v>0</v>
      </c>
      <c t="n" r="D96" s="6">
        <v>0</v>
      </c>
      <c t="n" r="E96" s="6">
        <v>0</v>
      </c>
    </row>
    <row r="97" spans="1:6">
      <c t="s" r="A97" s="4">
        <v>43</v>
      </c>
      <c t="n" r="B97" s="8">
        <v>5.2</v>
      </c>
      <c t="n" r="C97" s="8">
        <v>-38.4</v>
      </c>
      <c t="n" r="D97" s="8">
        <v>5.3</v>
      </c>
      <c t="n" r="E97" s="8">
        <v>-33.1</v>
      </c>
    </row>
    <row r="98" spans="1:6">
      <c t="s" r="A98" s="4">
        <v>44</v>
      </c>
      <c t="n" r="B98" s="7">
        <v>-4.7</v>
      </c>
      <c t="n" r="C98" s="7">
        <v>-31.3</v>
      </c>
      <c t="n" r="D98" s="7">
        <v>1.2</v>
      </c>
      <c t="n" r="E98" s="7">
        <v>-4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0</v>
      </c>
      <c t="s" r="B1" s="2">
        <v>1</v>
      </c>
    </row>
    <row r="2" spans="1:3">
      <c t="s" r="B2" s="2">
        <v>2</v>
      </c>
      <c t="s" r="C2" s="2">
        <v>26</v>
      </c>
    </row>
    <row r="3" spans="1:3">
      <c t="s" r="A3" s="3">
        <v>592</v>
      </c>
    </row>
    <row r="4" spans="1:3">
      <c t="s" r="A4" s="4">
        <v>601</v>
      </c>
      <c t="n" r="B4" s="9">
        <v>-3</v>
      </c>
      <c t="n" r="C4" s="7">
        <v>-2.4</v>
      </c>
    </row>
    <row r="5" spans="1:3">
      <c t="s" r="A5" s="3">
        <v>65</v>
      </c>
    </row>
    <row r="6" spans="1:3">
      <c t="s" r="A6" s="4">
        <v>66</v>
      </c>
      <c t="n" r="B6" s="8">
        <v>-17.3</v>
      </c>
      <c t="n" r="C6" s="8">
        <v>-16.2</v>
      </c>
    </row>
    <row r="7" spans="1:3">
      <c t="s" r="A7" s="4">
        <v>67</v>
      </c>
      <c t="n" r="B7" s="6">
        <v>-2</v>
      </c>
      <c t="n" r="C7" s="8">
        <v>-2.3</v>
      </c>
    </row>
    <row r="8" spans="1:3">
      <c t="s" r="A8" s="4">
        <v>68</v>
      </c>
      <c t="n" r="B8" s="8">
        <v>-28.3</v>
      </c>
      <c t="n" r="C8" s="8">
        <v>-30.6</v>
      </c>
    </row>
    <row r="9" spans="1:3">
      <c t="s" r="A9" s="4">
        <v>35</v>
      </c>
      <c t="n" r="B9" s="8">
        <v>-0.8</v>
      </c>
      <c t="n" r="C9" s="8">
        <v>-0.1</v>
      </c>
    </row>
    <row r="10" spans="1:3">
      <c t="s" r="A10" s="4">
        <v>69</v>
      </c>
      <c t="n" r="B10" s="8">
        <v>-46.8</v>
      </c>
      <c t="n" r="C10" s="6">
        <v>-49</v>
      </c>
    </row>
    <row r="11" spans="1:3">
      <c t="s" r="A11" s="3">
        <v>70</v>
      </c>
    </row>
    <row r="12" spans="1:3">
      <c t="s" r="A12" s="4">
        <v>602</v>
      </c>
      <c t="n" r="B12" s="6">
        <v>0</v>
      </c>
      <c t="n" r="C12" s="6">
        <v>0</v>
      </c>
    </row>
    <row r="13" spans="1:3">
      <c t="s" r="A13" s="4">
        <v>71</v>
      </c>
      <c t="n" r="B13" s="8">
        <v>214.4</v>
      </c>
      <c t="n" r="C13" s="8">
        <v>113.2</v>
      </c>
    </row>
    <row r="14" spans="1:3">
      <c t="s" r="A14" s="4">
        <v>72</v>
      </c>
      <c t="n" r="B14" s="8">
        <v>-110.7</v>
      </c>
      <c t="n" r="C14" s="6">
        <v>-66</v>
      </c>
    </row>
    <row r="15" spans="1:3">
      <c t="s" r="A15" s="4">
        <v>73</v>
      </c>
      <c t="n" r="B15" s="8">
        <v>-17.7</v>
      </c>
      <c t="n" r="C15" s="6">
        <v>-80</v>
      </c>
    </row>
    <row r="16" spans="1:3">
      <c t="s" r="A16" s="4">
        <v>74</v>
      </c>
      <c t="n" r="B16" s="8">
        <v>-9.1</v>
      </c>
      <c t="n" r="C16" s="8">
        <v>-9.4</v>
      </c>
    </row>
    <row r="17" spans="1:3">
      <c t="s" r="A17" s="4">
        <v>75</v>
      </c>
      <c t="n" r="B17" s="6">
        <v>0</v>
      </c>
      <c t="n" r="C17" s="8">
        <v>-21.6</v>
      </c>
    </row>
    <row r="18" spans="1:3">
      <c t="s" r="A18" s="4">
        <v>35</v>
      </c>
      <c t="n" r="B18" s="8">
        <v>-3.1</v>
      </c>
      <c t="n" r="C18" s="8">
        <v>-2.1</v>
      </c>
    </row>
    <row r="19" spans="1:3">
      <c t="s" r="A19" s="4">
        <v>76</v>
      </c>
      <c t="n" r="B19" s="8">
        <v>73.8</v>
      </c>
      <c t="n" r="C19" s="8">
        <v>-65.90000000000001</v>
      </c>
    </row>
    <row r="20" spans="1:3">
      <c t="s" r="A20" s="4">
        <v>77</v>
      </c>
      <c t="n" r="B20" s="8">
        <v>-8.9</v>
      </c>
      <c t="n" r="C20" s="8">
        <v>0.6</v>
      </c>
    </row>
    <row r="21" spans="1:3">
      <c t="s" r="A21" s="4">
        <v>78</v>
      </c>
      <c t="n" r="B21" s="8">
        <v>15.1</v>
      </c>
      <c t="n" r="C21" s="8">
        <v>-116.7</v>
      </c>
    </row>
    <row r="22" spans="1:3">
      <c t="s" r="A22" s="4">
        <v>79</v>
      </c>
      <c t="n" r="B22" s="8">
        <v>103.4</v>
      </c>
      <c t="n" r="C22" s="8">
        <v>194.2</v>
      </c>
    </row>
    <row r="23" spans="1:3">
      <c t="s" r="A23" s="4">
        <v>80</v>
      </c>
      <c t="n" r="B23" s="8">
        <v>118.5</v>
      </c>
      <c t="n" r="C23" s="8">
        <v>77.5</v>
      </c>
    </row>
    <row r="24" spans="1:3">
      <c t="s" r="A24" s="4">
        <v>596</v>
      </c>
    </row>
    <row r="25" spans="1:3">
      <c t="s" r="A25" s="3">
        <v>592</v>
      </c>
    </row>
    <row r="26" spans="1:3">
      <c t="s" r="A26" s="4">
        <v>601</v>
      </c>
      <c t="n" r="B26" s="6">
        <v>0</v>
      </c>
      <c t="n" r="C26" s="6">
        <v>0</v>
      </c>
    </row>
    <row r="27" spans="1:3">
      <c t="s" r="A27" s="3">
        <v>65</v>
      </c>
    </row>
    <row r="28" spans="1:3">
      <c t="s" r="A28" s="4">
        <v>66</v>
      </c>
      <c t="n" r="B28" s="6">
        <v>0</v>
      </c>
      <c t="n" r="C28" s="6">
        <v>0</v>
      </c>
    </row>
    <row r="29" spans="1:3">
      <c t="s" r="A29" s="4">
        <v>67</v>
      </c>
      <c t="n" r="B29" s="6">
        <v>0</v>
      </c>
      <c t="n" r="C29" s="6">
        <v>0</v>
      </c>
    </row>
    <row r="30" spans="1:3">
      <c t="s" r="A30" s="4">
        <v>68</v>
      </c>
      <c t="n" r="B30" s="6">
        <v>0</v>
      </c>
      <c t="n" r="C30" s="6">
        <v>0</v>
      </c>
    </row>
    <row r="31" spans="1:3">
      <c t="s" r="A31" s="4">
        <v>35</v>
      </c>
      <c t="n" r="B31" s="6">
        <v>0</v>
      </c>
      <c t="n" r="C31" s="6">
        <v>0</v>
      </c>
    </row>
    <row r="32" spans="1:3">
      <c t="s" r="A32" s="4">
        <v>69</v>
      </c>
      <c t="n" r="B32" s="6">
        <v>0</v>
      </c>
      <c t="n" r="C32" s="6">
        <v>0</v>
      </c>
    </row>
    <row r="33" spans="1:3">
      <c t="s" r="A33" s="3">
        <v>70</v>
      </c>
    </row>
    <row r="34" spans="1:3">
      <c t="s" r="A34" s="4">
        <v>602</v>
      </c>
      <c t="n" r="B34" s="6">
        <v>0</v>
      </c>
      <c t="n" r="C34" s="6">
        <v>0</v>
      </c>
    </row>
    <row r="35" spans="1:3">
      <c t="s" r="A35" s="4">
        <v>71</v>
      </c>
      <c t="n" r="B35" s="6">
        <v>0</v>
      </c>
      <c t="n" r="C35" s="6">
        <v>0</v>
      </c>
    </row>
    <row r="36" spans="1:3">
      <c t="s" r="A36" s="4">
        <v>72</v>
      </c>
      <c t="n" r="B36" s="6">
        <v>0</v>
      </c>
      <c t="n" r="C36" s="6">
        <v>0</v>
      </c>
    </row>
    <row r="37" spans="1:3">
      <c t="s" r="A37" s="4">
        <v>35</v>
      </c>
      <c t="n" r="B37" s="6">
        <v>0</v>
      </c>
      <c t="n" r="C37" s="6">
        <v>0</v>
      </c>
    </row>
    <row r="38" spans="1:3">
      <c t="s" r="A38" s="4">
        <v>76</v>
      </c>
      <c t="n" r="B38" s="6">
        <v>0</v>
      </c>
      <c t="n" r="C38" s="6">
        <v>0</v>
      </c>
    </row>
    <row r="39" spans="1:3">
      <c t="s" r="A39" s="4">
        <v>77</v>
      </c>
      <c t="n" r="B39" s="6">
        <v>0</v>
      </c>
      <c t="n" r="C39" s="6">
        <v>0</v>
      </c>
    </row>
    <row r="40" spans="1:3">
      <c t="s" r="A40" s="4">
        <v>78</v>
      </c>
      <c t="n" r="B40" s="6">
        <v>0</v>
      </c>
      <c t="n" r="C40" s="6">
        <v>0</v>
      </c>
    </row>
    <row r="41" spans="1:3">
      <c t="s" r="A41" s="4">
        <v>79</v>
      </c>
      <c t="n" r="B41" s="6">
        <v>0</v>
      </c>
      <c t="n" r="C41" s="6">
        <v>0</v>
      </c>
    </row>
    <row r="42" spans="1:3">
      <c t="s" r="A42" s="4">
        <v>80</v>
      </c>
      <c t="n" r="B42" s="6">
        <v>0</v>
      </c>
      <c t="n" r="C42" s="6">
        <v>0</v>
      </c>
    </row>
    <row r="43" spans="1:3">
      <c t="s" r="A43" s="4">
        <v>597</v>
      </c>
    </row>
    <row r="44" spans="1:3">
      <c t="s" r="A44" s="3">
        <v>592</v>
      </c>
    </row>
    <row r="45" spans="1:3">
      <c t="s" r="A45" s="4">
        <v>601</v>
      </c>
      <c t="n" r="B45" s="8">
        <v>-13.8</v>
      </c>
      <c t="n" r="C45" s="8">
        <v>-21.1</v>
      </c>
    </row>
    <row r="46" spans="1:3">
      <c t="s" r="A46" s="3">
        <v>65</v>
      </c>
    </row>
    <row r="47" spans="1:3">
      <c t="s" r="A47" s="4">
        <v>66</v>
      </c>
      <c t="n" r="B47" s="6">
        <v>0</v>
      </c>
      <c t="n" r="C47" s="8">
        <v>-0.1</v>
      </c>
    </row>
    <row r="48" spans="1:3">
      <c t="s" r="A48" s="4">
        <v>67</v>
      </c>
      <c t="n" r="B48" s="6">
        <v>0</v>
      </c>
      <c t="n" r="C48" s="6">
        <v>0</v>
      </c>
    </row>
    <row r="49" spans="1:3">
      <c t="s" r="A49" s="4">
        <v>68</v>
      </c>
      <c t="n" r="B49" s="6">
        <v>0</v>
      </c>
      <c t="n" r="C49" s="6">
        <v>0</v>
      </c>
    </row>
    <row r="50" spans="1:3">
      <c t="s" r="A50" s="4">
        <v>35</v>
      </c>
      <c t="n" r="B50" s="6">
        <v>0</v>
      </c>
      <c t="n" r="C50" s="6">
        <v>0</v>
      </c>
    </row>
    <row r="51" spans="1:3">
      <c t="s" r="A51" s="4">
        <v>69</v>
      </c>
      <c t="n" r="B51" s="6">
        <v>0</v>
      </c>
      <c t="n" r="C51" s="8">
        <v>-0.1</v>
      </c>
    </row>
    <row r="52" spans="1:3">
      <c t="s" r="A52" s="3">
        <v>70</v>
      </c>
    </row>
    <row r="53" spans="1:3">
      <c t="s" r="A53" s="4">
        <v>602</v>
      </c>
      <c t="n" r="B53" s="8">
        <v>43.7</v>
      </c>
      <c t="n" r="C53" s="8">
        <v>157.6</v>
      </c>
    </row>
    <row r="54" spans="1:3">
      <c t="s" r="A54" s="4">
        <v>71</v>
      </c>
      <c t="n" r="B54" s="6">
        <v>0</v>
      </c>
      <c t="n" r="C54" s="6">
        <v>0</v>
      </c>
    </row>
    <row r="55" spans="1:3">
      <c t="s" r="A55" s="4">
        <v>72</v>
      </c>
      <c t="n" r="B55" s="6">
        <v>0</v>
      </c>
      <c t="n" r="C55" s="8">
        <v>-23.3</v>
      </c>
    </row>
    <row r="56" spans="1:3">
      <c t="s" r="A56" s="4">
        <v>73</v>
      </c>
      <c t="n" r="B56" s="8">
        <v>-17.7</v>
      </c>
      <c t="n" r="C56" s="6">
        <v>-80</v>
      </c>
    </row>
    <row r="57" spans="1:3">
      <c t="s" r="A57" s="4">
        <v>74</v>
      </c>
      <c t="n" r="B57" s="8">
        <v>-9.1</v>
      </c>
      <c t="n" r="C57" s="8">
        <v>-9.4</v>
      </c>
    </row>
    <row r="58" spans="1:3">
      <c t="s" r="A58" s="4">
        <v>75</v>
      </c>
      <c t="n" r="C58" s="8">
        <v>-21.6</v>
      </c>
    </row>
    <row r="59" spans="1:3">
      <c t="s" r="A59" s="4">
        <v>35</v>
      </c>
      <c t="n" r="B59" s="8">
        <v>-3.1</v>
      </c>
      <c t="n" r="C59" s="8">
        <v>-2.1</v>
      </c>
    </row>
    <row r="60" spans="1:3">
      <c t="s" r="A60" s="4">
        <v>76</v>
      </c>
      <c t="n" r="B60" s="8">
        <v>13.8</v>
      </c>
      <c t="n" r="C60" s="8">
        <v>21.2</v>
      </c>
    </row>
    <row r="61" spans="1:3">
      <c t="s" r="A61" s="4">
        <v>77</v>
      </c>
      <c t="n" r="B61" s="6">
        <v>0</v>
      </c>
      <c t="n" r="C61" s="6">
        <v>0</v>
      </c>
    </row>
    <row r="62" spans="1:3">
      <c t="s" r="A62" s="4">
        <v>78</v>
      </c>
      <c t="n" r="B62" s="6">
        <v>0</v>
      </c>
      <c t="n" r="C62" s="6">
        <v>0</v>
      </c>
    </row>
    <row r="63" spans="1:3">
      <c t="s" r="A63" s="4">
        <v>79</v>
      </c>
      <c t="n" r="B63" s="6">
        <v>0</v>
      </c>
      <c t="n" r="C63" s="6">
        <v>0</v>
      </c>
    </row>
    <row r="64" spans="1:3">
      <c t="s" r="A64" s="4">
        <v>80</v>
      </c>
      <c t="n" r="B64" s="6">
        <v>0</v>
      </c>
      <c t="n" r="C64" s="6">
        <v>0</v>
      </c>
    </row>
    <row r="65" spans="1:3">
      <c t="s" r="A65" s="4">
        <v>598</v>
      </c>
    </row>
    <row r="66" spans="1:3">
      <c t="s" r="A66" s="3">
        <v>592</v>
      </c>
    </row>
    <row r="67" spans="1:3">
      <c t="s" r="A67" s="4">
        <v>601</v>
      </c>
      <c t="n" r="B67" s="8">
        <v>-3.8</v>
      </c>
      <c t="n" r="C67" s="8">
        <v>20.6</v>
      </c>
    </row>
    <row r="68" spans="1:3">
      <c t="s" r="A68" s="3">
        <v>65</v>
      </c>
    </row>
    <row r="69" spans="1:3">
      <c t="s" r="A69" s="4">
        <v>66</v>
      </c>
      <c t="n" r="B69" s="8">
        <v>-14.5</v>
      </c>
      <c t="n" r="C69" s="8">
        <v>-12.8</v>
      </c>
    </row>
    <row r="70" spans="1:3">
      <c t="s" r="A70" s="4">
        <v>67</v>
      </c>
      <c t="n" r="B70" s="8">
        <v>-1.9</v>
      </c>
      <c t="n" r="C70" s="8">
        <v>-1.6</v>
      </c>
    </row>
    <row r="71" spans="1:3">
      <c t="s" r="A71" s="4">
        <v>68</v>
      </c>
      <c t="n" r="B71" s="8">
        <v>-25.3</v>
      </c>
      <c t="n" r="C71" s="8">
        <v>-30.6</v>
      </c>
    </row>
    <row r="72" spans="1:3">
      <c t="s" r="A72" s="4">
        <v>35</v>
      </c>
      <c t="n" r="B72" s="6">
        <v>0</v>
      </c>
      <c t="n" r="C72" s="6">
        <v>0</v>
      </c>
    </row>
    <row r="73" spans="1:3">
      <c t="s" r="A73" s="4">
        <v>69</v>
      </c>
      <c t="n" r="B73" s="8">
        <v>-41.7</v>
      </c>
      <c t="n" r="C73" s="6">
        <v>-45</v>
      </c>
    </row>
    <row r="74" spans="1:3">
      <c t="s" r="A74" s="3">
        <v>70</v>
      </c>
    </row>
    <row r="75" spans="1:3">
      <c t="s" r="A75" s="4">
        <v>602</v>
      </c>
      <c t="n" r="B75" s="8">
        <v>-54.4</v>
      </c>
      <c t="n" r="C75" s="8">
        <v>-152.8</v>
      </c>
    </row>
    <row r="76" spans="1:3">
      <c t="s" r="A76" s="4">
        <v>71</v>
      </c>
      <c t="n" r="B76" s="8">
        <v>209.3</v>
      </c>
      <c t="n" r="C76" s="8">
        <v>110.9</v>
      </c>
    </row>
    <row r="77" spans="1:3">
      <c t="s" r="A77" s="4">
        <v>72</v>
      </c>
      <c t="n" r="B77" s="8">
        <v>-110.1</v>
      </c>
      <c t="n" r="C77" s="8">
        <v>-42.7</v>
      </c>
    </row>
    <row r="78" spans="1:3">
      <c t="s" r="A78" s="4">
        <v>35</v>
      </c>
      <c t="n" r="B78" s="6">
        <v>0</v>
      </c>
      <c t="n" r="C78" s="6">
        <v>0</v>
      </c>
    </row>
    <row r="79" spans="1:3">
      <c t="s" r="A79" s="4">
        <v>76</v>
      </c>
      <c t="n" r="B79" s="8">
        <v>44.8</v>
      </c>
      <c t="n" r="C79" s="8">
        <v>-84.59999999999999</v>
      </c>
    </row>
    <row r="80" spans="1:3">
      <c t="s" r="A80" s="4">
        <v>77</v>
      </c>
      <c t="n" r="B80" s="6">
        <v>0</v>
      </c>
      <c t="n" r="C80" s="6">
        <v>0</v>
      </c>
    </row>
    <row r="81" spans="1:3">
      <c t="s" r="A81" s="4">
        <v>78</v>
      </c>
      <c t="n" r="B81" s="8">
        <v>-0.7</v>
      </c>
      <c t="n" r="C81" s="6">
        <v>-109</v>
      </c>
    </row>
    <row r="82" spans="1:3">
      <c t="s" r="A82" s="4">
        <v>79</v>
      </c>
      <c t="n" r="B82" s="8">
        <v>0.7</v>
      </c>
      <c t="n" r="C82" s="8">
        <v>114.9</v>
      </c>
    </row>
    <row r="83" spans="1:3">
      <c t="s" r="A83" s="4">
        <v>80</v>
      </c>
      <c t="n" r="B83" s="6">
        <v>0</v>
      </c>
      <c t="n" r="C83" s="8">
        <v>5.9</v>
      </c>
    </row>
    <row r="84" spans="1:3">
      <c t="s" r="A84" s="4">
        <v>599</v>
      </c>
    </row>
    <row r="85" spans="1:3">
      <c t="s" r="A85" s="3">
        <v>592</v>
      </c>
    </row>
    <row r="86" spans="1:3">
      <c t="s" r="A86" s="4">
        <v>601</v>
      </c>
      <c t="n" r="B86" s="8">
        <v>14.6</v>
      </c>
      <c t="n" r="C86" s="8">
        <v>-1.9</v>
      </c>
    </row>
    <row r="87" spans="1:3">
      <c t="s" r="A87" s="3">
        <v>65</v>
      </c>
    </row>
    <row r="88" spans="1:3">
      <c t="s" r="A88" s="4">
        <v>66</v>
      </c>
      <c t="n" r="B88" s="8">
        <v>-2.8</v>
      </c>
      <c t="n" r="C88" s="8">
        <v>-3.3</v>
      </c>
    </row>
    <row r="89" spans="1:3">
      <c t="s" r="A89" s="4">
        <v>67</v>
      </c>
      <c t="n" r="B89" s="8">
        <v>-0.1</v>
      </c>
      <c t="n" r="C89" s="8">
        <v>-0.7</v>
      </c>
    </row>
    <row r="90" spans="1:3">
      <c t="s" r="A90" s="4">
        <v>68</v>
      </c>
      <c t="n" r="B90" s="6">
        <v>-3</v>
      </c>
      <c t="n" r="C90" s="6">
        <v>0</v>
      </c>
    </row>
    <row r="91" spans="1:3">
      <c t="s" r="A91" s="4">
        <v>35</v>
      </c>
      <c t="n" r="B91" s="8">
        <v>-0.8</v>
      </c>
      <c t="n" r="C91" s="8">
        <v>-0.1</v>
      </c>
    </row>
    <row r="92" spans="1:3">
      <c t="s" r="A92" s="4">
        <v>69</v>
      </c>
      <c t="n" r="B92" s="8">
        <v>-5.1</v>
      </c>
      <c t="n" r="C92" s="8">
        <v>-3.9</v>
      </c>
    </row>
    <row r="93" spans="1:3">
      <c t="s" r="A93" s="3">
        <v>70</v>
      </c>
    </row>
    <row r="94" spans="1:3">
      <c t="s" r="A94" s="4">
        <v>602</v>
      </c>
      <c t="n" r="B94" s="8">
        <v>10.7</v>
      </c>
      <c t="n" r="C94" s="8">
        <v>-4.8</v>
      </c>
    </row>
    <row r="95" spans="1:3">
      <c t="s" r="A95" s="4">
        <v>71</v>
      </c>
      <c t="n" r="B95" s="8">
        <v>5.1</v>
      </c>
      <c t="n" r="C95" s="8">
        <v>2.3</v>
      </c>
    </row>
    <row r="96" spans="1:3">
      <c t="s" r="A96" s="4">
        <v>72</v>
      </c>
      <c t="n" r="B96" s="8">
        <v>-0.6</v>
      </c>
      <c t="n" r="C96" s="6">
        <v>0</v>
      </c>
    </row>
    <row r="97" spans="1:3">
      <c t="s" r="A97" s="4">
        <v>35</v>
      </c>
      <c t="n" r="B97" s="6">
        <v>0</v>
      </c>
      <c t="n" r="C97" s="6">
        <v>0</v>
      </c>
    </row>
    <row r="98" spans="1:3">
      <c t="s" r="A98" s="4">
        <v>76</v>
      </c>
      <c t="n" r="B98" s="8">
        <v>15.2</v>
      </c>
      <c t="n" r="C98" s="8">
        <v>-2.5</v>
      </c>
    </row>
    <row r="99" spans="1:3">
      <c t="s" r="A99" s="4">
        <v>77</v>
      </c>
      <c t="n" r="B99" s="8">
        <v>-8.9</v>
      </c>
      <c t="n" r="C99" s="8">
        <v>0.6</v>
      </c>
    </row>
    <row r="100" spans="1:3">
      <c t="s" r="A100" s="4">
        <v>78</v>
      </c>
      <c t="n" r="B100" s="8">
        <v>15.8</v>
      </c>
      <c t="n" r="C100" s="8">
        <v>-7.7</v>
      </c>
    </row>
    <row r="101" spans="1:3">
      <c t="s" r="A101" s="4">
        <v>79</v>
      </c>
      <c t="n" r="B101" s="8">
        <v>102.7</v>
      </c>
      <c t="n" r="C101" s="8">
        <v>79.3</v>
      </c>
    </row>
    <row r="102" spans="1:3">
      <c t="s" r="A102" s="4">
        <v>80</v>
      </c>
      <c t="n" r="B102" s="7">
        <v>118.5</v>
      </c>
      <c t="n" r="C102" s="7">
        <v>71.5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3</v>
      </c>
      <c t="s" r="B1" s="2">
        <v>2</v>
      </c>
      <c t="s" r="C1" s="2">
        <v>87</v>
      </c>
      <c t="s" r="D1" s="2">
        <v>26</v>
      </c>
      <c t="s" r="E1" s="2">
        <v>604</v>
      </c>
    </row>
    <row r="2" spans="1:5">
      <c t="s" r="A2" s="3">
        <v>88</v>
      </c>
    </row>
    <row r="3" spans="1:5">
      <c t="s" r="A3" s="4">
        <v>89</v>
      </c>
      <c t="n" r="B3" s="7">
        <v>118.5</v>
      </c>
      <c t="n" r="C3" s="7">
        <v>103.4</v>
      </c>
      <c t="n" r="D3" s="7">
        <v>77.5</v>
      </c>
      <c t="n" r="E3" s="7">
        <v>194.2</v>
      </c>
    </row>
    <row r="4" spans="1:5">
      <c t="s" r="A4" s="4">
        <v>59</v>
      </c>
      <c t="n" r="B4" s="8">
        <v>231.7</v>
      </c>
      <c t="n" r="C4" s="8">
        <v>212.5</v>
      </c>
    </row>
    <row r="5" spans="1:5">
      <c t="s" r="A5" s="4">
        <v>605</v>
      </c>
      <c t="n" r="B5" s="6">
        <v>0</v>
      </c>
      <c t="n" r="C5" s="6">
        <v>0</v>
      </c>
    </row>
    <row r="6" spans="1:5">
      <c t="s" r="A6" s="4">
        <v>60</v>
      </c>
      <c t="n" r="B6" s="8">
        <v>181.4</v>
      </c>
      <c t="n" r="C6" s="8">
        <v>178.4</v>
      </c>
    </row>
    <row r="7" spans="1:5">
      <c t="s" r="A7" s="4">
        <v>90</v>
      </c>
      <c t="n" r="B7" s="8">
        <v>24.6</v>
      </c>
      <c t="n" r="C7" s="8">
        <v>23.6</v>
      </c>
    </row>
    <row r="8" spans="1:5">
      <c t="s" r="A8" s="4">
        <v>91</v>
      </c>
      <c t="n" r="B8" s="8">
        <v>556.2</v>
      </c>
      <c t="n" r="C8" s="8">
        <v>517.9</v>
      </c>
    </row>
    <row r="9" spans="1:5">
      <c t="s" r="A9" s="4">
        <v>92</v>
      </c>
      <c t="n" r="B9" s="8">
        <v>214.6</v>
      </c>
      <c t="n" r="C9" s="8">
        <v>211.5</v>
      </c>
    </row>
    <row r="10" spans="1:5">
      <c t="s" r="A10" s="4">
        <v>93</v>
      </c>
      <c t="n" r="B10" s="8">
        <v>202.8</v>
      </c>
      <c t="n" r="C10" s="8">
        <v>195.9</v>
      </c>
    </row>
    <row r="11" spans="1:5">
      <c t="s" r="A11" s="4">
        <v>94</v>
      </c>
      <c t="n" r="B11" s="8">
        <v>190.3</v>
      </c>
      <c t="n" r="C11" s="8">
        <v>190.4</v>
      </c>
    </row>
    <row r="12" spans="1:5">
      <c t="s" r="A12" s="4">
        <v>95</v>
      </c>
      <c t="n" r="B12" s="8">
        <v>236.9</v>
      </c>
      <c t="n" r="C12" s="8">
        <v>236.9</v>
      </c>
    </row>
    <row r="13" spans="1:5">
      <c t="s" r="A13" s="4">
        <v>605</v>
      </c>
      <c t="n" r="B13" s="6">
        <v>0</v>
      </c>
      <c t="n" r="C13" s="6">
        <v>0</v>
      </c>
    </row>
    <row r="14" spans="1:5">
      <c t="s" r="A14" s="4">
        <v>606</v>
      </c>
      <c t="n" r="B14" s="6">
        <v>0</v>
      </c>
      <c t="n" r="C14" s="6">
        <v>0</v>
      </c>
    </row>
    <row r="15" spans="1:5">
      <c t="s" r="A15" s="4">
        <v>607</v>
      </c>
      <c t="n" r="B15" s="8">
        <v>191.1</v>
      </c>
      <c t="n" r="C15" s="8">
        <v>146.2</v>
      </c>
    </row>
    <row r="16" spans="1:5">
      <c t="s" r="A16" s="4">
        <v>98</v>
      </c>
      <c t="n" r="B16" s="8">
        <v>1591.9</v>
      </c>
      <c t="n" r="C16" s="8">
        <v>1498.8</v>
      </c>
    </row>
    <row r="17" spans="1:5">
      <c t="s" r="A17" s="3">
        <v>99</v>
      </c>
    </row>
    <row r="18" spans="1:5">
      <c t="s" r="A18" s="4">
        <v>100</v>
      </c>
      <c t="n" r="B18" s="8">
        <v>27.6</v>
      </c>
      <c t="n" r="C18" s="8">
        <v>24.3</v>
      </c>
    </row>
    <row r="19" spans="1:5">
      <c t="s" r="A19" s="4">
        <v>101</v>
      </c>
      <c t="n" r="B19" s="8">
        <v>295.9</v>
      </c>
      <c t="n" r="C19" s="8">
        <v>12.2</v>
      </c>
    </row>
    <row r="20" spans="1:5">
      <c t="s" r="A20" s="4">
        <v>102</v>
      </c>
      <c t="n" r="B20" s="8">
        <v>0.1</v>
      </c>
      <c t="n" r="C20" s="8">
        <v>0.1</v>
      </c>
    </row>
    <row r="21" spans="1:5">
      <c t="s" r="A21" s="4">
        <v>61</v>
      </c>
      <c t="n" r="B21" s="8">
        <v>93.3</v>
      </c>
      <c t="n" r="C21" s="8">
        <v>101.5</v>
      </c>
    </row>
    <row r="22" spans="1:5">
      <c t="s" r="A22" s="4">
        <v>608</v>
      </c>
      <c t="n" r="B22" s="6">
        <v>0</v>
      </c>
      <c t="n" r="C22" s="6">
        <v>0</v>
      </c>
    </row>
    <row r="23" spans="1:5">
      <c t="s" r="A23" s="4">
        <v>103</v>
      </c>
      <c t="n" r="B23" s="6">
        <v>116</v>
      </c>
      <c t="n" r="C23" s="8">
        <v>140.6</v>
      </c>
    </row>
    <row r="24" spans="1:5">
      <c t="s" r="A24" s="4">
        <v>104</v>
      </c>
      <c t="n" r="B24" s="8">
        <v>532.9</v>
      </c>
      <c t="n" r="C24" s="8">
        <v>278.7</v>
      </c>
    </row>
    <row r="25" spans="1:5">
      <c t="s" r="A25" s="4">
        <v>105</v>
      </c>
      <c t="n" r="B25" s="8">
        <v>455.9</v>
      </c>
      <c t="n" r="C25" s="8">
        <v>356.2</v>
      </c>
    </row>
    <row r="26" spans="1:5">
      <c t="s" r="A26" s="4">
        <v>101</v>
      </c>
      <c t="n" r="B26" s="6">
        <v>0</v>
      </c>
      <c t="n" r="C26" s="6">
        <v>271</v>
      </c>
    </row>
    <row r="27" spans="1:5">
      <c t="s" r="A27" s="4">
        <v>608</v>
      </c>
      <c t="n" r="B27" s="6">
        <v>0</v>
      </c>
      <c t="n" r="C27" s="6">
        <v>0</v>
      </c>
    </row>
    <row r="28" spans="1:5">
      <c t="s" r="A28" s="4">
        <v>107</v>
      </c>
      <c t="n" r="B28" s="8">
        <v>214.3</v>
      </c>
      <c t="n" r="C28" s="8">
        <v>133.1</v>
      </c>
    </row>
    <row r="29" spans="1:5">
      <c t="s" r="A29" s="4">
        <v>108</v>
      </c>
      <c t="n" r="B29" s="8">
        <v>1203.1</v>
      </c>
      <c t="n" r="C29" s="6">
        <v>1039</v>
      </c>
    </row>
    <row r="30" spans="1:5">
      <c t="s" r="A30" s="4">
        <v>495</v>
      </c>
      <c t="n" r="B30" s="8">
        <v>388.8</v>
      </c>
      <c t="n" r="C30" s="8">
        <v>459.8</v>
      </c>
    </row>
    <row r="31" spans="1:5">
      <c t="s" r="A31" s="4">
        <v>118</v>
      </c>
      <c t="n" r="B31" s="8">
        <v>1591.9</v>
      </c>
      <c t="n" r="C31" s="8">
        <v>1498.8</v>
      </c>
    </row>
    <row r="32" spans="1:5">
      <c t="s" r="A32" s="4">
        <v>596</v>
      </c>
    </row>
    <row r="33" spans="1:5">
      <c t="s" r="A33" s="3">
        <v>88</v>
      </c>
    </row>
    <row r="34" spans="1:5">
      <c t="s" r="A34" s="4">
        <v>89</v>
      </c>
      <c t="n" r="B34" s="6">
        <v>0</v>
      </c>
      <c t="n" r="C34" s="6">
        <v>0</v>
      </c>
      <c t="n" r="D34" s="6">
        <v>0</v>
      </c>
      <c t="n" r="E34" s="6">
        <v>0</v>
      </c>
    </row>
    <row r="35" spans="1:5">
      <c t="s" r="A35" s="4">
        <v>59</v>
      </c>
      <c t="n" r="B35" s="6">
        <v>0</v>
      </c>
      <c t="n" r="C35" s="6">
        <v>0</v>
      </c>
    </row>
    <row r="36" spans="1:5">
      <c t="s" r="A36" s="4">
        <v>605</v>
      </c>
      <c t="n" r="B36" s="8">
        <v>-14.6</v>
      </c>
      <c t="n" r="C36" s="8">
        <v>-19.8</v>
      </c>
    </row>
    <row r="37" spans="1:5">
      <c t="s" r="A37" s="4">
        <v>60</v>
      </c>
      <c t="n" r="B37" s="6">
        <v>0</v>
      </c>
      <c t="n" r="C37" s="6">
        <v>0</v>
      </c>
    </row>
    <row r="38" spans="1:5">
      <c t="s" r="A38" s="4">
        <v>90</v>
      </c>
      <c t="n" r="B38" s="6">
        <v>-4</v>
      </c>
      <c t="n" r="C38" s="8">
        <v>-11.1</v>
      </c>
    </row>
    <row r="39" spans="1:5">
      <c t="s" r="A39" s="4">
        <v>91</v>
      </c>
      <c t="n" r="B39" s="8">
        <v>-18.6</v>
      </c>
      <c t="n" r="C39" s="8">
        <v>-30.9</v>
      </c>
    </row>
    <row r="40" spans="1:5">
      <c t="s" r="A40" s="4">
        <v>92</v>
      </c>
      <c t="n" r="B40" s="6">
        <v>0</v>
      </c>
      <c t="n" r="C40" s="6">
        <v>0</v>
      </c>
    </row>
    <row r="41" spans="1:5">
      <c t="s" r="A41" s="4">
        <v>93</v>
      </c>
      <c t="n" r="B41" s="6">
        <v>0</v>
      </c>
      <c t="n" r="C41" s="6">
        <v>0</v>
      </c>
    </row>
    <row r="42" spans="1:5">
      <c t="s" r="A42" s="4">
        <v>94</v>
      </c>
      <c t="n" r="B42" s="6">
        <v>0</v>
      </c>
      <c t="n" r="C42" s="6">
        <v>0</v>
      </c>
    </row>
    <row r="43" spans="1:5">
      <c t="s" r="A43" s="4">
        <v>95</v>
      </c>
      <c t="n" r="B43" s="6">
        <v>0</v>
      </c>
      <c t="n" r="C43" s="6">
        <v>0</v>
      </c>
    </row>
    <row r="44" spans="1:5">
      <c t="s" r="A44" s="4">
        <v>605</v>
      </c>
      <c t="n" r="B44" s="8">
        <v>-39.3</v>
      </c>
      <c t="n" r="C44" s="8">
        <v>-79.90000000000001</v>
      </c>
    </row>
    <row r="45" spans="1:5">
      <c t="s" r="A45" s="4">
        <v>606</v>
      </c>
      <c t="n" r="B45" s="8">
        <v>-923.2</v>
      </c>
      <c t="n" r="C45" s="8">
        <v>-934.8</v>
      </c>
    </row>
    <row r="46" spans="1:5">
      <c t="s" r="A46" s="4">
        <v>607</v>
      </c>
      <c t="n" r="B46" s="6">
        <v>0</v>
      </c>
      <c t="n" r="C46" s="8">
        <v>-9.9</v>
      </c>
    </row>
    <row r="47" spans="1:5">
      <c t="s" r="A47" s="4">
        <v>98</v>
      </c>
      <c t="n" r="B47" s="8">
        <v>-981.1</v>
      </c>
      <c t="n" r="C47" s="8">
        <v>-1055.5</v>
      </c>
    </row>
    <row r="48" spans="1:5">
      <c t="s" r="A48" s="3">
        <v>99</v>
      </c>
    </row>
    <row r="49" spans="1:5">
      <c t="s" r="A49" s="4">
        <v>100</v>
      </c>
      <c t="n" r="B49" s="6">
        <v>0</v>
      </c>
      <c t="n" r="C49" s="6">
        <v>0</v>
      </c>
    </row>
    <row r="50" spans="1:5">
      <c t="s" r="A50" s="4">
        <v>101</v>
      </c>
      <c t="n" r="B50" s="6">
        <v>0</v>
      </c>
      <c t="n" r="C50" s="6">
        <v>0</v>
      </c>
    </row>
    <row r="51" spans="1:5">
      <c t="s" r="A51" s="4">
        <v>102</v>
      </c>
      <c t="n" r="B51" s="6">
        <v>0</v>
      </c>
      <c t="n" r="C51" s="6">
        <v>0</v>
      </c>
    </row>
    <row r="52" spans="1:5">
      <c t="s" r="A52" s="4">
        <v>61</v>
      </c>
      <c t="n" r="B52" s="6">
        <v>0</v>
      </c>
      <c t="n" r="C52" s="6">
        <v>0</v>
      </c>
    </row>
    <row r="53" spans="1:5">
      <c t="s" r="A53" s="4">
        <v>608</v>
      </c>
      <c t="n" r="B53" s="8">
        <v>-14.6</v>
      </c>
      <c t="n" r="C53" s="8">
        <v>-19.8</v>
      </c>
    </row>
    <row r="54" spans="1:5">
      <c t="s" r="A54" s="4">
        <v>103</v>
      </c>
      <c t="n" r="B54" s="6">
        <v>-4</v>
      </c>
      <c t="n" r="C54" s="8">
        <v>-11.1</v>
      </c>
    </row>
    <row r="55" spans="1:5">
      <c t="s" r="A55" s="4">
        <v>104</v>
      </c>
      <c t="n" r="B55" s="8">
        <v>-18.6</v>
      </c>
      <c t="n" r="C55" s="8">
        <v>-30.9</v>
      </c>
    </row>
    <row r="56" spans="1:5">
      <c t="s" r="A56" s="4">
        <v>105</v>
      </c>
      <c t="n" r="B56" s="6">
        <v>0</v>
      </c>
      <c t="n" r="C56" s="6">
        <v>0</v>
      </c>
    </row>
    <row r="57" spans="1:5">
      <c t="s" r="A57" s="4">
        <v>101</v>
      </c>
      <c t="n" r="C57" s="6">
        <v>0</v>
      </c>
    </row>
    <row r="58" spans="1:5">
      <c t="s" r="A58" s="4">
        <v>608</v>
      </c>
      <c t="n" r="B58" s="8">
        <v>-39.3</v>
      </c>
      <c t="n" r="C58" s="8">
        <v>-79.90000000000001</v>
      </c>
    </row>
    <row r="59" spans="1:5">
      <c t="s" r="A59" s="4">
        <v>107</v>
      </c>
      <c t="n" r="B59" s="6">
        <v>0</v>
      </c>
      <c t="n" r="C59" s="8">
        <v>-9.9</v>
      </c>
    </row>
    <row r="60" spans="1:5">
      <c t="s" r="A60" s="4">
        <v>108</v>
      </c>
      <c t="n" r="B60" s="8">
        <v>-57.9</v>
      </c>
      <c t="n" r="C60" s="8">
        <v>-120.7</v>
      </c>
    </row>
    <row r="61" spans="1:5">
      <c t="s" r="A61" s="4">
        <v>495</v>
      </c>
      <c t="n" r="B61" s="8">
        <v>-923.2</v>
      </c>
      <c t="n" r="C61" s="8">
        <v>-934.8</v>
      </c>
    </row>
    <row r="62" spans="1:5">
      <c t="s" r="A62" s="4">
        <v>118</v>
      </c>
      <c t="n" r="B62" s="8">
        <v>-981.1</v>
      </c>
      <c t="n" r="C62" s="8">
        <v>-1055.5</v>
      </c>
    </row>
    <row r="63" spans="1:5">
      <c t="s" r="A63" s="4">
        <v>597</v>
      </c>
    </row>
    <row r="64" spans="1:5">
      <c t="s" r="A64" s="3">
        <v>88</v>
      </c>
    </row>
    <row r="65" spans="1:5">
      <c t="s" r="A65" s="4">
        <v>89</v>
      </c>
      <c t="n" r="B65" s="6">
        <v>0</v>
      </c>
      <c t="n" r="C65" s="6">
        <v>0</v>
      </c>
      <c t="n" r="D65" s="6">
        <v>0</v>
      </c>
      <c t="n" r="E65" s="6">
        <v>0</v>
      </c>
    </row>
    <row r="66" spans="1:5">
      <c t="s" r="A66" s="4">
        <v>59</v>
      </c>
      <c t="n" r="B66" s="6">
        <v>0</v>
      </c>
      <c t="n" r="C66" s="8">
        <v>0.1</v>
      </c>
    </row>
    <row r="67" spans="1:5">
      <c t="s" r="A67" s="4">
        <v>605</v>
      </c>
      <c t="n" r="B67" s="6">
        <v>0</v>
      </c>
      <c t="n" r="C67" s="6">
        <v>0</v>
      </c>
    </row>
    <row r="68" spans="1:5">
      <c t="s" r="A68" s="4">
        <v>60</v>
      </c>
      <c t="n" r="B68" s="6">
        <v>0</v>
      </c>
      <c t="n" r="C68" s="6">
        <v>0</v>
      </c>
    </row>
    <row r="69" spans="1:5">
      <c t="s" r="A69" s="4">
        <v>90</v>
      </c>
      <c t="n" r="B69" s="8">
        <v>6.4</v>
      </c>
      <c t="n" r="C69" s="8">
        <v>13.6</v>
      </c>
    </row>
    <row r="70" spans="1:5">
      <c t="s" r="A70" s="4">
        <v>91</v>
      </c>
      <c t="n" r="B70" s="8">
        <v>6.4</v>
      </c>
      <c t="n" r="C70" s="8">
        <v>13.7</v>
      </c>
    </row>
    <row r="71" spans="1:5">
      <c t="s" r="A71" s="4">
        <v>92</v>
      </c>
      <c t="n" r="B71" s="8">
        <v>0.1</v>
      </c>
      <c t="n" r="C71" s="8">
        <v>0.1</v>
      </c>
    </row>
    <row r="72" spans="1:5">
      <c t="s" r="A72" s="4">
        <v>93</v>
      </c>
      <c t="n" r="B72" s="6">
        <v>0</v>
      </c>
      <c t="n" r="C72" s="6">
        <v>0</v>
      </c>
    </row>
    <row r="73" spans="1:5">
      <c t="s" r="A73" s="4">
        <v>94</v>
      </c>
      <c t="n" r="B73" s="6">
        <v>0</v>
      </c>
      <c t="n" r="C73" s="6">
        <v>0</v>
      </c>
    </row>
    <row r="74" spans="1:5">
      <c t="s" r="A74" s="4">
        <v>95</v>
      </c>
      <c t="n" r="B74" s="6">
        <v>0</v>
      </c>
      <c t="n" r="C74" s="6">
        <v>0</v>
      </c>
    </row>
    <row r="75" spans="1:5">
      <c t="s" r="A75" s="4">
        <v>605</v>
      </c>
      <c t="n" r="B75" s="8">
        <v>17.9</v>
      </c>
      <c t="n" r="C75" s="8">
        <v>65.8</v>
      </c>
    </row>
    <row r="76" spans="1:5">
      <c t="s" r="A76" s="4">
        <v>606</v>
      </c>
      <c t="n" r="B76" s="8">
        <v>679.9</v>
      </c>
      <c t="n" r="C76" s="6">
        <v>693</v>
      </c>
    </row>
    <row r="77" spans="1:5">
      <c t="s" r="A77" s="4">
        <v>607</v>
      </c>
      <c t="n" r="B77" s="8">
        <v>17.2</v>
      </c>
      <c t="n" r="C77" s="8">
        <v>14.8</v>
      </c>
    </row>
    <row r="78" spans="1:5">
      <c t="s" r="A78" s="4">
        <v>98</v>
      </c>
      <c t="n" r="B78" s="8">
        <v>721.5</v>
      </c>
      <c t="n" r="C78" s="8">
        <v>787.4</v>
      </c>
    </row>
    <row r="79" spans="1:5">
      <c t="s" r="A79" s="3">
        <v>99</v>
      </c>
    </row>
    <row r="80" spans="1:5">
      <c t="s" r="A80" s="4">
        <v>100</v>
      </c>
      <c t="n" r="B80" s="6">
        <v>0</v>
      </c>
      <c t="n" r="C80" s="6">
        <v>0</v>
      </c>
    </row>
    <row r="81" spans="1:5">
      <c t="s" r="A81" s="4">
        <v>101</v>
      </c>
      <c t="n" r="B81" s="6">
        <v>0</v>
      </c>
      <c t="n" r="C81" s="6">
        <v>0</v>
      </c>
    </row>
    <row r="82" spans="1:5">
      <c t="s" r="A82" s="4">
        <v>102</v>
      </c>
      <c t="n" r="B82" s="6">
        <v>0</v>
      </c>
      <c t="n" r="C82" s="6">
        <v>0</v>
      </c>
    </row>
    <row r="83" spans="1:5">
      <c t="s" r="A83" s="4">
        <v>61</v>
      </c>
      <c t="n" r="B83" s="8">
        <v>1.4</v>
      </c>
      <c t="n" r="C83" s="8">
        <v>2.3</v>
      </c>
    </row>
    <row r="84" spans="1:5">
      <c t="s" r="A84" s="4">
        <v>608</v>
      </c>
      <c t="n" r="B84" s="6">
        <v>0</v>
      </c>
      <c t="n" r="C84" s="6">
        <v>0</v>
      </c>
    </row>
    <row r="85" spans="1:5">
      <c t="s" r="A85" s="4">
        <v>103</v>
      </c>
      <c t="n" r="B85" s="8">
        <v>25.5</v>
      </c>
      <c t="n" r="C85" s="8">
        <v>17.7</v>
      </c>
    </row>
    <row r="86" spans="1:5">
      <c t="s" r="A86" s="4">
        <v>104</v>
      </c>
      <c t="n" r="B86" s="8">
        <v>26.9</v>
      </c>
      <c t="n" r="C86" s="6">
        <v>20</v>
      </c>
    </row>
    <row r="87" spans="1:5">
      <c t="s" r="A87" s="4">
        <v>105</v>
      </c>
      <c t="n" r="B87" s="8">
        <v>293.7</v>
      </c>
      <c t="n" r="C87" s="8">
        <v>293.3</v>
      </c>
    </row>
    <row r="88" spans="1:5">
      <c t="s" r="A88" s="4">
        <v>101</v>
      </c>
      <c t="n" r="C88" s="6">
        <v>0</v>
      </c>
    </row>
    <row r="89" spans="1:5">
      <c t="s" r="A89" s="4">
        <v>608</v>
      </c>
      <c t="n" r="B89" s="6">
        <v>0</v>
      </c>
      <c t="n" r="C89" s="8">
        <v>4.2</v>
      </c>
    </row>
    <row r="90" spans="1:5">
      <c t="s" r="A90" s="4">
        <v>107</v>
      </c>
      <c t="n" r="B90" s="8">
        <v>12.1</v>
      </c>
      <c t="n" r="C90" s="8">
        <v>10.1</v>
      </c>
    </row>
    <row r="91" spans="1:5">
      <c t="s" r="A91" s="4">
        <v>108</v>
      </c>
      <c t="n" r="B91" s="8">
        <v>332.7</v>
      </c>
      <c t="n" r="C91" s="8">
        <v>327.6</v>
      </c>
    </row>
    <row r="92" spans="1:5">
      <c t="s" r="A92" s="4">
        <v>495</v>
      </c>
      <c t="n" r="B92" s="8">
        <v>388.8</v>
      </c>
      <c t="n" r="C92" s="8">
        <v>459.8</v>
      </c>
    </row>
    <row r="93" spans="1:5">
      <c t="s" r="A93" s="4">
        <v>118</v>
      </c>
      <c t="n" r="B93" s="8">
        <v>721.5</v>
      </c>
      <c t="n" r="C93" s="8">
        <v>787.4</v>
      </c>
    </row>
    <row r="94" spans="1:5">
      <c t="s" r="A94" s="4">
        <v>598</v>
      </c>
    </row>
    <row r="95" spans="1:5">
      <c t="s" r="A95" s="3">
        <v>88</v>
      </c>
    </row>
    <row r="96" spans="1:5">
      <c t="s" r="A96" s="4">
        <v>89</v>
      </c>
      <c t="n" r="B96" s="6">
        <v>0</v>
      </c>
      <c t="n" r="C96" s="8">
        <v>0.7</v>
      </c>
      <c t="n" r="D96" s="8">
        <v>5.9</v>
      </c>
      <c t="n" r="E96" s="8">
        <v>114.9</v>
      </c>
    </row>
    <row r="97" spans="1:5">
      <c t="s" r="A97" s="4">
        <v>59</v>
      </c>
      <c t="n" r="B97" s="8">
        <v>170.5</v>
      </c>
      <c t="n" r="C97" s="8">
        <v>153.2</v>
      </c>
    </row>
    <row r="98" spans="1:5">
      <c t="s" r="A98" s="4">
        <v>605</v>
      </c>
      <c t="n" r="B98" s="8">
        <v>8.300000000000001</v>
      </c>
      <c t="n" r="C98" s="8">
        <v>8.1</v>
      </c>
    </row>
    <row r="99" spans="1:5">
      <c t="s" r="A99" s="4">
        <v>60</v>
      </c>
      <c t="n" r="B99" s="8">
        <v>127.1</v>
      </c>
      <c t="n" r="C99" s="8">
        <v>126.4</v>
      </c>
    </row>
    <row r="100" spans="1:5">
      <c t="s" r="A100" s="4">
        <v>90</v>
      </c>
      <c t="n" r="B100" s="8">
        <v>12.2</v>
      </c>
      <c t="n" r="C100" s="8">
        <v>11.2</v>
      </c>
    </row>
    <row r="101" spans="1:5">
      <c t="s" r="A101" s="4">
        <v>91</v>
      </c>
      <c t="n" r="B101" s="8">
        <v>318.1</v>
      </c>
      <c t="n" r="C101" s="8">
        <v>299.6</v>
      </c>
    </row>
    <row r="102" spans="1:5">
      <c t="s" r="A102" s="4">
        <v>92</v>
      </c>
      <c t="n" r="B102" s="8">
        <v>142.1</v>
      </c>
      <c t="n" r="C102" s="8">
        <v>135.1</v>
      </c>
    </row>
    <row r="103" spans="1:5">
      <c t="s" r="A103" s="4">
        <v>93</v>
      </c>
      <c t="n" r="B103" s="8">
        <v>174.7</v>
      </c>
      <c t="n" r="C103" s="8">
        <v>167.6</v>
      </c>
    </row>
    <row r="104" spans="1:5">
      <c t="s" r="A104" s="4">
        <v>94</v>
      </c>
      <c t="n" r="B104" s="8">
        <v>165.4</v>
      </c>
      <c t="n" r="C104" s="8">
        <v>162.6</v>
      </c>
    </row>
    <row r="105" spans="1:5">
      <c t="s" r="A105" s="4">
        <v>95</v>
      </c>
      <c t="n" r="B105" s="8">
        <v>236.9</v>
      </c>
      <c t="n" r="C105" s="8">
        <v>236.9</v>
      </c>
    </row>
    <row r="106" spans="1:5">
      <c t="s" r="A106" s="4">
        <v>605</v>
      </c>
      <c t="n" r="B106" s="8">
        <v>18.6</v>
      </c>
      <c t="n" r="C106" s="8">
        <v>12.7</v>
      </c>
    </row>
    <row r="107" spans="1:5">
      <c t="s" r="A107" s="4">
        <v>606</v>
      </c>
      <c t="n" r="B107" s="8">
        <v>243.3</v>
      </c>
      <c t="n" r="C107" s="8">
        <v>241.8</v>
      </c>
    </row>
    <row r="108" spans="1:5">
      <c t="s" r="A108" s="4">
        <v>607</v>
      </c>
      <c t="n" r="B108" s="8">
        <v>158.6</v>
      </c>
      <c t="n" r="C108" s="6">
        <v>122</v>
      </c>
    </row>
    <row r="109" spans="1:5">
      <c t="s" r="A109" s="4">
        <v>98</v>
      </c>
      <c t="n" r="B109" s="8">
        <v>1457.7</v>
      </c>
      <c t="n" r="C109" s="8">
        <v>1378.3</v>
      </c>
    </row>
    <row r="110" spans="1:5">
      <c t="s" r="A110" s="3">
        <v>99</v>
      </c>
    </row>
    <row r="111" spans="1:5">
      <c t="s" r="A111" s="4">
        <v>100</v>
      </c>
      <c t="n" r="B111" s="6">
        <v>0</v>
      </c>
      <c t="n" r="C111" s="6">
        <v>0</v>
      </c>
    </row>
    <row r="112" spans="1:5">
      <c t="s" r="A112" s="4">
        <v>101</v>
      </c>
      <c t="n" r="B112" s="8">
        <v>295.9</v>
      </c>
      <c t="n" r="C112" s="8">
        <v>12.2</v>
      </c>
    </row>
    <row r="113" spans="1:5">
      <c t="s" r="A113" s="4">
        <v>102</v>
      </c>
      <c t="n" r="B113" s="8">
        <v>0.1</v>
      </c>
      <c t="n" r="C113" s="8">
        <v>0.1</v>
      </c>
    </row>
    <row r="114" spans="1:5">
      <c t="s" r="A114" s="4">
        <v>61</v>
      </c>
      <c t="n" r="B114" s="8">
        <v>56.6</v>
      </c>
      <c t="n" r="C114" s="8">
        <v>59.3</v>
      </c>
    </row>
    <row r="115" spans="1:5">
      <c t="s" r="A115" s="4">
        <v>608</v>
      </c>
      <c t="n" r="B115" s="8">
        <v>6.3</v>
      </c>
      <c t="n" r="C115" s="8">
        <v>11.7</v>
      </c>
    </row>
    <row r="116" spans="1:5">
      <c t="s" r="A116" s="4">
        <v>103</v>
      </c>
      <c t="n" r="B116" s="6">
        <v>58</v>
      </c>
      <c t="n" r="C116" s="8">
        <v>89.59999999999999</v>
      </c>
    </row>
    <row r="117" spans="1:5">
      <c t="s" r="A117" s="4">
        <v>104</v>
      </c>
      <c t="n" r="B117" s="8">
        <v>416.9</v>
      </c>
      <c t="n" r="C117" s="8">
        <v>172.9</v>
      </c>
    </row>
    <row r="118" spans="1:5">
      <c t="s" r="A118" s="4">
        <v>105</v>
      </c>
      <c t="n" r="B118" s="8">
        <v>162.2</v>
      </c>
      <c t="n" r="C118" s="8">
        <v>62.9</v>
      </c>
    </row>
    <row r="119" spans="1:5">
      <c t="s" r="A119" s="4">
        <v>101</v>
      </c>
      <c t="n" r="C119" s="6">
        <v>271</v>
      </c>
    </row>
    <row r="120" spans="1:5">
      <c t="s" r="A120" s="4">
        <v>608</v>
      </c>
      <c t="n" r="B120" s="8">
        <v>17.6</v>
      </c>
      <c t="n" r="C120" s="8">
        <v>66.09999999999999</v>
      </c>
    </row>
    <row r="121" spans="1:5">
      <c t="s" r="A121" s="4">
        <v>107</v>
      </c>
      <c t="n" r="B121" s="8">
        <v>181.1</v>
      </c>
      <c t="n" r="C121" s="8">
        <v>112.4</v>
      </c>
    </row>
    <row r="122" spans="1:5">
      <c t="s" r="A122" s="4">
        <v>108</v>
      </c>
      <c t="n" r="B122" s="8">
        <v>777.8</v>
      </c>
      <c t="n" r="C122" s="8">
        <v>685.3</v>
      </c>
    </row>
    <row r="123" spans="1:5">
      <c t="s" r="A123" s="4">
        <v>495</v>
      </c>
      <c t="n" r="B123" s="8">
        <v>679.9</v>
      </c>
      <c t="n" r="C123" s="6">
        <v>693</v>
      </c>
    </row>
    <row r="124" spans="1:5">
      <c t="s" r="A124" s="4">
        <v>118</v>
      </c>
      <c t="n" r="B124" s="8">
        <v>1457.7</v>
      </c>
      <c t="n" r="C124" s="8">
        <v>1378.3</v>
      </c>
    </row>
    <row r="125" spans="1:5">
      <c t="s" r="A125" s="4">
        <v>599</v>
      </c>
    </row>
    <row r="126" spans="1:5">
      <c t="s" r="A126" s="3">
        <v>88</v>
      </c>
    </row>
    <row r="127" spans="1:5">
      <c t="s" r="A127" s="4">
        <v>89</v>
      </c>
      <c t="n" r="B127" s="8">
        <v>118.5</v>
      </c>
      <c t="n" r="C127" s="8">
        <v>102.7</v>
      </c>
      <c t="n" r="D127" s="7">
        <v>71.59999999999999</v>
      </c>
      <c t="n" r="E127" s="7">
        <v>79.3</v>
      </c>
    </row>
    <row r="128" spans="1:5">
      <c t="s" r="A128" s="4">
        <v>59</v>
      </c>
      <c t="n" r="B128" s="8">
        <v>61.2</v>
      </c>
      <c t="n" r="C128" s="8">
        <v>59.2</v>
      </c>
    </row>
    <row r="129" spans="1:5">
      <c t="s" r="A129" s="4">
        <v>605</v>
      </c>
      <c t="n" r="B129" s="8">
        <v>6.3</v>
      </c>
      <c t="n" r="C129" s="8">
        <v>11.7</v>
      </c>
    </row>
    <row r="130" spans="1:5">
      <c t="s" r="A130" s="4">
        <v>60</v>
      </c>
      <c t="n" r="B130" s="8">
        <v>54.3</v>
      </c>
      <c t="n" r="C130" s="6">
        <v>52</v>
      </c>
    </row>
    <row r="131" spans="1:5">
      <c t="s" r="A131" s="4">
        <v>90</v>
      </c>
      <c t="n" r="B131" s="6">
        <v>10</v>
      </c>
      <c t="n" r="C131" s="8">
        <v>9.9</v>
      </c>
    </row>
    <row r="132" spans="1:5">
      <c t="s" r="A132" s="4">
        <v>91</v>
      </c>
      <c t="n" r="B132" s="8">
        <v>250.3</v>
      </c>
      <c t="n" r="C132" s="8">
        <v>235.5</v>
      </c>
    </row>
    <row r="133" spans="1:5">
      <c t="s" r="A133" s="4">
        <v>92</v>
      </c>
      <c t="n" r="B133" s="8">
        <v>72.40000000000001</v>
      </c>
      <c t="n" r="C133" s="8">
        <v>76.3</v>
      </c>
    </row>
    <row r="134" spans="1:5">
      <c t="s" r="A134" s="4">
        <v>93</v>
      </c>
      <c t="n" r="B134" s="8">
        <v>28.1</v>
      </c>
      <c t="n" r="C134" s="8">
        <v>28.3</v>
      </c>
    </row>
    <row r="135" spans="1:5">
      <c t="s" r="A135" s="4">
        <v>94</v>
      </c>
      <c t="n" r="B135" s="8">
        <v>24.9</v>
      </c>
      <c t="n" r="C135" s="8">
        <v>27.8</v>
      </c>
    </row>
    <row r="136" spans="1:5">
      <c t="s" r="A136" s="4">
        <v>95</v>
      </c>
      <c t="n" r="B136" s="6">
        <v>0</v>
      </c>
      <c t="n" r="C136" s="6">
        <v>0</v>
      </c>
    </row>
    <row r="137" spans="1:5">
      <c t="s" r="A137" s="4">
        <v>605</v>
      </c>
      <c t="n" r="B137" s="8">
        <v>2.8</v>
      </c>
      <c t="n" r="C137" s="8">
        <v>1.4</v>
      </c>
    </row>
    <row r="138" spans="1:5">
      <c t="s" r="A138" s="4">
        <v>606</v>
      </c>
      <c t="n" r="B138" s="6">
        <v>0</v>
      </c>
      <c t="n" r="C138" s="6">
        <v>0</v>
      </c>
    </row>
    <row r="139" spans="1:5">
      <c t="s" r="A139" s="4">
        <v>607</v>
      </c>
      <c t="n" r="B139" s="8">
        <v>15.3</v>
      </c>
      <c t="n" r="C139" s="8">
        <v>19.3</v>
      </c>
    </row>
    <row r="140" spans="1:5">
      <c t="s" r="A140" s="4">
        <v>98</v>
      </c>
      <c t="n" r="B140" s="8">
        <v>393.8</v>
      </c>
      <c t="n" r="C140" s="8">
        <v>388.6</v>
      </c>
    </row>
    <row r="141" spans="1:5">
      <c t="s" r="A141" s="3">
        <v>99</v>
      </c>
    </row>
    <row r="142" spans="1:5">
      <c t="s" r="A142" s="4">
        <v>100</v>
      </c>
      <c t="n" r="B142" s="8">
        <v>27.6</v>
      </c>
      <c t="n" r="C142" s="8">
        <v>24.3</v>
      </c>
    </row>
    <row r="143" spans="1:5">
      <c t="s" r="A143" s="4">
        <v>101</v>
      </c>
      <c t="n" r="B143" s="6">
        <v>0</v>
      </c>
      <c t="n" r="C143" s="6">
        <v>0</v>
      </c>
    </row>
    <row r="144" spans="1:5">
      <c t="s" r="A144" s="4">
        <v>102</v>
      </c>
      <c t="n" r="B144" s="6">
        <v>0</v>
      </c>
      <c t="n" r="C144" s="6">
        <v>0</v>
      </c>
    </row>
    <row r="145" spans="1:5">
      <c t="s" r="A145" s="4">
        <v>61</v>
      </c>
      <c t="n" r="B145" s="8">
        <v>35.3</v>
      </c>
      <c t="n" r="C145" s="8">
        <v>39.9</v>
      </c>
    </row>
    <row r="146" spans="1:5">
      <c t="s" r="A146" s="4">
        <v>608</v>
      </c>
      <c t="n" r="B146" s="8">
        <v>8.300000000000001</v>
      </c>
      <c t="n" r="C146" s="8">
        <v>8.1</v>
      </c>
    </row>
    <row r="147" spans="1:5">
      <c t="s" r="A147" s="4">
        <v>103</v>
      </c>
      <c t="n" r="B147" s="8">
        <v>36.5</v>
      </c>
      <c t="n" r="C147" s="8">
        <v>44.4</v>
      </c>
    </row>
    <row r="148" spans="1:5">
      <c t="s" r="A148" s="4">
        <v>104</v>
      </c>
      <c t="n" r="B148" s="8">
        <v>107.7</v>
      </c>
      <c t="n" r="C148" s="8">
        <v>116.7</v>
      </c>
    </row>
    <row r="149" spans="1:5">
      <c t="s" r="A149" s="4">
        <v>105</v>
      </c>
      <c t="n" r="B149" s="6">
        <v>0</v>
      </c>
      <c t="n" r="C149" s="6">
        <v>0</v>
      </c>
    </row>
    <row r="150" spans="1:5">
      <c t="s" r="A150" s="4">
        <v>101</v>
      </c>
      <c t="n" r="C150" s="6">
        <v>0</v>
      </c>
    </row>
    <row r="151" spans="1:5">
      <c t="s" r="A151" s="4">
        <v>608</v>
      </c>
      <c t="n" r="B151" s="8">
        <v>21.7</v>
      </c>
      <c t="n" r="C151" s="8">
        <v>9.6</v>
      </c>
    </row>
    <row r="152" spans="1:5">
      <c t="s" r="A152" s="4">
        <v>107</v>
      </c>
      <c t="n" r="B152" s="8">
        <v>21.1</v>
      </c>
      <c t="n" r="C152" s="8">
        <v>20.5</v>
      </c>
    </row>
    <row r="153" spans="1:5">
      <c t="s" r="A153" s="4">
        <v>108</v>
      </c>
      <c t="n" r="B153" s="8">
        <v>150.5</v>
      </c>
      <c t="n" r="C153" s="8">
        <v>146.8</v>
      </c>
    </row>
    <row r="154" spans="1:5">
      <c t="s" r="A154" s="4">
        <v>495</v>
      </c>
      <c t="n" r="B154" s="8">
        <v>243.3</v>
      </c>
      <c t="n" r="C154" s="8">
        <v>241.8</v>
      </c>
    </row>
    <row r="155" spans="1:5">
      <c t="s" r="A155" s="4">
        <v>118</v>
      </c>
      <c t="n" r="B155" s="7">
        <v>393.8</v>
      </c>
      <c t="n" r="C155" s="7">
        <v>38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ASH</vt:lpstr>
      <vt:lpstr>CONSOLIDATED BALANCE SHEETS</vt:lpstr>
      <vt:lpstr>CONSOLIDATED BALANCE SHEETS (Pa</vt:lpstr>
      <vt:lpstr>Overview, Basis of Presentation</vt:lpstr>
      <vt:lpstr>Acquisitions</vt:lpstr>
      <vt:lpstr>Income Taxes Income Taxes</vt:lpstr>
      <vt:lpstr>Earnings Per Share</vt:lpstr>
      <vt:lpstr>Inventories</vt:lpstr>
      <vt:lpstr>Long-Term Contracts</vt:lpstr>
      <vt:lpstr>Goodwill and Other Intangible A</vt:lpstr>
      <vt:lpstr>Accrued Expenses</vt:lpstr>
      <vt:lpstr>Related Party Transactions</vt:lpstr>
      <vt:lpstr>Long-Term Debt</vt:lpstr>
      <vt:lpstr>Pensions and Postretirement Ben</vt:lpstr>
      <vt:lpstr>Shareholders' Equity</vt:lpstr>
      <vt:lpstr>Business Segment Information</vt:lpstr>
      <vt:lpstr>Fair Value Measurements</vt:lpstr>
      <vt:lpstr>Accumulated Other Comprehensive</vt:lpstr>
      <vt:lpstr>Garlock Sealing Technologies LL</vt:lpstr>
      <vt:lpstr>Commitments and Contingencies</vt:lpstr>
      <vt:lpstr>Supplemental Guarantor Financia</vt:lpstr>
      <vt:lpstr>Earnings Per Share (Tables)</vt:lpstr>
      <vt:lpstr>Inventories (Tables)</vt:lpstr>
      <vt:lpstr>Long-Term Contracts (Tables)</vt:lpstr>
      <vt:lpstr>Goodwill and Other Intangible27</vt:lpstr>
      <vt:lpstr>Accrued Expenses (Tables)</vt:lpstr>
      <vt:lpstr>Related Party Transactions (Tab</vt:lpstr>
      <vt:lpstr>Pensions and Postretirement B30</vt:lpstr>
      <vt:lpstr>Business Segment Information (T</vt:lpstr>
      <vt:lpstr>Fair Value Measurements (Tables</vt:lpstr>
      <vt:lpstr>Accumulated Other Comprehensi33</vt:lpstr>
      <vt:lpstr>Garlock Sealing Technologies 34</vt:lpstr>
      <vt:lpstr>Commitments and Contingencies (</vt:lpstr>
      <vt:lpstr>Supplemental Guarantor Financ36</vt:lpstr>
      <vt:lpstr>Overview, Significant Accountin</vt:lpstr>
      <vt:lpstr>Income Taxes Income Taxes - Add</vt:lpstr>
      <vt:lpstr>Acquisitions (Details)</vt:lpstr>
      <vt:lpstr>Earnings Per Share - Schedule o</vt:lpstr>
      <vt:lpstr>Inventories - Schedule of Inven</vt:lpstr>
      <vt:lpstr>Costs and Billings on Uncomplet</vt:lpstr>
      <vt:lpstr>Costs and Billings on Uncompl43</vt:lpstr>
      <vt:lpstr>Goodwill and Other Intangible44</vt:lpstr>
      <vt:lpstr>Goodwill and Other Intangible45</vt:lpstr>
      <vt:lpstr>Goodwill and Other Intangible46</vt:lpstr>
      <vt:lpstr>Accrued Expenses - Schedule of </vt:lpstr>
      <vt:lpstr>Related Party Transactions - Ad</vt:lpstr>
      <vt:lpstr>Related Party Transactions - Sc</vt:lpstr>
      <vt:lpstr>Long-Term Debt - Additional Inf</vt:lpstr>
      <vt:lpstr>Pensions and Postretirement B51</vt:lpstr>
      <vt:lpstr>Shareholders' Equity (Details)</vt:lpstr>
      <vt:lpstr>Business Segment Information - </vt:lpstr>
      <vt:lpstr>Business Segment Information 54</vt:lpstr>
      <vt:lpstr>Business Segment Information 55</vt:lpstr>
      <vt:lpstr>Fair Value Measurements - Asset</vt:lpstr>
      <vt:lpstr>Fair Value Measurements - Sched</vt:lpstr>
      <vt:lpstr>Accumulated Other Comprehensi58</vt:lpstr>
      <vt:lpstr>Accumulated Other Comprehensi59</vt:lpstr>
      <vt:lpstr>Garlock Sealing Technologies 60</vt:lpstr>
      <vt:lpstr>Garlock Sealing Technologies 61</vt:lpstr>
      <vt:lpstr>Garlock Sealing Technologies 62</vt:lpstr>
      <vt:lpstr>Garlock Sealing Technologies 63</vt:lpstr>
      <vt:lpstr>Commitments and Contingencies -</vt:lpstr>
      <vt:lpstr>Commitments and Contingencies65</vt:lpstr>
      <vt:lpstr>Commitments and Contingencies66</vt:lpstr>
      <vt:lpstr>Commitments and Contingencies67</vt:lpstr>
      <vt:lpstr>Supplemental Guarantor Financ68</vt:lpstr>
      <vt:lpstr>Supplemental Guarantor Financ69</vt:lpstr>
      <vt:lpstr>Supplemental Guarantor Financ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40:59Z</dcterms:created>
  <dcterms:modified xmlns:dcterms="http://purl.org/dc/terms/" xmlns:xsi="http://www.w3.org/2001/XMLSchema-instance" xsi:type="dcterms:W3CDTF">2016-08-03T15:40:59Z</dcterms:modified>
  <dc:title xmlns:dc="http://purl.org/dc/elements/1.1/">Untitled</dc:title>
  <dc:description xmlns:dc="http://purl.org/dc/elements/1.1/"/>
  <dc:subject xmlns:dc="http://purl.org/dc/elements/1.1/"/>
  <cp:keywords/>
  <cp:category/>
</cp:coreProperties>
</file>